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dditional Balance Sheet Inform"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Warrant Liabilities" sheetId="16" state="visible" r:id="rId16"/>
    <sheet xmlns:r="http://schemas.openxmlformats.org/officeDocument/2006/relationships" name="Fair Value" sheetId="17" state="visible" r:id="rId17"/>
    <sheet xmlns:r="http://schemas.openxmlformats.org/officeDocument/2006/relationships" name="Product Warranty and Recall Cam"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hare-Based Awards" sheetId="21" state="visible" r:id="rId21"/>
    <sheet xmlns:r="http://schemas.openxmlformats.org/officeDocument/2006/relationships" name="Related Party Transactions" sheetId="22" state="visible" r:id="rId22"/>
    <sheet xmlns:r="http://schemas.openxmlformats.org/officeDocument/2006/relationships" name="Reportable Segments and Geograp" sheetId="23" state="visible" r:id="rId23"/>
    <sheet xmlns:r="http://schemas.openxmlformats.org/officeDocument/2006/relationships" name="Consolidated Valuation and Qual"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Business Combination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Additional Balance Sheet Info_2"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Fair Value (Tables)" sheetId="33" state="visible" r:id="rId33"/>
    <sheet xmlns:r="http://schemas.openxmlformats.org/officeDocument/2006/relationships" name="Product Warranty and Recall C_2" sheetId="34" state="visible" r:id="rId34"/>
    <sheet xmlns:r="http://schemas.openxmlformats.org/officeDocument/2006/relationships" name="Share-Based Awards (Tables)" sheetId="35" state="visible" r:id="rId35"/>
    <sheet xmlns:r="http://schemas.openxmlformats.org/officeDocument/2006/relationships" name="Related Party Transactions (Tab" sheetId="36" state="visible" r:id="rId36"/>
    <sheet xmlns:r="http://schemas.openxmlformats.org/officeDocument/2006/relationships" name="Reportable Segments and Geogr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Business Combination - Narrativ" sheetId="42" state="visible" r:id="rId42"/>
    <sheet xmlns:r="http://schemas.openxmlformats.org/officeDocument/2006/relationships" name="Business Combination - Schedule" sheetId="43" state="visible" r:id="rId43"/>
    <sheet xmlns:r="http://schemas.openxmlformats.org/officeDocument/2006/relationships" name="Business Combination - Reconcil" sheetId="44" state="visible" r:id="rId44"/>
    <sheet xmlns:r="http://schemas.openxmlformats.org/officeDocument/2006/relationships" name="Income Taxes - Provision For In" sheetId="45" state="visible" r:id="rId45"/>
    <sheet xmlns:r="http://schemas.openxmlformats.org/officeDocument/2006/relationships" name="Income Taxes - Components Of In" sheetId="46" state="visible" r:id="rId46"/>
    <sheet xmlns:r="http://schemas.openxmlformats.org/officeDocument/2006/relationships" name="Income Taxes - Provision For _2" sheetId="47" state="visible" r:id="rId47"/>
    <sheet xmlns:r="http://schemas.openxmlformats.org/officeDocument/2006/relationships" name="Income Taxes - Narrative (Detai" sheetId="48" state="visible" r:id="rId48"/>
    <sheet xmlns:r="http://schemas.openxmlformats.org/officeDocument/2006/relationships" name="Income Taxes - Principal Compon" sheetId="49" state="visible" r:id="rId49"/>
    <sheet xmlns:r="http://schemas.openxmlformats.org/officeDocument/2006/relationships" name="Income Taxes - Changes In Gross"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Additional Balance Sheet Info_3" sheetId="53" state="visible" r:id="rId53"/>
    <sheet xmlns:r="http://schemas.openxmlformats.org/officeDocument/2006/relationships" name="Additional Balance Sheet Info_4" sheetId="54" state="visible" r:id="rId54"/>
    <sheet xmlns:r="http://schemas.openxmlformats.org/officeDocument/2006/relationships" name="Additional Balance Sheet Info_5" sheetId="55" state="visible" r:id="rId55"/>
    <sheet xmlns:r="http://schemas.openxmlformats.org/officeDocument/2006/relationships" name="Additional Balance Sheet Info_6"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eases - Supplemental Balance S"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Schedule Of Future Min" sheetId="63" state="visible" r:id="rId63"/>
    <sheet xmlns:r="http://schemas.openxmlformats.org/officeDocument/2006/relationships" name="Leases - Other Lease Informatio" sheetId="64" state="visible" r:id="rId64"/>
    <sheet xmlns:r="http://schemas.openxmlformats.org/officeDocument/2006/relationships" name="Warrant Liabilities (Details)" sheetId="65" state="visible" r:id="rId65"/>
    <sheet xmlns:r="http://schemas.openxmlformats.org/officeDocument/2006/relationships" name="Fair Value - Summary Of Assets " sheetId="66" state="visible" r:id="rId66"/>
    <sheet xmlns:r="http://schemas.openxmlformats.org/officeDocument/2006/relationships" name="Fair Value - Narrative (Details" sheetId="67" state="visible" r:id="rId67"/>
    <sheet xmlns:r="http://schemas.openxmlformats.org/officeDocument/2006/relationships" name="Product Warranty and Recall C_3" sheetId="68" state="visible" r:id="rId68"/>
    <sheet xmlns:r="http://schemas.openxmlformats.org/officeDocument/2006/relationships" name="Product Warranty and Recall C_4" sheetId="69" state="visible" r:id="rId69"/>
    <sheet xmlns:r="http://schemas.openxmlformats.org/officeDocument/2006/relationships" name="Employee Benefit Plans (Details" sheetId="70" state="visible" r:id="rId70"/>
    <sheet xmlns:r="http://schemas.openxmlformats.org/officeDocument/2006/relationships" name="Share-Based Awards - Narrative " sheetId="71" state="visible" r:id="rId71"/>
    <sheet xmlns:r="http://schemas.openxmlformats.org/officeDocument/2006/relationships" name="Share-Based Awards - Schedule o" sheetId="72" state="visible" r:id="rId72"/>
    <sheet xmlns:r="http://schemas.openxmlformats.org/officeDocument/2006/relationships" name="Share-Based Awards - Non-vested" sheetId="73" state="visible" r:id="rId73"/>
    <sheet xmlns:r="http://schemas.openxmlformats.org/officeDocument/2006/relationships" name="Share-Based Awards - Non-vest_2" sheetId="74" state="visible" r:id="rId74"/>
    <sheet xmlns:r="http://schemas.openxmlformats.org/officeDocument/2006/relationships" name="Related Party Transactions - Na" sheetId="75" state="visible" r:id="rId75"/>
    <sheet xmlns:r="http://schemas.openxmlformats.org/officeDocument/2006/relationships" name="Related Party Transactions - Ne" sheetId="76" state="visible" r:id="rId76"/>
    <sheet xmlns:r="http://schemas.openxmlformats.org/officeDocument/2006/relationships" name="Reportable Segments and Geogr_3" sheetId="77" state="visible" r:id="rId77"/>
    <sheet xmlns:r="http://schemas.openxmlformats.org/officeDocument/2006/relationships" name="Reportable Segments and Geogr_4" sheetId="78" state="visible" r:id="rId78"/>
    <sheet xmlns:r="http://schemas.openxmlformats.org/officeDocument/2006/relationships" name="Reportable Segments and Geogr_5" sheetId="79" state="visible" r:id="rId79"/>
    <sheet xmlns:r="http://schemas.openxmlformats.org/officeDocument/2006/relationships" name="Reportable Segments and Geogr_6" sheetId="80" state="visible" r:id="rId80"/>
    <sheet xmlns:r="http://schemas.openxmlformats.org/officeDocument/2006/relationships" name="Consolidated Valuation and Qu_2" sheetId="81" state="visible" r:id="rId81"/>
    <sheet xmlns:r="http://schemas.openxmlformats.org/officeDocument/2006/relationships" name="Uncategorized Items - lvwr-202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LiveWire Group, Inc.</t>
        </is>
      </c>
    </row>
    <row r="6">
      <c r="A6" s="4" t="inlineStr">
        <is>
          <t>Entity Incorporation, State or Country Code</t>
        </is>
      </c>
      <c r="B6" s="4" t="inlineStr">
        <is>
          <t>DE</t>
        </is>
      </c>
    </row>
    <row r="7">
      <c r="A7" s="4" t="inlineStr">
        <is>
          <t>Entity Address, Address Line One</t>
        </is>
      </c>
      <c r="B7" s="4" t="inlineStr">
        <is>
          <t>3700 West Juneau Avenue</t>
        </is>
      </c>
    </row>
    <row r="8">
      <c r="A8" s="4" t="inlineStr">
        <is>
          <t>Entity Address, City or Town</t>
        </is>
      </c>
      <c r="B8" s="4" t="inlineStr">
        <is>
          <t>Milwaukee</t>
        </is>
      </c>
    </row>
    <row r="9">
      <c r="A9" s="4" t="inlineStr">
        <is>
          <t>Entity Address, State or Province</t>
        </is>
      </c>
      <c r="B9" s="4" t="inlineStr">
        <is>
          <t>WI</t>
        </is>
      </c>
    </row>
    <row r="10">
      <c r="A10" s="4" t="inlineStr">
        <is>
          <t>Entity Address, Postal Zip Code</t>
        </is>
      </c>
      <c r="B10" s="4" t="inlineStr">
        <is>
          <t>53208</t>
        </is>
      </c>
    </row>
    <row r="11">
      <c r="A11" s="4" t="inlineStr">
        <is>
          <t>City Area Code</t>
        </is>
      </c>
      <c r="B11" s="4" t="inlineStr">
        <is>
          <t>650</t>
        </is>
      </c>
    </row>
    <row r="12">
      <c r="A12" s="4" t="inlineStr">
        <is>
          <t>Local Phone Number</t>
        </is>
      </c>
      <c r="B12" s="4" t="inlineStr">
        <is>
          <t>447-8424</t>
        </is>
      </c>
    </row>
    <row r="13">
      <c r="A13" s="4" t="inlineStr">
        <is>
          <t>Entity Tax Identification Number</t>
        </is>
      </c>
      <c r="B13" s="4" t="inlineStr">
        <is>
          <t>87-4730333</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Amendment Description</t>
        </is>
      </c>
      <c r="B18" s="4" t="inlineStr">
        <is>
          <t>The original registration statement of LiveWire Group, Inc. (“LiveWire”) on Form S-1 (File No. 333-268003) declared effective by the Securities and Exchange Commission (the “SEC”) on December 16, 2022, as amended by the Post-Effective Amendment No. 2, declared effective on April 25, 2023 (the “Existing Registration Statement”), to which this Registration Statement is a Post-Effective Amendment No. 4 (this “Registration Statement”), covered the issuance by LiveWire of up to 30,499,990 shares of common stock, par value $0.0001 per share (the “Common Stock”), which consisted of (i) 19,999,990 shares of Common Stock that are issuable upon the exercise of 19,999,990 public warrants (the “Public Warrants”), originally issued by AEA-Bridges Impact Corp., a Delaware corporation (“ABIC”) as part of its initial public offering (“IPO”) of units at a price of $10.00 per unit, with each unit consisting of one share of ABIC Class A common stock and one-half of one warrant and (ii) up to 10,500,000 shares of Common Stock that are issuable upon the exercise of 10,500,000 warrants (the “Private Placement Warrants” and, together with the Public Warrants, the “Warrants”) originally issued in a private placement at a price of $1.00 per Private Placement Warrant in connection with the IPO of ABIC, by the holders thereof. Each Warrant entitles the holder thereof to purchase one share of our Common Stock at a price of $11.50 per share. The Existing Registration Statement also covered the offer and resale from time to time by the selling securityholders (including their transferees, donees, pledgees and other successors-in-interest) named in this prospectus (the “Selling Securityholders”) of (1) up to 225,750,000 shares of Common Stock (the “Total Resale Shares”), which consisted of (i) 161,000,000 shares of Common Stock issued in connection with the Merger (as defined below) at an equity consideration value of $10.00 per share by the Legacy LiveWire Equityholder (as defined below), (ii) up to 20,000,000 shares of Common Stock issued in the PIPE Investments (as defined below) at a price of $10.00 per share by certain of the Selling Securityholders, (iii) up to of 10,000,000 shares of Common Stock issued in the HD Backstop (as defined below) at a price of $10.00 per share by the Legacy LiveWire Equityholder, (iv) up to 2,500,000 shares of Common Stock held by John Garcia, which were originally purchased at a price of $10.00 per unit in connection with the IPO, (v) up to 12,500,000 shares of Common Stock (“Earn-Out Shares”) that the Legacy LiveWire Equityholder has the contingent right to receive upon the achievement of certain stock price-based vesting considerations described herein as merger consideration (at an equity consideration value of $10.00 per share), (vi) up to 8,000,000 shares of Common Stock originally issued to the Sponsor (as defined below) in the form of founder shares at a price of approximately $0.003 per share (the “Founder Shares”) and (vii) up to 11,750,000 shares of Common Stock compromised of (a) 10,500,000 shares of Common Stock that are issuable upon the exercise of the outstanding Private Placement Warrants at an exercise price of $11.50 per share, originally issued in a private placement at a price of $1.00 per Private Placement Warrant in connection with the IPO of ABIC, by the holders thereof and (b) 1,250,000 shares of Common Stock issuable upon the exercise of the Public Warrants at an exercise price of $11.50 per share, originally issued by ABIC at a price of $10.00 per unit to John Garcia as part of its IPO of units.This Post-Effective Amendment No. 4 to the Existing Registration Statement contains an updated prospectus relating to the offering and sale of the securities registered by the Existing Registration Statement.All filing fees payable in connection with the registration of the securities covered by this Registration Statement were paid by the Registrant at the time of the initial filing of the Existing Registration Statement. No additional securities are registered hereby.</t>
        </is>
      </c>
    </row>
    <row r="19">
      <c r="A19" s="4" t="inlineStr">
        <is>
          <t>Amendment Flag</t>
        </is>
      </c>
      <c r="B19" s="4" t="inlineStr">
        <is>
          <t>true</t>
        </is>
      </c>
    </row>
    <row r="20">
      <c r="A20" s="4" t="inlineStr">
        <is>
          <t>Entity Central Index Key</t>
        </is>
      </c>
      <c r="B20" s="4" t="inlineStr">
        <is>
          <t>00018987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As discussed in Note 1, Description of Business and Basis of Presentation, the Company completed the Business Combination on September 26, 2022. The Business Combination was accounted for as a reverse recapitalization, in accordance with GAAP. Under this method of accounting, ABIC was treated as the acquired company for financial reporting purposes. The net assets of ABIC were stated at carrying value, with no goodwill or other intangible assets recorded. Operations prior to the Business Combination are those of Legacy LiveWire. Legacy LiveWire was determined to be the accounting acquirer based on evaluation of the following facts and circumstances: • Legacy LiveWire’s majority shareholder, the Legacy LiveWire Equityholder, has the largest voting interest in the combined company • Legacy LiveWire’s executive management makes up the majority of the management of the combined company; • Legacy LiveWire’s majority shareholder, the Legacy LiveWire Equityholder, has the ability to designate the majority of the initial LiveWire Board and subsequent decisions on the LiveWire Board will be based on shareholder vote, of which the Legacy LiveWire Equityholder has the largest voting interest; • the combined company assumed the name “LiveWire Group Inc.”; and • Legacy LiveWire is the larger entity based on revenue. Additionally, Legacy LiveWire has a larger employee base and substantive operations. The Business Combination resulted in net proceeds of approximately $293.7 million, which included: i) $100 million PIPE investment from H-D; ii) $100 million PIPE investment from KYMCO, iii) ABIC’s remaining cash held in trust account and operating cash in aggregate of $13.8 million (net of the SPAC share redemption amount of $368.1 million and payment of transaction costs incurred by ABIC of $20.6 million); and iv) the $100 million H-D Backstop Amount pursuant to the terms of the Business Combination Agreement and as a result of public shareholders exercising their redemption rights with respect to 36,597,112 shares of ABIC Class A common stock for $368.1 million in the aggregate, at a redemption price of approximately $10.06 per share. These proceeds were net of $20.1 million of transaction costs and advisory fees incurred by H-D. After giving effect to the business combination, the redemption of ABIC Class A common stock as described above, the issuance of the H-D Backstop Shares and the consummation of the PIPE Investments, were 202,402,888 shares of Common Stock issued and outstanding as of the closing date. The Company also assumed the Public Warrants and Private Warrants upon consummation of the Business Combination. See further detail in Note 10, Warrant Liabilities . As discussed in Note 1, Description of Business and Basis of Presentation, in connection with the Business Combination, H-D has the right to receive up to an additional 12,500,000 shares of the Company's Common stock as Earn-Out Shares upon the occurrence of certain triggering events: (i) a one-time issuance of 6,250,000 Earn Out Shares if the volume-weighted average price (“VWAP”) of Common Stock is greater than or equal to $14.00 over any 20 trading days within any 30 consecutive trading day period; and (ii) a one-time issuance of 6,250,000 Earn Out Shares if the VWAP of Common Stock is greater than or equal to $18.00 over any 20 trading days within any 30 consecutive trading-day period ((i) and (ii) each, a “Triggering Event”), in each case, during a period beginning 18 months from the Closing Date and expiring five years thereafter (the “Earn Out Period”). Additionally, if there is a change of control of the Company prior to the expiration of the Earn Out Period that will result in the holders of Common Stock receiving a price per share equal to or in excess of the applicable share price of LiveWire in connection with a Triggering Event, then immediately prior to the consummation of such change of control, any Triggering Event that has not occurred will be deemed to have occurred, LiveWire will issue the applicable Earn Out Shares to H-D and H-D will be eligible to participate in such change of control. 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__________________ (1) Excludes 12,500,000 Common Stock in estimated potential earn out shares as the price threshold for each tranche has not yet been triggered. (2) Shares presented are net of 2,000,000 Sponsor forfeited shares and includes 25,000 shares of Common Stock held by John Replogle and 25,000 shares of Common Stock held by George Serafeim, each in his individual capacity. In connection with the Business Combination, H-D incurred transaction fees and other costs considered direct and incremental, consisting of legal, accounting, financial advisory and other professional fees. These amounts were reimbursed by the Company as a reduction of the proceeds received and are deducted from the Company’s additional paid-in capital. The following table reconciles the elements of the Business Combination to the Consolidated statement of cash flows for the year ended December 31, 2022 and the Consolidated statement of shareholders’ equity for the year ended December 31, 2022 (in thousands):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__________________ (1) Proceeds from ABIC consisted of the $34,230 thousand of cash in the ABIC trust account and $240 thousand of cash in an ABIC operating bank account, less $20,621 thousand of ABIC transaction costs. On September 26, 2022, prior to the consummation of the Business Combination, the Company consummated the Separation subject to the terms of the Separation Agreement. As a result, certain assets and liabilities were retained and settled by H-D and did not transfer to the Company. As of September 25, 2022, the value of assets and liabilities and related tax effects to be retained by H-D at Separation was $8,192 thousand and $13,375 thousand, respectively. Adjustments for transfers and separations are reflected in the Company's Consolidated financial statements for the year ended December 31, 2022 and were comprised of the retention of assets and liabilities by H-D including Accounts receivable, net of $339 thousand, Inventories, net of $7,576 thousand, Other current assets of $205 thousand, Deferred tax assets of $72 thousand, Accounts payable of $4,427 thousand, Accrued liabilities of $5,184 thousand, Deferred tax liabilities of $46 thousand, Long-term supplier liability of $3,435 thousand and Other long-term liabilities of $283 thousand. The net balance of separation-related adjustments of $5,183 thousand was transferred to Additional paid-in capital prior to the consummation of the Business Combination, as represented in the Consolidated statements of shareholders’ equity. The most significant assets retained by the Parent included materials that relate to the manufacture of LiveWire One electric motorcycles. The most significant liabilities retained and settled by the Parent included employee liabilities related to service rendered prior to the closing of the business combination, accounts payable outstanding for amounts owed to suppliers to manufacture electric motorcycles, a supplier liability for an excess firm purchase commitment, and certain warranty liabilities associated with the Harley-Davidson branded LiveWire motorcycle (see disclosure in Note 12, Product Warranty and Recall Campaig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tax (benefit) provision has been calculated using the separate return method, which is meant to reflect how taxes would have been recorded, had the Company filed its own tax return. The income tax (benefit) provision for the years ended December 31, consists of the following (in thousands): 2023 2022 2021 Current: Federal $ 3 $ — $ — State (10) — 56 Foreign 11 66 104 Current income tax provision $ 4 $ 66 $ 160 Deferred: Federal $ 78 $ (95) $ 61 State — (4) (81) Foreign (4) — (2) Deferred income tax (benefit) provision 74 (99) (22) Total income tax (benefit) provision $ 78 $ (33) $ 138 The components of loss before income taxes for the years ended December 31, were as follows (in thousands): 2023 2022 2021 Domestic $ (109,491) $ (79,262) $ (68,534) Foreign 19 291 380 Loss before income taxes $ (109,472) $ (78,971) $ (68,154) The reconciliation of the (benefit) provision for income taxes at the U.S. federal statutory income tax rate of 21% to the Company’s income tax (benefit) provision for the years ended December 31, is shown below (in thousands): 2023 2022 2021 Benefit at statutory rate $ (22,989) $ (16,584) $ (14,312) State taxes, net of federal benefit (2,747) (1,367) (1,139) Foreign rate differential 3 5 8 Nondeductible (benefits) expenses (293) 43 420 Unrecognized tax benefits including interest and penalties — — 6 Unbenefited losses 28,250 11,582 14,770 Valuation allowance 1,381 7,397 380 Change in value of warrants 844 (1,144) — Research &amp; Development Tax Credit (4,057) — — Other (314) 35 5 Income tax (benefit) provision $ 78 $ (33) $ 138 The Company generated operating losses in each of the years presented. The income tax benefit recognized related to these losses was zero for each of the years ended December 31, 2023, 2022, and 2021. Operating results of the U.S. entities are included in the consolidated U.S. federal and combined state tax returns of H-D and these tax attributes have been fully utilized by H-D and are no longer available to the Company for future use. Future income tax (benefits) provisions may be impacted by future changes in the utilization of LiveWire attributes by H-D. The difference between the benefit at the statutory rate and the income tax (benefit) provision related to these operating losses is reflected in the table above as unbenefited losses. After an assessment of the positive and negative evidence regarding the realizability of the separate state NOLs reflected in the financials, it was determined a valuation allowance continues to be required on separate state NOLs. Additionally, it was necessary to assess the positive and negative evidence of the realizability of the U.S. federal and consolidated state net deferred tax asset balance remaining after H-D utilization of LiveWire attributes for the periods ended December 31, 2023 and 2022. After such an assessment, it was determined a valuation allowance continues to be required. The difference between the benefit at the statutory rate and the income tax (benefit) provision related to these valuation allowances is reflected in the table above as valuation allowance. The Company’s Non-US entities generated both income tax and operating losses for a net income tax provision of $7 thousand. Non-US operating losses cannot be utilized by H-D, therefore a deferred tax asset was recorded. After assessment of the positive and negative evidence regarding realizability of the Non-US deferred tax assets, it was determined the deferred tax assets are more likely than not to be realized and no valuation allowance was recorded. The principal components of the Company’s deferred income tax assets and liabilities as of December 31, include the following (in thousands): 2023 2022 Deferred tax assets: Capitalized research &amp; experimental expenditures $ 11,827 $ 7,158 Accruals not yet tax deductible 1,585 615 Stock compensation 1,490 524 Net operating loss and credit carryforwards 4 — UNICAP 91 1 Amortization, book in excess of tax 1,018 946 Lease liability 458 733 Deferred tax assets before valuation allowance 16,473 9,977 Less: Valuation allowance (9,693) (8,312) Total deferred tax assets 6,780 1,665 Deferred tax liabilities: Depreciation, tax in excess of book $ (5,961) $ (620) Amortization, tax in excess of book (468) (349) Right-of-use asset (440) (711) Total deferred liabilities (6,869) (1,680) Net deferred tax liability $ (89) $ (15) The net deferred tax liability balance increased from December 31, 2022 to December 31, 2023 primarily due to an increase in the deferred tax liability balance related to tax basis amortizable goodwill that is not amortized for book purposes. The tax operating loss and tax credit carryforwards, calculated on the separate return method for allocating tax expense, have been utilized by H-D in the consolidated tax return, and therefore are not available to the Company in future periods. Under the terms of the Company’s Tax Matters Agreement with H-D, LiveWire will receive no compensation from H-D for the use of such attributes, but they may be used to offset any future liabilities that may be owed by LiveWire to H-D under the Tax Matters Agreement. In addition, these tax loss and credit carryforwards would not have been realized on a separate return basis. As a result, consistent with prior periods, neither the deferred tax assets nor the full valuation allowances have been recorded for these hypothetical attributes. For the period from the close of the Business Combination and effective date of the Tax Matters Agreement, the unrecorded tax net operating loss and tax credit carryforward, unbenefited by LiveWire, was $32,014 thousand. The Company recognizes interest and penalties related to unrecognized tax benefits in the income tax (benefit) provision. Changes in the Company’s gross liability for unrecognized tax benefits, excluding interest and penalties, were as follows (in thousands): 2023 2022 Unrecognized tax benefits, beginning of period $ 162 $ — Increase (decrease) in unrecognized tax benefits for tax positions take in prior period (162) 162 Unrecognized tax benefits, end of period $ — $ 162 There were no unrecognized tax benefits as of December 31, 2023 and 2022 that, if recognized, would affect the effective tax rate due to the NOL and valuation allowance positions. There was zero interest and penalties associated with unrecognized tax benefits recognized in the Consolidated statements of operations and comprehensive loss during 2023, 2022, and 2021. There were zero gross interest and penalties associated with unrecognized tax benefits recognized in the Consolidated balance sheets at December 31, 2023 and 2022, respectively, due to the NOL and valuation allowance positions. The Company did not make any income tax payments for the years ended December 31,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computes earnings per share (“EPS”) in accordance with ASC 260, Earnings per Share . Basic EPS is computed by dividing net income (loss)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 —restricted stock units, performance share units, and warrants. Because the Company has reported a net loss for all periods presented, diluted net loss per share is the same as basic net loss per share as all of the potentially dilutive shares were anti-dilutive in those periods. Computation of basic and diluted earnings per share for the years ended December 31, was as follows (in thousands, except per share amounts): 2023 2022 2021 Net Loss $ (109,550) $ (78,938) $ (68,292) Basic weighted-average shares outstanding 202,504 172,003 161,000 Effect of dilutive securities – Warrants — — — Effect of dilutive securities – employee stock compensation awards — — — Diluted weighted-average shares outstanding 202,504 172,003 161,000 Earnings per share (1) : Basic $ (0.54) $ (0.46) $ (0.42) Diluted $ (0.54) $ (0.46) $ (0.42) __________________ (1) Earnings per share amounts are calculated discretely and, therefore, may not add up to the total due to rounding Prior to the Business Combination date, the Company did not have any issued and outstanding common stock or any common share equivalents. Accordingly, for 2021, the net loss per share was calculated based on the 161,000,000 shares of Common Stock distributed to H-D in exchange for the membership interests of Legacy LiveWire. At the time of the Business Combination, additional shares of Common Stock were issued, which are reflected in the weighted-average shares outstanding as of December 31, 2023 and 2022. Diluted net loss per share is computed by giving effect to all potential shares of common stock, to the extent dilutive, including unvested restricted stock units (“RSUs”), unvested performance share units (“PSUs”), and Warrants (as defined in Note 10, Warrant Liabilities). Potential shares of common stock are excluded from the computation of diluted net loss per share if their effect would have been anti-dilutive for the periods presented or if the issuance of shares is contingent upon events that did not occur by the end of the period. For the years ended December 31, 2023 and 2022, 2,617 thousand and 2,495 thousand employee stock compensation plan awards, respectively, were excluded from the computation of diluted net loss per share because the effect would have been anti-dilutive. For the years ended December 31, 2023 and 2022, 30,365 thousand and 30,500 thousand warrants, respectively, were excluded from the computation of diluted net loss per share because the effect would have been anti-dilutive. There were no anti-dilutive employee stock compensation awards or warrants for 2021. Additionally, the Company has not included the impact of the Earn-Out Shares, discussed in Note 1, Description of Business and Basis of Presentation, in the calculation of EPS as the triggering events have not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Inventories, net consisted of the following as of December 31, (in thousands): 2023 2022 Raw materials and work in process $ 486 $ 48 Electric motorcycles and electric balance bikes 28,205 25,291 Parts and accessories and apparel 3,431 3,876 Inventories, net $ 32,122 $ 29,215 Inventory valuation reserves deducted from cost were $3,539 thousand and $1,320 thousand as of December 31, 2023 and 2022, respectively. Other current assets primarily include prepaid expenses of $1,905 thousand and $3,700 thousand as of December 31, 2023 and 2022, respectively. Property, plant and equipment, net consisted of the following as of December 31, (in thousands): 2023 2022 Construction in progress $ 6,697 $ 26,362 Tooling 23,627 9,874 Machinery and equipment 5,147 3,488 Software 17,310 2,799 Leasehold improvements 2,023 1,635 $ 54,804 $ 44,158 Accumulated depreciation (17,122) (12,591) Property, plant and equipment, net $ 37,682 $ 31,567 Depreciation was $4,531 thousand, $3,939 thousand and $4,256 thousand for the years ending December 31, 2023, 2022 and 2021, respectively. Software, net of accumulated amortization, included in Property, plant and equipment, net, was $14,395 thousand and $1,309 thousand as of December 31, 2023 and 2022, respectively. The Company had $4,933 thousand and $7,748 thousand related to purchases of property, plant and equipment included in Accrued liabilities as of December 31, 2023 and December 31, 2022, respectively. The Company had $3,651 thousand related to purchases of property, plant and equipment included in Accounts payable as of December 31, 2021. Other long-term assets consisted primarily of capitalized implementation costs incurred in connection with cloud computing arrangements that do not include a license to internal-use software in accordance with Accounting Standards Update 2018-15. Accrued liabilities consisted of the following as of December 31, (in thousands): 2023 2022 Payroll and employee benefits $ 7,077 $ 4,641 Engineering 5,215 4,377 Warranty and recalls 730 397 Deferred revenue 214 163 Sales incentives 78 — Taxes 579 352 Accrued capital expenditures 4,933 7,748 Other 2,363 2,665 Accrued liabilities $ 21,189 $ 20,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ncludes the cost of acquired businesses in excess of the fair value of the tangible and other intangible net assets acquired. The carrying amount of goodwill was $8,327 thousand as of December 31, 2023 and 2022. Intangible assets, net, excluding goodwill, consisted of trademarks, patents, distributor relationships, and non-compete agreements with estimated remaining useful lives ranging from 5 to 10 years. Intangible assets are amortized on a straight-line basis and the weighted-average amortization period for all amortizable intangibles on a combined basis is 8.5 years. The weighted average amortization period for trademarks, non-compete agreement, and other intangibles is 10 years, 5 years, and 5.5 years, respectively. Intangible assets at December 31, were as follows (in thousands): 2023 2022 Gross Carrying Value Accumulated Amortization Net Carrying Value Gross Carrying Value Accumulated Amortization Net Carrying Value Trademarks $ 2,500 $ (1,208) $ 1,292 $ 2,500 $ (958) $ 1,542 Non-compete agreement 640 (619) 21 640 (491) 149 Others 440 (406) 34 440 (322) 118 $ 3,580 $ (2,233) $ 1,347 $ 3,580 $ (1,771) $ 1,809 Amortization of intangible assets, net, excluding goodwill, recorded in Selling, administrative and engineering expense on the Consolidated statements of operations and comprehensive loss was $462 thousand for 2023 and 2022, respectively. Future amortization of the Company's intangible assets as of December 31, 2023 is as follows (in thousands): 2024 $ 289 2025 254 2026 254 2027 254 2028 254 Thereafter 42 $ 1,347 The Company assesses for impairment of intangible assets with definite lives only if events occur that indicate that the carrying amount of an intangible asset may not be recoverable. The Company assesses goodwill for impairment annually, or more frequently if events occur that indicate an asset may be impaired. For goodwill, the reporting units used in assessing impairment is the same as the Company’s two operating segments and reportable segments as described in Note 17, Reportable Segments and Geographic Information. Our assessment for impairment of goodwill utilized a discounted cash flow analysis and a guideline public company market approach to determine the fair value of the reporting unit for comparison to the corresponding carrying value, and a reconciliation of the Company’s concluded values for each reporting unit to the Company’s market capitalization. Based upon the Company’s annual goodwill impairment analyses, the Company concluded there were no impairments to goodwill for any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or contains a lease at contract inception. Right of Use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H-D’s incremental borrowing rate, as allowed under GAAP for subsidiaries,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 (“ASC 842”) the Company elected the short-term lease practical expedient that allows entities to recognize lease payments on a straight-line basis over the lease term for leases with a term of 12 months or less. The Company has also elected the practical expedient under AS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real estate. The Company’s leases have a remaining lease term of one Balance sheet information related to the Company's leases at December 31, was as follows (in thousands): 2023 2022 Assets: Lease assets $ 1,868 $ 3,128 Liabilities: Current portion of lease liabilities 1,152 1,312 Long-term portion of lease liabilities 792 1,913 Total lease liabilities $ 1,944 $ 3,225 The following table presents the components of lease costs as of December 31, (in thousands): Lease Cost 2023 2022 2021 Operating lease cost $ 1,435 $ 1,300 $ 1,008 Short-term lease cost 38 37 291 Variable lease cost 37 143 141 Net lease cost $ 1,510 $ 1,480 $ 1,440 Future maturities of the Company's operating lease liabilities as of December 31, 2023 were as follows (in thousands): Future lease payments: 2024 $ 1,189 2025 446 2026 277 2027 97 Thereafter — $ 2,009 Present value discount (65) Lease liabilities $ 1,944 Other lease information surrounding the Company's operating leases as of December 31, was as follows (dollars in thousands): 2023 2022 2021 Cash outflows for amounts included in the measurement of lease liabilities $ 1,456 $ 1,300 $ 924 ROU assets obtained in exchange for lease obligations 109 910 3,940 Weighted-average remaining lease term (in years) 2.10 2.80 3.26 Weighted-average discount rate 2.69 % 2.35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Warrant Liabilities Upon consummation of the Business Combination, the Company assumed 30,499,990 Warrants to purchase the Company's Common Stock, comprised of 19,999,990 public warrants, originally issued by ABIC as part of ABIC’s IPO of units (the “Public Warrants”) and 10,500,000 of outstanding warrants originally issued in a private placement in connection with the IPO of ABIC (the “Private Placement Warrants”), collectively with the Public Warrants, the “Warrants”). The Warrants expire five years from the completion of the Business Combination. There were 19,865,207 and 19,999,990 Public Warrants outstanding as of December 31, 2023 and 2022, respectively, and 10,500,000 Private Warrants outstanding as of both December 31, 2023 and 2022. Each Warrant entitles the registered holder to purchase one share of Common Stock at a price of $11.50 per share. A Warrant holder may exercise its Warrants only for a whole number of shares of Common Stock. This means only a whole Warrant may be exercised at a given time by a Warrant holder. No fractional Warrants were issued upon separation of the units and only whole warrants trade. The Company will receive the proceeds from the exercise of any warrants in cash. The Warrants will expire five years after the completion of the Business Combination, or earlier upon redemption or liquidation. Public Warrants Redemption of Warrants when the price per Common Stock share equals or exceeds $18.00: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ommon Stock equals or exceeds $18.00 per share for any 20 trading days within a 30-trading day period ending on the third trading day prior to the date on which the Company sends the notice of redemption to the Warrant holders. Redemption of Warrants when the price per Common Stock share equals or exceeds $10.00: Once the Warrants become exercisable, the Company may redeem the outstanding Warrants: • in whole and not in part; • at $0.10 per Warrant upon a minimum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Common Stock; • if, and only if, the closing price of the shares of Common Stock equals or exceeds $10.00 per share (as adjusted for adjustments to the number of shares issuable upon exercise or the exercise price of a Warrant) for any 20 trading days within the 30-trading day period ending three trading days before we send the notice of redemption to the Warrant holders; and • if the closing price of the shares of Common Stock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Warrants, as described above. Private Placement Warrants The Private Placement Warrants have terms and provisions that are similar to those of the Public Warrants, including as to the exercise price, exercisability and exercise period. The Private Placement Warrants will not be redeemable by the Company so long as they are (i) held by the initial purchasers of the Private Placement Warrants or its permitted transferees and (ii) the reference value exceeds $18.00 per share. The initial Private Placement Warrant purchasers, or its permitted transferees, have the option to exercise the Private Placement Warrants on a cashless basis if the reference value is between $10.00 and $18.00. If the Private Placement Warrants are held by holders other than the AEA-Bridges Impact Sponsor, LLC (the “Sponsor”) or its permitted transferees, the Private Placement Warrants will be redeemable by the Company in all redemption scenarios and exercisable by the holders on the same basis as the Public Warrants. During the year ended December 31, 2023, there were no redemptions and 135 thousand exercises of the Public Warrants and no redemptions or exercises of the Private Warrants. There were no redemptions or exercises of the Public or Private Warrants during in the period subsequent to the Business Combination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s assets and liabilities measured at fair value on a recurring basis, aggregated by the level in the fair value hierarchy within which those measurements fall, were as follows as of December 31, (in thousands): 2023 Level 1 Level 2 Level 3 Total Assets: Money market funds $ 161,000 $ — $ — $ 161,000 Liabilities: Public Warrants $ 8,059 $ — $ — $ 8,059 Private Placement Warrants — 4,260 — 4,260 Share-based awards settled in cash 1,268 — — 1,268 $ 9,327 $ 4,260 $ — $ 13,587 2022 Level 1 Level 2 Level 3 Total Assets Money market funds $ 257,000 $ — $ — $ 257,000 Liabilities Public Warrants $ 5,500 $ — $ — $ 5,500 Private Placement Warrants — 2,888 — 2,888 Share-based awards settled in cash 1,618 — — 1,618 $ 7,118 $ 2,888 $ — $ 10,006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and are presented within Cash and cash equivalents in the Consolidated balance sheets. They are valued using quoted market prices in active markets and are classified under Level 1 within the fair value hierarchy. Warrant Liabilities The Warrants were accounted for as liabilities in accordance with ASC 815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and comprehensive loss. The Public Warrants are publicly traded under the symbol “LVWR WS”, and the fair value of the Public Warrants at a specific date is determined by the closing price of the Public Warrants as of that date. As such, the Public Warrants are classified within Level 1 of the fair value hierarchy. The fair value of the Private Placement Warrants was determined using the closing price of the Public Warrants as the Private Placement Warrants have terms and provisions that are economically similar to those of the Public Warrants. The Private Placement Warrants are classified as Level 2 of the fair value hierarchy due to the use of an observable market quote for a similar asset in an active market. Share-based awards settled in cash Share-based awards settled in cash represent grants of share-based awards that will be settled with employees in cash and are presented within Accrued liabilities and Other long-term liabilities in the Consolidated balance sheets. They are valued using the market price of the Company’s and Parent’s stock and are remeasured at each balance sheet date and are classified under Level 1 under the fair value hierarchy. Contingent Consideration Liability In connection with H-D’s 2019 acquisition of STACYC, Inc., the Company had a contingent consideration obligation related to an aggregate earnout payment. The aggregate earnout payment had a potential payout ranging from $0 to $6,540 thousand based on the achievement of sales volume targets during the twelve-month performance periods beginning in June 2019, 2020, and 2021, respectively. The Company recorded a liability of $4,978 thousand at the acquisition-date for the fair value based on the likelihood of contingent earn-out payments as part of the total consideration. The contingent consideration liability related to the STACYC acquisition was considered a Level 3 liability. As of December 31, 2020, the fair value was estimated using a Monte Carlo simulation with significant unobservable inputs, including the discount rate, revenue volatility and risk premium. In both 2021 and 2020, the Company made payments of $2,180 thousand during each period based on the full achievement of performance targets for the first two annual performance periods. As of December 31, 2021, the Company determined the maximum remaining payout of $2,180 thousand approximated fair value. The final payment in 2022 of $2,180 thousand settled the Company’s contingent consideration obligation related to acquisition of STACYC. Other Fair Value Measurements The fair value of financial instruments classified as Cash and cash equivalents, Accounts receivable, net, and Accounts payable on the Consolidated balance sheets approximate carrying value due to the short-term nature and the relative liquidity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 and Recall Campaigns</t>
        </is>
      </c>
      <c r="B4" s="4" t="inlineStr">
        <is>
          <t>Product Warranty and Recall Campaigns The Company provides a limited warranty on new electric motorcycles for a period of two years, except for the battery which is covered for five years. The Company also provides limited warranties on parts and accessories and electric balance bikes. The warranty coverage for the retail customer generally begins when the product is sold to the retail customer. The Company accrues for future warranty claims at the time of sale by the Company using an estimated cost based primarily on historical Company claim information. In the case of both warranty and recall costs, as actual experience becomes available it is used to update the accruals. Additionally, the Company may from time-to-time initiate certain voluntary recall campaigns. The Company records estimated recall costs when the liability is both probable and estimable. This generally occurs when the Company’s management approves and commits to a recall. The warranty and recall liability are included in Accrued liabilities and Other long-term liabilities on the Consolidated balance sheets. Changes in the Company’s warranty and recall liability were as follows as of December 31, (in thousands): 2023 2022 Balance, beginning of period $ 566 $ 1,095 Warranties issued during the period 878 714 Settlements made during the period (452) (616) Currency Translation Adjustments — (76) Recalls and changes to pre-existing warranty liabilities 19 236 Transaction related adjustment (1) — (787) Balance, end of period $ 1,011 $ 566 _____________ (1) In connection with the Separation and Business Combination, $787 thousand of warranties and recall liabilities were retained by H-D related to pre-transaction claims for certain H-D branded electric motorcycles. There was no liability for recall campaigns as of December 31, 2023 and 2022 as the liability related to pre-transaction recall campaigns related to certain H-D branded electric motorcycles and was retained by H-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s On March 1, 2022, the Company established a LiveWire 401(k) plan for the benefit of the Company's employees. In connection with the establishment of the LiveWire 401(k) plan, H-D made all employer contributions to its 401(k) plan on behalf of the Company's employees, prorated for the portion of the plan year ending March 1, 2022. Upon establishment of the LiveWire 401(k) plan, each of the Company's employees then-participating in H-D's 401(k) plan became fully vested in his or her account balance under H-D's 401(k) plan and their account balances under H-D's 401(k) plan were transferred to the LiveWire 401(k) plan. The Company expensed $2,752 thousand, $2,143 thousand and $903 thousand for the years ended December 31, 2023, 2022 and 2021, respectively, related to defined contribution benefits plans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 net</t>
        </is>
      </c>
      <c r="B4" s="5" t="n">
        <v>38023</v>
      </c>
      <c r="C4" s="5" t="n">
        <v>46833</v>
      </c>
      <c r="D4" s="5" t="n">
        <v>35806</v>
      </c>
    </row>
    <row r="5">
      <c r="A5" s="3" t="inlineStr">
        <is>
          <t>Costs and expenses:</t>
        </is>
      </c>
      <c r="B5" s="4" t="inlineStr">
        <is>
          <t xml:space="preserve"> </t>
        </is>
      </c>
      <c r="C5" s="4" t="inlineStr">
        <is>
          <t xml:space="preserve"> </t>
        </is>
      </c>
      <c r="D5" s="4" t="inlineStr">
        <is>
          <t xml:space="preserve"> </t>
        </is>
      </c>
    </row>
    <row r="6">
      <c r="A6" s="4" t="inlineStr">
        <is>
          <t>Cost of goods sold (including related party amounts of $23,433 and $1,685 in 2023 and 2022, respectively, as described in Note 16)</t>
        </is>
      </c>
      <c r="B6" s="6" t="n">
        <v>43795</v>
      </c>
      <c r="C6" s="6" t="n">
        <v>43929</v>
      </c>
      <c r="D6" s="6" t="n">
        <v>38380</v>
      </c>
    </row>
    <row r="7">
      <c r="A7" s="4" t="inlineStr">
        <is>
          <t>Selling, administrative and engineering expense (including related party amounts of $14,993 and $3,485 in 2023 and 2022, respectively, as described in Note 16)</t>
        </is>
      </c>
      <c r="B7" s="6" t="n">
        <v>110217</v>
      </c>
      <c r="C7" s="6" t="n">
        <v>87859</v>
      </c>
      <c r="D7" s="6" t="n">
        <v>65608</v>
      </c>
    </row>
    <row r="8">
      <c r="A8" s="4" t="inlineStr">
        <is>
          <t>Total operating costs and expenses</t>
        </is>
      </c>
      <c r="B8" s="6" t="n">
        <v>154012</v>
      </c>
      <c r="C8" s="6" t="n">
        <v>131788</v>
      </c>
      <c r="D8" s="6" t="n">
        <v>103988</v>
      </c>
    </row>
    <row r="9">
      <c r="A9" s="4" t="inlineStr">
        <is>
          <t>Operating loss</t>
        </is>
      </c>
      <c r="B9" s="6" t="n">
        <v>-115989</v>
      </c>
      <c r="C9" s="6" t="n">
        <v>-84955</v>
      </c>
      <c r="D9" s="6" t="n">
        <v>-68182</v>
      </c>
    </row>
    <row r="10">
      <c r="A10" s="4" t="inlineStr">
        <is>
          <t>Other Nonoperating Income (Expense)</t>
        </is>
      </c>
      <c r="B10" s="6" t="n">
        <v>0</v>
      </c>
      <c r="C10" s="6" t="n">
        <v>235</v>
      </c>
      <c r="D10" s="6" t="n">
        <v>302</v>
      </c>
    </row>
    <row r="11">
      <c r="A11" s="4" t="inlineStr">
        <is>
          <t>Interest income</t>
        </is>
      </c>
      <c r="B11" s="6" t="n">
        <v>10537</v>
      </c>
      <c r="C11" s="6" t="n">
        <v>1191</v>
      </c>
      <c r="D11" s="6" t="n">
        <v>19</v>
      </c>
    </row>
    <row r="12">
      <c r="A12" s="4" t="inlineStr">
        <is>
          <t>Change in fair value of warrant liabilities</t>
        </is>
      </c>
      <c r="B12" s="6" t="n">
        <v>-4020</v>
      </c>
      <c r="C12" s="6" t="n">
        <v>5033</v>
      </c>
      <c r="D12" s="6" t="n">
        <v>0</v>
      </c>
    </row>
    <row r="13">
      <c r="A13" s="4" t="inlineStr">
        <is>
          <t>Loss before income taxes</t>
        </is>
      </c>
      <c r="B13" s="6" t="n">
        <v>-109472</v>
      </c>
      <c r="C13" s="6" t="n">
        <v>-78971</v>
      </c>
      <c r="D13" s="6" t="n">
        <v>-68154</v>
      </c>
    </row>
    <row r="14">
      <c r="A14" s="4" t="inlineStr">
        <is>
          <t>Income tax (benefit) provision</t>
        </is>
      </c>
      <c r="B14" s="6" t="n">
        <v>78</v>
      </c>
      <c r="C14" s="6" t="n">
        <v>-33</v>
      </c>
      <c r="D14" s="6" t="n">
        <v>138</v>
      </c>
    </row>
    <row r="15">
      <c r="A15" s="4" t="inlineStr">
        <is>
          <t>Net loss</t>
        </is>
      </c>
      <c r="B15" s="6" t="n">
        <v>-109550</v>
      </c>
      <c r="C15" s="6" t="n">
        <v>-78938</v>
      </c>
      <c r="D15" s="6" t="n">
        <v>-68292</v>
      </c>
    </row>
    <row r="16">
      <c r="A16" s="3" t="inlineStr">
        <is>
          <t>Other Comprehensive Income (Loss), Net of Tax, Portion Attributable to Parent [Abstract]</t>
        </is>
      </c>
      <c r="B16" s="4" t="inlineStr">
        <is>
          <t xml:space="preserve"> </t>
        </is>
      </c>
      <c r="C16" s="4" t="inlineStr">
        <is>
          <t xml:space="preserve"> </t>
        </is>
      </c>
      <c r="D16" s="4" t="inlineStr">
        <is>
          <t xml:space="preserve"> </t>
        </is>
      </c>
    </row>
    <row r="17">
      <c r="A17" s="4" t="inlineStr">
        <is>
          <t>Other Comprehensive Income (Loss), Foreign Currency Transaction and Translation Adjustment, Net of Tax, Portion Attributable to Parent</t>
        </is>
      </c>
      <c r="B17" s="6" t="n">
        <v>17</v>
      </c>
      <c r="C17" s="6" t="n">
        <v>-145</v>
      </c>
      <c r="D17" s="6" t="n">
        <v>-85</v>
      </c>
    </row>
    <row r="18">
      <c r="A18" s="4" t="inlineStr">
        <is>
          <t>Comprehensive Income (Loss), Net of Tax, Attributable to Parent, Total</t>
        </is>
      </c>
      <c r="B18" s="5" t="n">
        <v>-109533</v>
      </c>
      <c r="C18" s="5" t="n">
        <v>-79083</v>
      </c>
      <c r="D18" s="5" t="n">
        <v>-68377</v>
      </c>
    </row>
    <row r="19">
      <c r="A19" s="4" t="inlineStr">
        <is>
          <t>Net loss per share, basic (in dollars per share)</t>
        </is>
      </c>
      <c r="B19" s="7" t="n">
        <v>-0.54</v>
      </c>
      <c r="C19" s="7" t="n">
        <v>-0.46</v>
      </c>
      <c r="D19" s="7" t="n">
        <v>-0.42</v>
      </c>
    </row>
    <row r="20">
      <c r="A20" s="4" t="inlineStr">
        <is>
          <t>Net loss per share, diluted (in dollars per share)</t>
        </is>
      </c>
      <c r="B20" s="7" t="n">
        <v>-0.54</v>
      </c>
      <c r="C20" s="7" t="n">
        <v>-0.46</v>
      </c>
      <c r="D20" s="7" t="n">
        <v>-0.42</v>
      </c>
    </row>
    <row r="21">
      <c r="A21" s="4" t="inlineStr">
        <is>
          <t>Related Party</t>
        </is>
      </c>
      <c r="B21" s="4" t="inlineStr">
        <is>
          <t xml:space="preserve"> </t>
        </is>
      </c>
      <c r="C21" s="4" t="inlineStr">
        <is>
          <t xml:space="preserve"> </t>
        </is>
      </c>
      <c r="D21" s="4" t="inlineStr">
        <is>
          <t xml:space="preserve"> </t>
        </is>
      </c>
    </row>
    <row r="22">
      <c r="A22" s="3" t="inlineStr">
        <is>
          <t>Costs and expenses:</t>
        </is>
      </c>
      <c r="B22" s="4" t="inlineStr">
        <is>
          <t xml:space="preserve"> </t>
        </is>
      </c>
      <c r="C22" s="4" t="inlineStr">
        <is>
          <t xml:space="preserve"> </t>
        </is>
      </c>
      <c r="D22" s="4" t="inlineStr">
        <is>
          <t xml:space="preserve"> </t>
        </is>
      </c>
    </row>
    <row r="23">
      <c r="A23" s="4" t="inlineStr">
        <is>
          <t>Cost of goods sold (including related party amounts of $23,433 and $1,685 in 2023 and 2022, respectively, as described in Note 16)</t>
        </is>
      </c>
      <c r="B23" s="5" t="n">
        <v>23433</v>
      </c>
      <c r="C23" s="5" t="n">
        <v>1685</v>
      </c>
      <c r="D23" s="4" t="inlineStr">
        <is>
          <t xml:space="preserve"> </t>
        </is>
      </c>
    </row>
    <row r="24">
      <c r="A24" s="4" t="inlineStr">
        <is>
          <t>Selling, administrative and engineering expense (including related party amounts of $14,993 and $3,485 in 2023 and 2022, respectively, as described in Note 16)</t>
        </is>
      </c>
      <c r="B24" s="6" t="n">
        <v>14993</v>
      </c>
      <c r="C24" s="6" t="n">
        <v>3485</v>
      </c>
      <c r="D24" s="4" t="inlineStr">
        <is>
          <t xml:space="preserve"> </t>
        </is>
      </c>
    </row>
    <row r="25">
      <c r="A25" s="4" t="inlineStr">
        <is>
          <t>Interest expense related party</t>
        </is>
      </c>
      <c r="B25" s="5" t="n">
        <v>0</v>
      </c>
      <c r="C25" s="5" t="n">
        <v>-475</v>
      </c>
      <c r="D25" s="5" t="n">
        <v>-2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12, Product Warranty and Recall Campaigns, for a discussion of warranty and recall liabilities. The Company had no product liability claims as of December 31, 2023 and 2022.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through H-D, also maintains insurance coverage for product liability exposures. The Company believes that its accruals and insurance coverage are adequate and there are no material exposures to loss in excess of amounts accrued and insured for losses related to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wards</t>
        </is>
      </c>
      <c r="B4" s="4" t="inlineStr">
        <is>
          <t>Share-Based Awards LiveWire Share-Based Awards Our long-term incentive plans provide for the grant of various forms of share-based awards to our directors, officers and other eligible employees under which our Board of Directors may grant to employees share-based awards including restricted stock units and performance share units. A maximum of 29,293,509 shares were authorized for awards under the long-term incentive plans. The Company recognizes the cost of its share-based awards in the Consolidated statements of operations and comprehensive loss. The cost of each share-based equity award is based on the grant date fair value and the cost of each share-based cash-settled award is based on the settlement date fair value. Share-based award expense is recognized on a straight-line basis over the service or performance periods of each separately vesting tranche within the awards. Forfeitures are recognized as incurred. The expense recognized reflects the number of awards that are ultimately expected to vest based on the service and, if applicable, performance requirements of each award. Total compensation expense related to LiveWire share-based awards was $9,378 thousand, $579 thousand, and zero for the years ended December 31, 2023, 2022, and 2021, respectively. See separate discussion below related to historical H-D Share-Based Awards for description of awards and related expense. Restricted Stock Units - Settled in Stock and Cash Certain directors, executive officers and other eligible employees have been granted time-based restricted stock units (the “Time-Based RSUs”) and performance-based restricted stock units (the “Performance RSUs,” collectively with the Time-Based RSUs, the “RSUs”). The Time-Based RSUs generally vest ratably over a three-year period, starting on the anniversary date of the grant. Time-Based RSUs for directors vest over a one The Company recognized $7,305 thousand and $416 thousand for the years ended December 31, 2023 and 2022, respectively, in share-based compensation expense related to the Time-Based RSUs. There were no Time-Based RSUs outstanding prior to fiscal year 2022 and therefore no share-based compensation expense was recorded in 2021 related to the Time-Based RSUs. During the year ended December 31, 2022, the Company granted Performance RSUs to certain executive officers and other eligible employees. These Performance RSUs awards vest at the end of a three-year performance period contingent on our achievement of certain total shareholder return performance (“TSR”) targets during the performance period. The grant date fair value of the Performance RSUs was estimated using a Monte-Carlo simulation. The Company recognized $2,073 thousand and $163 thousand of share-based compensation expense for the year ended December 31, 2023 and 2022 respectively, for the Performance RSUs. There were no Performance RSUs granted in 2023. There were no Performance RSUs outstanding prior to fiscal year 2022 and therefore no share-based compensation expense was recorded in 2021 related to the Performance RSUs. Restricted Stock Units - Settled in Stock – The fair value of the Time-Based RSUs settled in stock is determined based on the market price of the Company’s stock on the grant date. The Performance RSUs settled in stock granted in 2022 contain TSR market conditions. The Company estimated the fair value of the TSR component using a Monte Carlo simulation. Expected volatility is calculated using the historical volatility of public companies similar to LiveWire Group, Inc. The risk-free rate for periods within the contractual life of the grant is based on the U.S. Treasury rates at the time of grant. Assumptions used to calculate the grant date fair value of the performance shares granted during 2022 were as follows: December 2022 Expected volatility 76.76 % Risk-free interest rate 3.89 % The activity for these awards for the year ended December 31, 2023 was as follows (in thousands, expect for per share amounts): Time-Based Performance RSUs Total Weighted-Average Grant Date Fair Value Per Share Nonvested, beginning of period 1,870 625 2,495 $ 7.34 Granted 1,080 — 1,080 $ 8.17 Vested (697) — (697) $ 6.91 Forfeited (261) — (261) $ 6.98 Nonvested, end of period 1,992 625 2,617 $ 7.56 The activity for these awards for the year ended December 31, 2022 was as follows (in thousands, expect for per share amounts): Time-Based Performance RSUs Total Weighted-Average Grant Date Fair Value Per Share Nonvested, beginning of period — — — $ — Granted 1,870 625 2,495 $ 7.34 Vested — — — $ — Forfeited — — — $ — Nonvested, end of period 1,870 625 2,495 $ 7.34 As of December 31, 2023, there was $16,230 thousand of unrecognized compensation cost related to RSUs settled in stock that is expected to be recognized over a weighted-average period of 2.00 years. Restricted Stock Units - Settled in Cash – The current portion of Time-Based RSUs and Performance RSUs settled in cash are recorded in Accrued liabilities and the long-term portion is recorded in Other long-term liabilities in the Consolidated balance sheets until vested. The fair value is determined based on the market price of the Company’s stock and is remeasured at each balance sheet date. The activity for these awards for the year ended December 31, 2023 was as follows (in thousands, except for per share amounts): Time-Based Performance RSUs Total Weighted-Average Grant Date Fair Value Per Share Nonvested, beginning of period 64 24 88 $ 7.52 Granted 28 — 28 $ 7.31 Vested (21) — (21) $ 6.88 Forfeited — — — $ — Nonvested, end of period 71 24 95 $ 7.01 The activity for these awards for the year ended December 31, 2022 was as follows (in thousands, except for per share amounts): Time-Based Performance RSUs Total Weighted-Average Grant Date Fair Value Per Share Nonvested, beginning of period — — — $ — Granted 64 24 88 $ 7.52 Vested — — — $ — Forfeited — — — $ — Nonvested, end of period 64 24 88 $ 7.52 During the year ended December 31, 2023, there were cash payments of $233 thousand related to these awards. As of December 31, 2023, there was $864 thousand of unrecognized compensation cost related to RSUs settled in cash that is expected to be recognized over a weighted-average period of 1.97 years. Historical H-D Share-Based Awards Prior to consummation of the Business Combination, certain employees of the Company participated in H-D’s share-based compensation plan under which H-D’s Board of Directors may grant to employees share-based awards, including RSUs and performance shares. Prior to consummation of the Business Combination, as employees transferred from H-D to the Company, any outstanding share-based awards previously granted have been retained by the employees and have been transferred to the Company. Share-based compensation included in the Consolidated statements of operations and comprehensive loss includes expense attributable to the Company based on the awards and terms previously granted to the Company’s employees. Total share-based award compensation expense recognized by the Company for the Historical H-D Share-Based Awards for the years ended December 31, 2023, 2022 and 2021 was $1,119 thousand, $1,694 thousand and $786 thousand, respectively. During 2022, the Company elected to cancel and convert outstanding RSUs held by 91 of the Company's employees into the right to receive cash payments (each, an “RSU Payment”) on the date which the RSU award would otherwise become vested in accordance with the vesting schedule applied to such award immediately prior to cancellation of the award. The cancellation of the equity-classified awards resulted in a reduction to Net Parent company investment and share-based expense of $171 thousand. The conversion to RSU Payments, which are liability-classified awards, resulted in an increase to Accrued liabilities and shared-based award expense of $474 thousand. The incremental compensation cost resulting from the modification of the RSUs was immaterial. As of December 31, 2023 and 2022, the accrued liability for the cash awards was $1,017 thousand and $1,603 thousand, respectively. Each RSU Payment is a liability-classified award, which will (i) be in amount equal to (x) the number of shares of H-D's common stock subject to such RSU award that would have otherwise become vested on the applicable RSU vesting date in accordance with the applicable RSU vesting schedule, multiplied by (y) the closing trading price of a share of H-D's common stock on such RSU vesting date and (ii) be paid to the applicable employee of the Company on or within 30 days following the applicable RSU vesting date, subject to and conditioned upon such employee's continued employment or service as applicable, to the Company through the applicable vesting date. The activity for these awards for the year ended December 31, 2023 was as follows (in thousands, except for per share amounts): Shares &amp; Units Weighted-Average Fair Value Per Share Nonvested, beginning of period 73 $ 38 Granted — $ — Vested (40) $ 38 Forfeited (5) $ 36 Nonvested, end of period 28 $ 37 During the year ended December 31, 2023, there were $1,705 thousand of cash payments related to these awards. As of December 31, 2023, there was $731 thousand of unrecognized compensation cost related to liability-classified awards that is expected to be recognized over a weighted-average period of 0.62 years.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The total income tax benefit associated with share-based compensation recorded in the Company's Consolidated statements of operations and comprehensive loss was $2,201 thousand, $670 thousand, and zero for the years ended December 31, 2023, 2022, and 2021, respectively. Treasury Stock The Company retained $1,969 thousand, or 180 thousand shares of common stock, to satisfy withholding taxes in connection with the vesting of restricted stock units during the twelve months ended December 31, 2023. These retained shares were recorded at cost as Treasury Stock. There were no shares of common stock retained by the Company to satisfy withholding taxes in connection with the vesting of restricted stock units for the twelve month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Business Combination, the Company entered into a number of agreements with H-D to govern the Separation and provide a framework for the relationship between the parties going forward pursuant to which the Company and/or H-D have continuing obligations to each other . All transactions with H-D subsequent to the Business Combination are considered related party transactions. Agreements that the Company entered into in connection with the Separation include: Transition Services Agreement On September 26, 2022, we entered into a Transition Services Agreement with H-D (the “Transition Services Agreement”) pursuant to which H-D provides to us various services and support on a transitional basis to allow LiveWire to develop the capability to support ourselves or to engage a third-party provider to provide those services and support. The charges for the services are on a cost-plus basis (with a mark-up to reflect the management and administrative cost of providing the services). The services generally commenced on the date of the Separation and were intended to terminate between six Master Services Agreement On September 26, 2022, we entered into a Master Services Agreement with H-D (the “Master Services Agreement”) pursuant to which H-D provides us with certain services that we do not yet have the capability to perform for ourselves, including services related to testing and development, product regulatory support, color materials, finishes, paint and graphics, technical publication, application support and maintenance, service desk support, warehousing support, and safety investigation, as we may request from time to time. The Master Services Agreement which contemplates that each of the services is set forth in a separate, mutually agreed upon statement of work. The Master Services Agreement has an initial term of seven years and will be renewable upon mutual agreement. The Master Services Agreement or any statement of work may be terminated by either party upon the other party’s material, uncured breach. H-D may also terminate the agreement upon LiveWire’s change of control or, at the end of a calendar year, in the event that LiveWire failed to engage H-D to manufacture at least forty percent of LiveWire’s production during that calendar year. The charges for the services are on a cost-plus basis (with a mark-up to reflect the management and administrative cost of providing the services). Contract Manufacturing Agreement On September 26, 2022, we entered into a Contract Manufacturing Agreement with H-D (the “Contract Manufacturing Agreement”) pursuant to which H-D provides contract manufacturing and procurement services to us for the products in our LiveWire platform, as well as future anticipated platforms. H-D is our exclusive manufacturer for these platforms for five years from the date that H-D begins manufacturing the relevant platform (and five years from the Separation for the LiveWire platform). Following this exclusivity period, we may terminate the agreement for one or more products within the relevant platform upon two years’ notice, subject to payment of certain termination charges (which are intended to compensate H-D for its capital investment and other sunken costs). The Contract Manufacturing Agreement may also be terminated, in whole or part, by either party upon the other party’s material, uncured breach, inability to perform its obligations for more than six months due to a force majeure event, bankruptcy or insolvency, or change of control. On February 14, 2024, the Contract Manufacturing Agreement was amended to extend the period of which H-D is the exclusive manufacturer from five years as described above to six years. Beginning for calendar year 2025, LiveWire will be subject to a minimum annual volume commitment for each product and pay a deficit fee for failure to meet the minimum under the Contract Manufacturing Agreement. The products that H-D manufactures for us are priced on a cost-plus basis, with a mark-up on H-D’s cost for manufacturing the relevant product. An operational committee consisting of designated employees of each party will meet quarterly for administrative purposes, including for the review of changes to pricing, minimum volumes and other terms. H-D will procure, on our behalf, equipment and materials that are used in both H-D’s and our products, and we will procure all other equipment and materials, as well as tooling, needed to manufacture the products. Joint Development Agreement On September 26, 2022, we entered into a Joint Development Agreement with H-D (the “Joint Development Agreement”) pursuant to which the parties may agree to engage in joint development projects, which would be set forth in one or more mutually agreed project work statements. The Joint Development Agreement remains in effect until we and H-D mutually agree to terminate it and can be terminated earlier by either party upon the other party’s material, uncured breach. Under the Joint Development Agreement, H-D is required to notify us of any development projects for H-D’s business that are primarily related to electric vehicles, and we have the right to make a proposal with respect to the joint development of such a project. The parties will discuss in good faith whether or not it is beneficial for the parties to enter into a joint development project with respect to such project. If H-D engages in any development projects that are primarily related to electric vehicles and fails to consult with us so that we can make a proposal with respect such potential project, then the intellectual property developed pursuant to such H-D development project will be owned and licensed in accordance with the default intellectual property terms of the agreement (described below). Unless we and H-D agree otherwise for a particular project, each party bears its own costs and expenses in connection with each project under the Joint Development Agreement. Unless otherwise mutually agreed for a particular project under the Joint Development Agreement, we own project intellectual property relating exclusively to electric vehicles and H-D owns all other project intellectual property. Each party is granted a perpetual license to use the project intellectual property in connection with that party’s products, which, for us, are limited to two-, three-, or four-wheeled electric vehicles, related parts and accessories and electric vehicle systems. Tax Matters Agreement On September 26, 2022, LiveWire entered into a Tax Matters Agreement with H-D (the “Tax Matters Agreement”). The Tax Matters Agreement sets forth the principles and responsibilities regarding the allocation of taxes, adjustments with respect to taxes, preparation of tax returns, tax audits and certain other tax matters that affect LiveWire and H-D in the event LiveWire or any of its subsidiaries become members of any of H-D’s consolidated, combined, unitary and other similar groups for federal, state or local income tax purposes (or LiveWire has certain income, gain, loss and deduction included in the tax returns of such groups). LiveWire and its subsidiaries are currently members of H-D’s consolidated, combined, unitary and other similar groups for federal, state and local income tax purposes. With respect to U.S. federal income tax returns for any taxable period in which LiveWire (or any of its subsidiaries) are included in H-D’s consolidated group for U.S. federal income tax purposes, the amount of taxes to be paid by us is generally determined, subject to certain adjustments, as if LiveWire and each of its subsidiaries filed its own separate consolidated federal income tax return (LiveWire’s “separate federal tax liability”). With respect to state and local income tax returns for any taxable period in which LiveWire or any of its subsidiaries are included in H-D’s combined, consolidated or unitary group for state or local income tax purposes, the amount of taxes to be paid by LiveWire is determined, subject to certain adjustments using principles analogous to the principles used to compute LiveWire’s separate federal tax liability, as if LiveWire and each of its subsidiaries included in such combined, consolidated or unitary group filed its own combined, consolidated or unitary group state or local income tax return. LiveWire’s inclusion in H-D’s consolidated group may result in H-D utilizing certain tax attributes that LiveWire generates, including net operating losses, and LiveWire will receive no compensation from H-D for the use of such attributes, but they may be used to offset any future liabilities that may be owed by LiveWire to H-D under the Tax Matters Agreement. The Tax Matters Agreement applies as of the closing of the Business Combination, which is the date that H-D’s ownership of LiveWire met the applicable minimum threshold required to file either a combined return or a consolidated return and will remain in effect unless the parties agree in writing to terminate the agreement. Notwithstanding any termination of the Tax Matters Agreement, the agreement will continue in effect with respect to any payment or indemnification due for all taxable periods prior to the termination during which the Tax Matters Agreement was in effect. Related Party Sales and Purchases in the Ordinary Course of Business Transactions Associated with Service Agreements with H-D Cost of goods sold - There are $23,433 thousand and $1,685 thousand of Cost of goods sold with H-D related to purchases from H-D on the Consolidated statements of operations and comprehensive loss for the year ended December 31, 2023 and the period subsequent to the Business Combination in 2022, respectively, of which $17,053 thousand and $1,585 thousand, respectively, are related to purchases from H-D, primarily motorcycles, under the terms of the Contract Manufacturing Agreement. These purchases of motorcycles from H-D are sold to the Company’s customers resulting in Cost of goods sold. Also included in the total Cost of goods sold with H-D for 2023 is a provision of $6,309 thousand, of which $2,552 thousand was recorded in the fourth quarter of 2023, related to a liability for excess inventory components held by H-D that the Company expects to be obligated to reimburse H-D under the terms of the Contract Manufacturing Agreement. This amount represents the Company’s best estimate of liability as of December 31, 2023 and is subject to adjustment based on final negotiations with H-D regarding amounts owed under the terms of the Contract Manufacturing Agreement. Selling, administrative and engineering - During the year ended December 31, 2023, and for the period subsequent to the Business Combination in 2022, there were $14,993 thousand and $3,485 thousand, respectively, in expenses associated with services rendered in conjunction with the various service agreements with H-D, which are presented within Selling, administrative and engineering on the Consolidated statements of operations and comprehensive loss. Account payable to related party - As of December 31, 2023 and 2022, there is $20,371 thousand and $5,733 thousand, respectively, due to H-D and presented as Accounts payable to related party on the Consolidated balance sheets. Of the amount outstanding to H-D as of December 31, 2023 and 2022, $10,020 thousand and $1,942 thousand, respectively, is associated with inventory purchased under the Contract Manufacturing Agreement and $4,042 thousand and $3,791 thousand, respectively, is associated with services under the various Separation Agreements with H-D and $6,309 thousand as of December 31, 2023 is associated with the obligation to reimburse H-D for excess inventory components held by H-D as discussed above. Financing from Business Combination The Business Combination resulted in net proceeds of approximately $293.7 million from related parties as described in Note 4, Business Combination. The Business Combination further resulted in adjustments for assets and liabilities, and the related currency translation adjustments, which will remain with H-D in accordance with the separation agreement. As of the year ended December 31, 2022 the adjustments resulted in a net increase of $5,183 thousand to Additional paid-in capital. For additional information around the Business Combination, refer to FN 4 Business Combination. Other transactions Sales of electric motorcycles and related products to independent dealers and customers are primarily financed through Harley Davidson Financial Services (“HDFS”), a wholly owned subsidiary of H-D; therefore, the Company’s accounts receivable related to these sales are recorded in Accounts receivable from related party on the Consolidated balance sheets . Amounts financed through HDFS, not yet remitted to the Company by HDFS are generally settled within 30 days. As of December 31, 2023 and 2022, there is $3,351 thousand and $388 thousand, respectively, due from HDFS and other related receivables due from H-D, which is presented as Accounts receivable from related party on the Consolidated balance sheets. During the year ended December 31, 2023 and for the period subsequent to the Business Combination in 2022, the Company recorded $113 thousand and $141 thousand in related party sales between the Company and H-D with $71 thousand and $100 thousand in cost of sales, respectively. All sales were for the STACYC segment who sells balance bikes to H-D dealers. As of December 31, 2023 and 2022, there is $51 thousand and $137 thousand, respectively, due from H-D, which is presented as Accounts receivable from related party on the Consolidated balance sheets. On September 26, 2022, the Company entered into a lease agreement with H-D to sublease a Product Development Center. Additionally, on August 28, 2023, the Company amended a lease agreement with H-D for office space to extend the term of the lease to a 12-month period expiring on September 26, 2024. These are classified as operating leases. As of December 31, 2023, the right of use assets included within Lease assets, short-term lease liabilities included within Current portion of lease liabilities, and long-term lease liabilities included within Long-term portion of lease liabilities in the Consolidated balance sheets were $274 thousand, $162 thousand, and $112 thousand, respectively. As of December 31, 2022, the right of use asset included within Lease assets, short-term lease liability included within Current portion of lease liabilities, and long-term lease liability included within Long-term portion of lease liabilities in the Consolidated balance sheets were $398 thousand, $140 thousand, and $258 thousand, respectively. In addition, the Company incurred $176 thousand and $45 thousand, respectively, in rent expense during the year ended December 31, 2023, and for the period subsequent to the Business Combination in 2022, respectively, which is included within Selling, administrative and engineering expense on the Consolidated statements of operations and comprehensive loss. Prior to the Separation, the Company did not operate as a standalone business and the Consolidated financial statements were derived from the Consolidated financial statements and accounting records of H-D. On February 14, 2024, the Company entered into a Convertible Delayed Draw Term Loan Agreement (the “Convertible Term Loan”) with H-D providing for term loans from H-D to the Company in one or more advances up to an aggregate principal amount of $100 million. The outstanding principal under the Convertible Term Loan bears interest at a floating rate per annum, as calculated by H-D as of the date of each advance and as of each June 1 and December 1 thereafter, equal to the sum of (i) the forward-looking term rate based on SOFR (i.e., the secured overnight financing rate published by the Federal Reserve Bank of New York (or a successor administrator of the secured overnight financing rate)) for a six-month interest period, plus (ii) 4.00%. The Convertible Term Loan does not include affirmative covenants impacting the operations of the Company. The Convertible Term Loan includes negative covenants restricting the ability of the Company to incur indebtedness, create liens, sell assets, make investments, make fundamental changes, make dividends or other restricted payments and enter into affiliate transactions. The Convertible Term Loan has a maturity date of the earlier of (i) 24 months from the date of the first draw on the loan or (ii) October 31, 2026. In the event that the Convertible Term Loan cannot be settled in cash by the Company at maturity, unless otherwise agreed between the Company and H-D, the Convertible Term Loan will be converted to equity of Company at a conversion price per share of common stock of the Company equal to 90% of the volume weighted average price per share of Common Stock for the 30 trading days immediately preceding the conversion date. Allocation of Expenses and Related Party Activity Prior to the Separation Prior to the Business Combination, certain costs were allocated to the Company and are reflected as expenses in the Consolidated statements of operations and comprehensive loss. The Company considers the allocation methodologies used to be reasonable, such that the allocations appropriately reflected H-D’s historical expenses attributable to the Company for purposes of the Consolidated financial statements. However, the expenses reflected in the Consolidated financial statements may not be indicative of the actual expenses that would have been incurred during the periods presented if the Company had historically operated as a standalone independent entity. Manufacturing cost of goods sold The Company’s electric motorcycles are produced in manufacturing facilities shared with H-D. Certain costs of goods sold for shared facilities and shared manufacturing of $3,402 thousand and $4,442 thousand for the period prior to the Business Combination, and the twelve months ended December 31, 2021, respectively, were specifically identified or allocated, mainly based on standard cost of production. Operating expense allocation H-D provided technology support, marketing, engineering, shared assets, finance, and other corporate and administrative services such as treasury, human resources, and legal, to the Company. These expenses of $2,702 thousand and $2,166 thousand for the period prior to the Business Combination and the twelve months ended December 31, 2021, respectively, have been allocated to the Company and are included in Selling, administrative and engineering expense in the Consolidated statements of operations and comprehensive loss, where direct assignment of costs incurred by H-D was not possible or practical. These costs were allocated using related drivers associated with the nature of the business, such as gross revenue and wholesale motorcycle shipments. As a result, the allocations of these costs fluctuated based on changes in these drivers. Other cost allocation metrics, such as headcount and square footage, were not deemed appropriate given the Company’s reliance on facilities and personnel that are shared with H-D. Cash management and financing Prior to the Business Combination, the Company’s treasury function maintained by H-D utilized a centralized approach to cash management and the financing of its operations. Under this centralized cash management approach, H-D provided funds to the Company. Cash transfers from H-D related to services and funding for operations provided by H-D were $59,051 thousand and $85,493 thousand for the nine months ended September 25, 2022 and year ended December 31, 2021, respectively. Net contributions from H-D are included within Net Parent company investment in the Consolidated statements of shareholders' equity. For the 9 months ended For the 12 months ended Net contribution from H-D reconciliation to transfers from H-D September 25, 2022 December 31, 2021 Net contribution from H-D $ 79,922 $ 86,279 Settlement of notes payable to related party and accrued interest (21,610) — Transfer of assets to H-D 568 — Stock compensation expense 171 (786) Transfers from H-D per cash flow statement $ 59,051 $ 85,493 Prior to the Business Combination, there were three lines of credit agreements with H-D, two of which were entered into on December 23, 2020 and the third was entered into on July 6, 2021. There were no financial covenants associated with these lines of credit. Each of these agreements allowed for earlier payment on demand of H-D in the event of default. All three lines of credit were repaid prior to the Business Combination. The Company’s first line of credit agreement had a maximum borrowing limit of $5,000 thousand with an interest rate of 6.6%. This line of credit was amended and restated on December 22, 2021. The Company had no outstanding amounts under this line of credit at December 31, 2021. The Company’s second line of credit agreement had a maximum borrowing limit of $10,000 thousand with an interest rate of 6.6%. This line of credit agreement limited the use of proceeds to the payment of contingent consideration related to the Company’s purchase agreement for the acquisition of STACYC on March 4, 2019. The Company had $5,333 thousand outstanding under this line of credit at December 31, 2021. The Company’s third line of credit agreement had a maximum borrowing limit of $60,000 thousand with an interest rate of 6.6%. This line of credit was amended and restated on December 22, 2021. The Company had $100 thousand outstanding under this line of credit at December 31, 2021. Interest paid on the notes payable to related party was $0 thousand and $59 thousand for the for the nine months ended September 25, 2022, and the twelve months ended December 31, 2021, respectively. During the twelve months ended December 31, 2022, the Company borrowed $15,333 thousand under the lines of credit agreements prior to their final settlement on June 24, 2022. Pursuant to the Separation Agreement, H-D elected to settle all notes payable to related party outstanding as of June 24, 2022, including accrued interest, through capital contribution and without any cash being exchanged between the Company and H-D. The settlement included the principal amount and accrued interest of $20,766 thousand and $844 thousand, respectively. The capital contribution to settle the notes payable and accrued interest increased the Net Parent company investment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operates in two segments: Electric Motorcycles and STACYC. The Company’s reportable segments are strategic business units that offer different products and services and are managed separately based on the fundamental differences in their operations. The Electric Motorcycles segment consists of the business activities related to the design and sales of electric motorcycles. The Electric Motorcycles segment also sells electric motorcycle parts, accessories, and apparel. The Company’s products are sold at wholesale to a network of independent dealers and at retail through a Company-owned dealership and through online sales, and direct to customers through select international partners primarily in Europe. The STACYC segment consists of the business activities related to the design and sales of the STACYC brand of electric balance bikes for kids. The STACYC segment also sells electric balance bike parts, accessories and apparel. STACYC products are sold in the U.S., Canada, Australia and Europe. The STACYC segment products are sold through independent retail partners in the U.S. and Canada, including powersports dealers, H-D dealers, bicycle retailers and direct to customers online. In Australia and Europe, STACYC sells its products through independent distributors. Selected segment information is set forth below for the years ended December 31, (in thousands): 2023 2022 2021 Electric Motorcycles Electric motorcycles, parts and accessories and apparel revenue, net $ 11,548 $ 13,999 $ 9,705 Cost of goods sold 27,297 23,268 22,006 Selling, administrative and engineering expense 100,862 79,836 57,996 Operating loss (116,611) (89,105) (70,297) STACYC Electric balance bikes, parts and accessories and apparel revenue, net 26,475 32,834 26,101 Cost of goods sold 16,498 20,661 16,374 Selling, administrative and engineering expense 9,355 8,023 7,612 Operating income 622 4,150 2,115 Operating loss $ (115,989) $ (84,955) $ (68,182) Additional segment information is set forth below as of December 31, (in thousands): Electric Motorcycles STACYC Consolidated 2023: Assets $ 232,981 $ 33,166 $ 266,147 Goodwill $ 7,668 $ 659 $ 8,327 Depreciation and amortization $ 5,312 $ 520 $ 5,832 Capital expenditures $ 13,453 $ 9 $ 13,462 2022: Assets $ 323,108 $ 28,697 $ 351,805 Goodwill $ 7,668 $ 659 $ 8,327 Depreciation and amortization $ 3,882 $ 519 $ 4,401 Capital expenditures $ 14,081 $ — $ 14,081 2021: Assets $ 38,762 $ 23,190 $ 61,952 Goodwill $ 7,668 $ 659 $ 8,327 Depreciation and amortization $ 4,220 $ 498 $ 4,718 Capital expenditures $ 9,792 $ 159 $ 9,951 Customer Information - For the years ended December 31, 2023, 2022 and 2021, LiveWire generated more than 10% of its consolidated sales from the KTM customer group. These sales amounted to 31%, 33%, and 17% for the years ended December 31, 2023, 2022 and 2021, respectively, and were included in the STACYC segment. Geographic Information – Included in the Consolidated financial statements are the following amounts relating to geographic locations for the years ended December 31, (in thousands): 2023 2022 2021 Revenue, net (1, 3) : United States $ 30,457 $ 36,256 $ 24,633 Austria 4,585 4,975 $ 815 Other countries 2,981 5,602 $ 10,358 $ 38,023 $ 46,833 $ 35,806 Long-lived assets (2) : United States $ 37,682 $ 31,567 $ 17,894 International — — — $ 37,682 $ 31,567 $ 17,894 _______________ (1) Revenue is attributed to geographic regions based on location of customer. (2) Long-lived assets include all long-term assets except those specifically excluded under ASC Topic 280, Segment Reporting, such as deferred income taxes. (3) Prior year amounts have been reclassified to confirm to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Consolidated Valuation And Qualifying Accounts</t>
        </is>
      </c>
      <c r="B4" s="4" t="inlineStr">
        <is>
          <t xml:space="preserve">SCHEDULE II – CONSOLIDATED VALUATION AND QUALIFYING ACCOUNTS (In thousands) Years Ended 2023 2022 2021 Accounts receivable – Allowance for doubtful accounts Balance, beginning of period $ 211 $ 66 $ 11 Provision charged to expense 52 169 55 Reserve adjustments — (16) — Write-offs, net of recoveries (123) (8) — Balance, end of period $ 140 $ 211 $ 66 Inventories – Allowance for obsolescence Balance, beginning of period $ 1,320 $ 7,021 $ 5,200 Provision charged to expense 2,219 1,074 2,456 Reserve adjustments (1) — (6,691) — Write-offs, net of recoveries — (84) (635) Balance, end of period $ 3,539 $ 1,320 $ 7,021 Deferred tax assets – Valuation allowance Balance, beginning of period $ 8,312 $ 915 $ 594 Adjustments 1,381 7,397 321 Balance, end of period $ 9,693 $ 8,312 $ 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Consolidated financial statements include the accounts of LiveWire Group, Inc. and its subsidiaries, all of which are wholly-owned. All intercompany accounts and material intercompany transactions have been eliminated.</t>
        </is>
      </c>
    </row>
    <row r="5">
      <c r="A5" s="4" t="inlineStr">
        <is>
          <t>Use of Estimates</t>
        </is>
      </c>
      <c r="B5" s="4" t="inlineStr">
        <is>
          <t>Use of Estimates – The preparation of financial statements in conformity with GAAP requires the Company’s management to make estimates and assumptions that affect the amounts reported in the Consolidated financial statements and the accompanying notes. Actual results could differ from those estimates.</t>
        </is>
      </c>
    </row>
    <row r="6">
      <c r="A6" s="4" t="inlineStr">
        <is>
          <t>Cash and Cash Equivalents</t>
        </is>
      </c>
      <c r="B6" s="4" t="inlineStr">
        <is>
          <t>Cash and Cash Equivalents – The Company considers all highly liquid investments with a maturity of 90 days or less when purchased to be cash equivalents.</t>
        </is>
      </c>
    </row>
    <row r="7">
      <c r="A7" s="4" t="inlineStr">
        <is>
          <t>Concentrations of Credit Risk</t>
        </is>
      </c>
      <c r="B7" s="4" t="inlineStr">
        <is>
          <t xml:space="preserve">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t>
        </is>
      </c>
    </row>
    <row r="8">
      <c r="A8" s="4" t="inlineStr">
        <is>
          <t>Accounts Receivable, net</t>
        </is>
      </c>
      <c r="B8" s="4" t="inlineStr">
        <is>
          <t>Accounts Receivable, net</t>
        </is>
      </c>
    </row>
    <row r="9">
      <c r="A9" s="4" t="inlineStr">
        <is>
          <t>Inventories, net</t>
        </is>
      </c>
      <c r="B9" s="4" t="inlineStr">
        <is>
          <t>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t>
        </is>
      </c>
    </row>
    <row r="10">
      <c r="A10" s="4" t="inlineStr">
        <is>
          <t>Property, Plant and Equipment, net</t>
        </is>
      </c>
      <c r="B10" s="4" t="inlineStr">
        <is>
          <t>Property, Plant and Equipment, net</t>
        </is>
      </c>
    </row>
    <row r="11">
      <c r="A11" s="4" t="inlineStr">
        <is>
          <t>Goodwill</t>
        </is>
      </c>
      <c r="B11" s="4" t="inlineStr">
        <is>
          <t>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3 and 2022, the Company tested its goodwill balances for impairment and no impairment charges were recorded to goodwill as a result of those impairment tests.</t>
        </is>
      </c>
    </row>
    <row r="12">
      <c r="A12" s="4" t="inlineStr">
        <is>
          <t>Intangible Assets</t>
        </is>
      </c>
      <c r="B12" s="4" t="inlineStr">
        <is>
          <t xml:space="preserve">Intangible Assets </t>
        </is>
      </c>
    </row>
    <row r="13">
      <c r="A13" s="4" t="inlineStr">
        <is>
          <t>Cloud Computing Arrangements</t>
        </is>
      </c>
      <c r="B13" s="4" t="inlineStr">
        <is>
          <t xml:space="preserve">Cloud Computing Arrangements –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1,312 thousand and $4,930 thousand of costs during 2023 and 2022, respectively, to implement cloud </t>
        </is>
      </c>
    </row>
    <row r="14">
      <c r="A14" s="4" t="inlineStr">
        <is>
          <t>Impairment of Long-Lived Assets</t>
        </is>
      </c>
      <c r="B14" s="4" t="inlineStr">
        <is>
          <t>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or amortization is adjusted prospectively so that the remaining book value is depreciated or amortized over the revised useful life.</t>
        </is>
      </c>
    </row>
    <row r="15">
      <c r="A15" s="4" t="inlineStr">
        <is>
          <t>Research and Development Expenses</t>
        </is>
      </c>
      <c r="B15" s="4" t="inlineStr">
        <is>
          <t>Research and Development Expenses</t>
        </is>
      </c>
    </row>
    <row r="16">
      <c r="A16" s="4" t="inlineStr">
        <is>
          <t>Advertising Costs</t>
        </is>
      </c>
      <c r="B16" s="4" t="inlineStr">
        <is>
          <t>Advertising Costs</t>
        </is>
      </c>
    </row>
    <row r="17">
      <c r="A17" s="4" t="inlineStr">
        <is>
          <t>Income Taxes</t>
        </is>
      </c>
      <c r="B17" s="4" t="inlineStr">
        <is>
          <t>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t>
        </is>
      </c>
    </row>
    <row r="18">
      <c r="A18" s="4" t="inlineStr">
        <is>
          <t>Warrant Liabilities</t>
        </is>
      </c>
      <c r="B18" s="4" t="inlineStr">
        <is>
          <t>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t>
        </is>
      </c>
    </row>
    <row r="19">
      <c r="A19" s="4" t="inlineStr">
        <is>
          <t>New Accounting Standards</t>
        </is>
      </c>
      <c r="B19" s="4" t="inlineStr">
        <is>
          <t>New Accounting Standards 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revenue, net by major source was as follows for the years ended December 31, (in thousands): 2023 2022 2021 Electric Motorcycles Electric motorcycles $ 11,087 $ 13,171 $ 8,706 Parts, accessories and apparel 461 828 999 $ 11,548 $ 13,999 $ 9,705 STACYC Electric balance bikes $ 22,865 $ 29,669 $ 23,130 Parts, accessories and apparel 3,610 3,165 2,971 $ 26,475 $ 32,834 $ 26,101 Total Revenue, net $ 38,023 $ 46,833 $ 35,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verse Recapitalization [Table Text Block]</t>
        </is>
      </c>
      <c r="B4" s="4" t="inlineStr">
        <is>
          <t>The total number of shares of the Company’s common stock outstanding immediately following the Business Combination was comprised as follows: Shares ABIC public shares, prior to redemptions 40,000,000 Less: redemption of ABIC public shares (36,597,112) LiveWire public stockholders 3,402,888 Legacy LiveWire Equityholder (1) 161,000,000 H-D PIPE investment 10,000,000 H-D Backstop investment 10,000,000 KYMCO PIPE investment 10,000,000 ABIC sponsor stockholders (2) 8,000,000 Total shares outstanding at close 202,402,888 __________________ (1) Excludes 12,500,000 Common Stock in estimated potential earn out shares as the price threshold for each tranche has not yet been triggered. September 26, 2022 Cash - ABIC trust and cash, net of redemptions and ABIC transaction costs (1) $ 13,849 Cash - Legacy LiveWire Equityholder PIPE Investment 100,000 Cash - KYMCO PIPE Investment 100,000 Cash - H-D Backstop 100,000 Less: transaction costs and advisory fees incurred by H-D (20,132) Net cash proceeds from Business Combination 293,717 Less: Non-cash fair value of Public Warrants and Private Placement Warrants (13,420) Net equity infusion from Business Combination $ 280,297 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income tax (benefit) provision for the years ended December 31, consists of the following (in thousands): 2023 2022 2021 Current: Federal $ 3 $ — $ — State (10) — 56 Foreign 11 66 104 Current income tax provision $ 4 $ 66 $ 160 Deferred: Federal $ 78 $ (95) $ 61 State — (4) (81) Foreign (4) — (2) Deferred income tax (benefit) provision 74 (99) (22) Total income tax (benefit) provision $ 78 $ (33) $ 138 </t>
        </is>
      </c>
    </row>
    <row r="5">
      <c r="A5" s="4" t="inlineStr">
        <is>
          <t>Components of Income Before Taxes</t>
        </is>
      </c>
      <c r="B5" s="4" t="inlineStr">
        <is>
          <t>The components of loss before income taxes for the years ended December 31, were as follows (in thousands): 2023 2022 2021 Domestic $ (109,491) $ (79,262) $ (68,534) Foreign 19 291 380 Loss before income taxes $ (109,472) $ (78,971) $ (68,154)</t>
        </is>
      </c>
    </row>
    <row r="6">
      <c r="A6" s="4" t="inlineStr">
        <is>
          <t>Provision for Income Tax Rate to Statutory Rate Reconciliation</t>
        </is>
      </c>
      <c r="B6" s="4" t="inlineStr">
        <is>
          <t xml:space="preserve">he reconciliation of the (benefit) provision for income taxes at the U.S. federal statutory income tax rate of 21% to the Company’s income tax (benefit) provision for the years ended December 31, is shown below (in thousands): 2023 2022 2021 Benefit at statutory rate $ (22,989) $ (16,584) $ (14,312) State taxes, net of federal benefit (2,747) (1,367) (1,139) Foreign rate differential 3 5 8 Nondeductible (benefits) expenses (293) 43 420 Unrecognized tax benefits including interest and penalties — — 6 Unbenefited losses 28,250 11,582 14,770 Valuation allowance 1,381 7,397 380 Change in value of warrants 844 (1,144) — Research &amp; Development Tax Credit (4,057) — — Other (314) 35 5 Income tax (benefit) provision $ 78 $ (33) $ 138 </t>
        </is>
      </c>
    </row>
    <row r="7">
      <c r="A7" s="4" t="inlineStr">
        <is>
          <t>Principal Components of the Company's Deferred Tax Assets and Liabilities</t>
        </is>
      </c>
      <c r="B7" s="4" t="inlineStr">
        <is>
          <t>The principal components of the Company’s deferred income tax assets and liabilities as of December 31, include the following (in thousands): 2023 2022 Deferred tax assets: Capitalized research &amp; experimental expenditures $ 11,827 $ 7,158 Accruals not yet tax deductible 1,585 615 Stock compensation 1,490 524 Net operating loss and credit carryforwards 4 — UNICAP 91 1 Amortization, book in excess of tax 1,018 946 Lease liability 458 733 Deferred tax assets before valuation allowance 16,473 9,977 Less: Valuation allowance (9,693) (8,312) Total deferred tax assets 6,780 1,665 Deferred tax liabilities: Depreciation, tax in excess of book $ (5,961) $ (620) Amortization, tax in excess of book (468) (349) Right-of-use asset (440) (711) Total deferred liabilities (6,869) (1,680) Net deferred tax liability $ (89) $ (15)</t>
        </is>
      </c>
    </row>
    <row r="8">
      <c r="A8" s="4" t="inlineStr">
        <is>
          <t>Summary of Unrecognized Tax Benefits</t>
        </is>
      </c>
      <c r="B8" s="4" t="inlineStr">
        <is>
          <t xml:space="preserve">The Company recognizes interest and penalties related to unrecognized tax benefits in the income tax (benefit) provision. Changes in the Company’s gross liability for unrecognized tax benefits, excluding interest and penalties, were as follows (in thousands): 2023 2022 Unrecognized tax benefits, beginning of period $ 162 $ — Increase (decrease) in unrecognized tax benefits for tax positions take in prior period (162) 162 Unrecognized tax benefits, end of period $ —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Earnings Per Share Basic and Diluted</t>
        </is>
      </c>
      <c r="B4" s="4" t="inlineStr">
        <is>
          <t>Computation of basic and diluted earnings per share for the years ended December 31, was as follows (in thousands, except per share amounts): 2023 2022 2021 Net Loss $ (109,550) $ (78,938) $ (68,292) Basic weighted-average shares outstanding 202,504 172,003 161,000 Effect of dilutive securities – Warrants — — — Effect of dilutive securities – employee stock compensation awards — — — Diluted weighted-average shares outstanding 202,504 172,003 161,000 Earnings per share (1) : Basic $ (0.54) $ (0.46) $ (0.42) Diluted $ (0.54) $ (0.46) $ (0.42) __________________ (1) Earnings per share amounts are calculated discretely and, therefore, may not add up to the total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7904</v>
      </c>
      <c r="C3" s="5" t="n">
        <v>265240</v>
      </c>
    </row>
    <row r="4">
      <c r="A4" s="4" t="inlineStr">
        <is>
          <t>Inventories, net</t>
        </is>
      </c>
      <c r="B4" s="6" t="n">
        <v>32122</v>
      </c>
      <c r="C4" s="6" t="n">
        <v>29215</v>
      </c>
    </row>
    <row r="5">
      <c r="A5" s="4" t="inlineStr">
        <is>
          <t>Other current assets</t>
        </is>
      </c>
      <c r="B5" s="6" t="n">
        <v>3004</v>
      </c>
      <c r="C5" s="6" t="n">
        <v>4625</v>
      </c>
    </row>
    <row r="6">
      <c r="A6" s="4" t="inlineStr">
        <is>
          <t>Total current assets</t>
        </is>
      </c>
      <c r="B6" s="6" t="n">
        <v>210727</v>
      </c>
      <c r="C6" s="6" t="n">
        <v>301930</v>
      </c>
    </row>
    <row r="7">
      <c r="A7" s="4" t="inlineStr">
        <is>
          <t>Property, plant and equipment, net</t>
        </is>
      </c>
      <c r="B7" s="6" t="n">
        <v>37682</v>
      </c>
      <c r="C7" s="6" t="n">
        <v>31567</v>
      </c>
    </row>
    <row r="8">
      <c r="A8" s="4" t="inlineStr">
        <is>
          <t>Goodwill</t>
        </is>
      </c>
      <c r="B8" s="6" t="n">
        <v>8327</v>
      </c>
      <c r="C8" s="6" t="n">
        <v>8327</v>
      </c>
    </row>
    <row r="9">
      <c r="A9" s="4" t="inlineStr">
        <is>
          <t>Deferred tax assets</t>
        </is>
      </c>
      <c r="B9" s="6" t="n">
        <v>4</v>
      </c>
      <c r="C9" s="6" t="n">
        <v>0</v>
      </c>
    </row>
    <row r="10">
      <c r="A10" s="4" t="inlineStr">
        <is>
          <t>Lease assets</t>
        </is>
      </c>
      <c r="B10" s="6" t="n">
        <v>1868</v>
      </c>
      <c r="C10" s="6" t="n">
        <v>3128</v>
      </c>
    </row>
    <row r="11">
      <c r="A11" s="4" t="inlineStr">
        <is>
          <t>Intangible assets, net</t>
        </is>
      </c>
      <c r="B11" s="6" t="n">
        <v>1347</v>
      </c>
      <c r="C11" s="6" t="n">
        <v>1809</v>
      </c>
    </row>
    <row r="12">
      <c r="A12" s="4" t="inlineStr">
        <is>
          <t>Other long-term assets</t>
        </is>
      </c>
      <c r="B12" s="6" t="n">
        <v>6192</v>
      </c>
      <c r="C12" s="6" t="n">
        <v>5044</v>
      </c>
    </row>
    <row r="13">
      <c r="A13" s="4" t="inlineStr">
        <is>
          <t>Total assets</t>
        </is>
      </c>
      <c r="B13" s="6" t="n">
        <v>266147</v>
      </c>
      <c r="C13" s="6" t="n">
        <v>351805</v>
      </c>
    </row>
    <row r="14">
      <c r="A14" s="3" t="inlineStr">
        <is>
          <t>Current liabilities:</t>
        </is>
      </c>
      <c r="B14" s="4" t="inlineStr">
        <is>
          <t xml:space="preserve"> </t>
        </is>
      </c>
      <c r="C14" s="4" t="inlineStr">
        <is>
          <t xml:space="preserve"> </t>
        </is>
      </c>
    </row>
    <row r="15">
      <c r="A15" s="4" t="inlineStr">
        <is>
          <t>Accrued liabilities</t>
        </is>
      </c>
      <c r="B15" s="6" t="n">
        <v>21189</v>
      </c>
      <c r="C15" s="6" t="n">
        <v>20343</v>
      </c>
    </row>
    <row r="16">
      <c r="A16" s="4" t="inlineStr">
        <is>
          <t>Current portion of lease liabilities</t>
        </is>
      </c>
      <c r="B16" s="6" t="n">
        <v>1152</v>
      </c>
      <c r="C16" s="6" t="n">
        <v>1312</v>
      </c>
    </row>
    <row r="17">
      <c r="A17" s="4" t="inlineStr">
        <is>
          <t>Total current liabilities</t>
        </is>
      </c>
      <c r="B17" s="6" t="n">
        <v>46266</v>
      </c>
      <c r="C17" s="6" t="n">
        <v>34443</v>
      </c>
    </row>
    <row r="18">
      <c r="A18" s="4" t="inlineStr">
        <is>
          <t>Long-term portion of lease liabilities</t>
        </is>
      </c>
      <c r="B18" s="6" t="n">
        <v>792</v>
      </c>
      <c r="C18" s="6" t="n">
        <v>1913</v>
      </c>
    </row>
    <row r="19">
      <c r="A19" s="4" t="inlineStr">
        <is>
          <t>Deferred tax liabilities</t>
        </is>
      </c>
      <c r="B19" s="6" t="n">
        <v>93</v>
      </c>
      <c r="C19" s="6" t="n">
        <v>15</v>
      </c>
    </row>
    <row r="20">
      <c r="A20" s="4" t="inlineStr">
        <is>
          <t>Warrant liabilities</t>
        </is>
      </c>
      <c r="B20" s="6" t="n">
        <v>12319</v>
      </c>
      <c r="C20" s="6" t="n">
        <v>8388</v>
      </c>
    </row>
    <row r="21">
      <c r="A21" s="4" t="inlineStr">
        <is>
          <t>Other long-term liabilities</t>
        </is>
      </c>
      <c r="B21" s="6" t="n">
        <v>814</v>
      </c>
      <c r="C21" s="6" t="n">
        <v>246</v>
      </c>
    </row>
    <row r="22">
      <c r="A22" s="4" t="inlineStr">
        <is>
          <t>Total liabilities</t>
        </is>
      </c>
      <c r="B22" s="6" t="n">
        <v>60284</v>
      </c>
      <c r="C22" s="6" t="n">
        <v>45005</v>
      </c>
    </row>
    <row r="23">
      <c r="A23" s="4" t="inlineStr">
        <is>
          <t>Commitments and contingencies (Note 14)</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01 par value; 20,000 shares authorized; no shares issued and outstanding as of December 31, 2023 and 2022</t>
        </is>
      </c>
      <c r="B25" s="6" t="n">
        <v>0</v>
      </c>
      <c r="C25" s="6" t="n">
        <v>0</v>
      </c>
    </row>
    <row r="26">
      <c r="A26" s="4" t="inlineStr">
        <is>
          <t>Common Stock, $0.0001 par value; 800,000 shares authorized; 203,210 issued and 203,030 outstanding as of December 31, 2023 and 202,403 issued and outstanding as of December 31, 2022</t>
        </is>
      </c>
      <c r="B26" s="6" t="n">
        <v>20</v>
      </c>
      <c r="C26" s="6" t="n">
        <v>20</v>
      </c>
    </row>
    <row r="27">
      <c r="A27" s="4" t="inlineStr">
        <is>
          <t>Treasury Stock, at cost: 2023 - 180 shares, 2022 - no shares</t>
        </is>
      </c>
      <c r="B27" s="6" t="n">
        <v>-1969</v>
      </c>
      <c r="C27" s="6" t="n">
        <v>0</v>
      </c>
    </row>
    <row r="28">
      <c r="A28" s="4" t="inlineStr">
        <is>
          <t>Additional paid-in-capital</t>
        </is>
      </c>
      <c r="B28" s="6" t="n">
        <v>339783</v>
      </c>
      <c r="C28" s="6" t="n">
        <v>329218</v>
      </c>
    </row>
    <row r="29">
      <c r="A29" s="4" t="inlineStr">
        <is>
          <t>Accumulated deficit</t>
        </is>
      </c>
      <c r="B29" s="6" t="n">
        <v>-131988</v>
      </c>
      <c r="C29" s="6" t="n">
        <v>-22438</v>
      </c>
    </row>
    <row r="30">
      <c r="A30" s="4" t="inlineStr">
        <is>
          <t>Accumulated deficit</t>
        </is>
      </c>
      <c r="B30" s="6" t="n">
        <v>17</v>
      </c>
      <c r="C30" s="6" t="n">
        <v>0</v>
      </c>
    </row>
    <row r="31">
      <c r="A31" s="4" t="inlineStr">
        <is>
          <t>Accumulated other comprehensive income</t>
        </is>
      </c>
      <c r="B31" s="6" t="n">
        <v>205863</v>
      </c>
      <c r="C31" s="6" t="n">
        <v>306800</v>
      </c>
    </row>
    <row r="32">
      <c r="A32" s="4" t="inlineStr">
        <is>
          <t>Total liabilities and shareholders' equity</t>
        </is>
      </c>
      <c r="B32" s="6" t="n">
        <v>266147</v>
      </c>
      <c r="C32" s="6" t="n">
        <v>351805</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6" t="n">
        <v>4295</v>
      </c>
      <c r="C35" s="6" t="n">
        <v>2325</v>
      </c>
    </row>
    <row r="36">
      <c r="A36" s="3" t="inlineStr">
        <is>
          <t>Current liabilities:</t>
        </is>
      </c>
      <c r="B36" s="4" t="inlineStr">
        <is>
          <t xml:space="preserve"> </t>
        </is>
      </c>
      <c r="C36" s="4" t="inlineStr">
        <is>
          <t xml:space="preserve"> </t>
        </is>
      </c>
    </row>
    <row r="37">
      <c r="A37" s="4" t="inlineStr">
        <is>
          <t>Accounts payable</t>
        </is>
      </c>
      <c r="B37" s="6" t="n">
        <v>3554</v>
      </c>
      <c r="C37" s="6" t="n">
        <v>7055</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6" t="n">
        <v>3402</v>
      </c>
      <c r="C40" s="6" t="n">
        <v>525</v>
      </c>
    </row>
    <row r="41">
      <c r="A41" s="3" t="inlineStr">
        <is>
          <t>Current liabilities:</t>
        </is>
      </c>
      <c r="B41" s="4" t="inlineStr">
        <is>
          <t xml:space="preserve"> </t>
        </is>
      </c>
      <c r="C41" s="4" t="inlineStr">
        <is>
          <t xml:space="preserve"> </t>
        </is>
      </c>
    </row>
    <row r="42">
      <c r="A42" s="4" t="inlineStr">
        <is>
          <t>Accounts payable</t>
        </is>
      </c>
      <c r="B42" s="5" t="n">
        <v>20371</v>
      </c>
      <c r="C42" s="5" t="n">
        <v>5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net consisted of the following as of December 31, (in thousands): 2023 2022 Raw materials and work in process $ 486 $ 48 Electric motorcycles and electric balance bikes 28,205 25,291 Parts and accessories and apparel 3,431 3,876 Inventories, net $ 32,122 $ 29,215 </t>
        </is>
      </c>
    </row>
    <row r="5">
      <c r="A5" s="4" t="inlineStr">
        <is>
          <t>Schedule of Property, Plant and Equipment, at Cost</t>
        </is>
      </c>
      <c r="B5" s="4" t="inlineStr">
        <is>
          <t xml:space="preserve">Property, plant and equipment, net consisted of the following as of December 31, (in thousands): 2023 2022 Construction in progress $ 6,697 $ 26,362 Tooling 23,627 9,874 Machinery and equipment 5,147 3,488 Software 17,310 2,799 Leasehold improvements 2,023 1,635 $ 54,804 $ 44,158 Accumulated depreciation (17,122) (12,591) Property, plant and equipment, net $ 37,682 $ 31,567 </t>
        </is>
      </c>
    </row>
    <row r="6">
      <c r="A6" s="4" t="inlineStr">
        <is>
          <t>Schedule of Accrued Liabilities</t>
        </is>
      </c>
      <c r="B6" s="4" t="inlineStr">
        <is>
          <t xml:space="preserve">Accrued liabilities consisted of the following as of December 31, (in thousands): 2023 2022 Payroll and employee benefits $ 7,077 $ 4,641 Engineering 5,215 4,377 Warranty and recalls 730 397 Deferred revenue 214 163 Sales incentives 78 — Taxes 579 352 Accrued capital expenditures 4,933 7,748 Other 2,363 2,665 Accrued liabilities $ 21,189 $ 20,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Other than Goodwill</t>
        </is>
      </c>
      <c r="B4" s="4" t="inlineStr">
        <is>
          <t xml:space="preserve">Intangible assets at December 31, were as follows (in thousands): 2023 2022 Gross Carrying Value Accumulated Amortization Net Carrying Value Gross Carrying Value Accumulated Amortization Net Carrying Value Trademarks $ 2,500 $ (1,208) $ 1,292 $ 2,500 $ (958) $ 1,542 Non-compete agreement 640 (619) 21 640 (491) 149 Others 440 (406) 34 440 (322) 118 $ 3,580 $ (2,233) $ 1,347 $ 3,580 $ (1,771) $ 1,809 </t>
        </is>
      </c>
    </row>
    <row r="5">
      <c r="A5" s="4" t="inlineStr">
        <is>
          <t>Schedule of Finite-Lived Intangible Assets, Future Amortization Expense</t>
        </is>
      </c>
      <c r="B5" s="4" t="inlineStr">
        <is>
          <t xml:space="preserve">Future amortization of the Company's intangible assets as of December 31, 2023 is as follows (in thousands): 2024 $ 289 2025 254 2026 254 2027 254 2028 254 Thereafter 42 $ 1,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the Company's leases at December 31, was as follows (in thousands): 2023 2022 Assets: Lease assets $ 1,868 $ 3,128 Liabilities: Current portion of lease liabilities 1,152 1,312 Long-term portion of lease liabilities 792 1,913 Total lease liabilities $ 1,944 $ 3,225 </t>
        </is>
      </c>
    </row>
    <row r="5">
      <c r="A5" s="4" t="inlineStr">
        <is>
          <t>Schedule of Lease Costs and Other Lease Information</t>
        </is>
      </c>
      <c r="B5" s="4" t="inlineStr">
        <is>
          <t>The following table presents the components of lease costs as of December 31, (in thousands): Lease Cost 2023 2022 2021 Operating lease cost $ 1,435 $ 1,300 $ 1,008 Short-term lease cost 38 37 291 Variable lease cost 37 143 141 Net lease cost $ 1,510 $ 1,480 $ 1,440 Other lease information surrounding the Company's operating leases as of December 31, was as follows (dollars in thousands): 2023 2022 2021 Cash outflows for amounts included in the measurement of lease liabilities $ 1,456 $ 1,300 $ 924 ROU assets obtained in exchange for lease obligations 109 910 3,940 Weighted-average remaining lease term (in years) 2.10 2.80 3.26 Weighted-average discount rate 2.69 % 2.35 % 1.29 %</t>
        </is>
      </c>
    </row>
    <row r="6">
      <c r="A6" s="4" t="inlineStr">
        <is>
          <t>Schedule of Future Maturities of Lease Liabilities</t>
        </is>
      </c>
      <c r="B6" s="4" t="inlineStr">
        <is>
          <t xml:space="preserve">Future maturities of the Company's operating lease liabilities as of December 31, 2023 were as follows (in thousands): Future lease payments: 2024 $ 1,189 2025 446 2026 277 2027 97 Thereafter — $ 2,009 Present value discount (65) Lease liabilities $ 1,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Company’s assets and liabilities measured at fair value on a recurring basis, aggregated by the level in the fair value hierarchy within which those measurements fall, were as follows as of December 31, (in thousands): 2023 Level 1 Level 2 Level 3 Total Assets: Money market funds $ 161,000 $ — $ — $ 161,000 Liabilities: Public Warrants $ 8,059 $ — $ — $ 8,059 Private Placement Warrants — 4,260 — 4,260 Share-based awards settled in cash 1,268 — — 1,268 $ 9,327 $ 4,260 $ — $ 13,587 2022 Level 1 Level 2 Level 3 Total Assets Money market funds $ 257,000 $ — $ — $ 257,000 Liabilities Public Warrants $ 5,500 $ — $ — $ 5,500 Private Placement Warrants — 2,888 — 2,888 Share-based awards settled in cash 1,618 — — 1,618 $ 7,118 $ 2,888 $ — $ 10,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Warranty and Recall Liability</t>
        </is>
      </c>
      <c r="B4" s="4" t="inlineStr">
        <is>
          <t>Changes in the Company’s warranty and recall liability were as follows as of December 31, (in thousands): 2023 2022 Balance, beginning of period $ 566 $ 1,095 Warranties issued during the period 878 714 Settlements made during the period (452) (616) Currency Translation Adjustments — (76) Recalls and changes to pre-existing warranty liabilities 19 236 Transaction related adjustment (1) — (787) Balance, end of period $ 1,011 $ 566 _____________ (1) In connection with the Separation and Business Combination, $787 thousand of warranties and recall liabilities were retained by H-D related to pre-transaction claims for certain H-D branded electric motorcyc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Performance Shares</t>
        </is>
      </c>
      <c r="B4" s="4" t="inlineStr">
        <is>
          <t>Assumptions used to calculate the grant date fair value of the performance shares granted during 2022 were as follows: December 2022 Expected volatility 76.76 % Risk-free interest rate 3.89 %</t>
        </is>
      </c>
    </row>
    <row r="5">
      <c r="A5" s="4" t="inlineStr">
        <is>
          <t>Schedule of Restricted Stock Units and Performance Shares</t>
        </is>
      </c>
      <c r="B5" s="4" t="inlineStr">
        <is>
          <t xml:space="preserve">The activity for these awards for the year ended December 31, 2023 was as follows (in thousands, expect for per share amounts): Time-Based Performance RSUs Total Weighted-Average Grant Date Fair Value Per Share Nonvested, beginning of period 1,870 625 2,495 $ 7.34 Granted 1,080 — 1,080 $ 8.17 Vested (697) — (697) $ 6.91 Forfeited (261) — (261) $ 6.98 Nonvested, end of period 1,992 625 2,617 $ 7.56 The activity for these awards for the year ended December 31, 2022 was as follows (in thousands, expect for per share amounts): Time-Based Performance RSUs Total Weighted-Average Grant Date Fair Value Per Share Nonvested, beginning of period — — — $ — Granted 1,870 625 2,495 $ 7.34 Vested — — — $ — Forfeited — — — $ — Nonvested, end of period 1,870 625 2,495 $ 7.34 The activity for these awards for the year ended December 31, 2023 was as follows (in thousands, except for per share amounts): Time-Based Performance RSUs Total Weighted-Average Grant Date Fair Value Per Share Nonvested, beginning of period 64 24 88 $ 7.52 Granted 28 — 28 $ 7.31 Vested (21) — (21) $ 6.88 Forfeited — — — $ — Nonvested, end of period 71 24 95 $ 7.01 The activity for these awards for the year ended December 31, 2022 was as follows (in thousands, except for per share amounts): Time-Based Performance RSUs Total Weighted-Average Grant Date Fair Value Per Share Nonvested, beginning of period — — — $ — Granted 64 24 88 $ 7.52 Vested — — — $ — Forfeited — — — $ — Nonvested, end of period 64 24 88 $ 7.52 The activity for these awards for the year ended December 31, 2023 was as follows (in thousands, except for per share amounts): Shares &amp; Units Weighted-Average Fair Value Per Share Nonvested, beginning of period 73 $ 38 Granted — $ — Vested (40) $ 38 Forfeited (5) $ 36 Nonvested, end of period 28 $ 37 The activity for these awards for the year ended December 31, 2022 was as follows (in thousands, except for per share amounts): Shares &amp; Units Weighted-Average Fair Value Per Share Nonvested, beginning of period — $ — Awards transferred to cash payment 76 $ 33 Granted 44 $ 43 Vested (36) $ 36 Forfeited (11) $ 37 Nonvested, end of period 73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Net contributions from H-D are included within Net Parent company investment in the Consolidated statements of shareholders' equity. For the 9 months ended For the 12 months ended Net contribution from H-D reconciliation to transfers from H-D September 25, 2022 December 31, 2021 Net contribution from H-D $ 79,922 $ 86,279 Settlement of notes payable to related party and accrued interest (21,610) — Transfer of assets to H-D 568 — Stock compensation expense 171 (786) Transfers from H-D per cash flow statement $ 59,051 $ 85,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Industry Segment</t>
        </is>
      </c>
      <c r="B4" s="4" t="inlineStr">
        <is>
          <t xml:space="preserve">Selected segment information is set forth below for the years ended December 31, (in thousands): 2023 2022 2021 Electric Motorcycles Electric motorcycles, parts and accessories and apparel revenue, net $ 11,548 $ 13,999 $ 9,705 Cost of goods sold 27,297 23,268 22,006 Selling, administrative and engineering expense 100,862 79,836 57,996 Operating loss (116,611) (89,105) (70,297) STACYC Electric balance bikes, parts and accessories and apparel revenue, net 26,475 32,834 26,101 Cost of goods sold 16,498 20,661 16,374 Selling, administrative and engineering expense 9,355 8,023 7,612 Operating income 622 4,150 2,115 Operating loss $ (115,989) $ (84,955) $ (68,182) Additional segment information is set forth below as of December 31, (in thousands): Electric Motorcycles STACYC Consolidated 2023: Assets $ 232,981 $ 33,166 $ 266,147 Goodwill $ 7,668 $ 659 $ 8,327 Depreciation and amortization $ 5,312 $ 520 $ 5,832 Capital expenditures $ 13,453 $ 9 $ 13,462 2022: Assets $ 323,108 $ 28,697 $ 351,805 Goodwill $ 7,668 $ 659 $ 8,327 Depreciation and amortization $ 3,882 $ 519 $ 4,401 Capital expenditures $ 14,081 $ — $ 14,081 2021: Assets $ 38,762 $ 23,190 $ 61,952 Goodwill $ 7,668 $ 659 $ 8,327 Depreciation and amortization $ 4,220 $ 498 $ 4,718 Capital expenditures $ 9,792 $ 159 $ 9,951 </t>
        </is>
      </c>
    </row>
    <row r="5">
      <c r="A5" s="4" t="inlineStr">
        <is>
          <t>Schedule of Segment Information By Geographical Locations</t>
        </is>
      </c>
      <c r="B5" s="4" t="inlineStr">
        <is>
          <t>Geographic Information – Included in the Consolidated financial statements are the following amounts relating to geographic locations for the years ended December 31, (in thousands): 2023 2022 2021 Revenue, net (1, 3) : United States $ 30,457 $ 36,256 $ 24,633 Austria 4,585 4,975 $ 815 Other countries 2,981 5,602 $ 10,358 $ 38,023 $ 46,833 $ 35,806 Long-lived assets (2) : United States $ 37,682 $ 31,567 $ 17,894 International — — — $ 37,682 $ 31,567 $ 17,894 _______________ (1) Revenue is attributed to geographic regions based on location of customer. (2) Long-lived assets include all long-term assets except those specifically excluded under ASC Topic 280, Segment Reporting, such as deferred income taxes. (3) Prior year amounts have been reclassified to confirm to current year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2" customWidth="1" min="5" max="5"/>
    <col width="25" customWidth="1" min="6" max="6"/>
  </cols>
  <sheetData>
    <row r="1">
      <c r="A1" s="1" t="inlineStr">
        <is>
          <t>Description of Business and Basis of Presentation (Details) $ / shares in Units, $ in Thousands</t>
        </is>
      </c>
      <c r="C1" s="2" t="inlineStr">
        <is>
          <t>12 Months Ended</t>
        </is>
      </c>
    </row>
    <row r="2">
      <c r="B2" s="2" t="inlineStr">
        <is>
          <t>Sep. 26, 2022 USD ($) $ / shares shares</t>
        </is>
      </c>
      <c r="C2" s="2" t="inlineStr">
        <is>
          <t>Dec. 31, 2021 shares</t>
        </is>
      </c>
      <c r="D2" s="2" t="inlineStr">
        <is>
          <t>Dec. 31, 2023 $ / shares shares</t>
        </is>
      </c>
      <c r="E2" s="2" t="inlineStr">
        <is>
          <t>Dec. 31, 2022 $ / shares shares</t>
        </is>
      </c>
      <c r="F2" s="2" t="inlineStr">
        <is>
          <t>Sep. 23, 2022 $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6" t="n">
        <v>1</v>
      </c>
      <c r="C4" s="4" t="inlineStr">
        <is>
          <t xml:space="preserve"> </t>
        </is>
      </c>
      <c r="D4" s="4" t="inlineStr">
        <is>
          <t xml:space="preserve"> </t>
        </is>
      </c>
      <c r="E4" s="4" t="inlineStr">
        <is>
          <t xml:space="preserve"> </t>
        </is>
      </c>
      <c r="F4" s="4" t="inlineStr">
        <is>
          <t xml:space="preserve"> </t>
        </is>
      </c>
    </row>
    <row r="5">
      <c r="A5" s="4" t="inlineStr">
        <is>
          <t>Common stock stated value per share (in dollars per share) | $ / shares</t>
        </is>
      </c>
      <c r="B5" s="8" t="n">
        <v>0.0001</v>
      </c>
      <c r="C5" s="4" t="inlineStr">
        <is>
          <t xml:space="preserve"> </t>
        </is>
      </c>
      <c r="D5" s="8" t="n">
        <v>0.0001</v>
      </c>
      <c r="E5" s="8" t="n">
        <v>0.0001</v>
      </c>
      <c r="F5" s="4" t="inlineStr">
        <is>
          <t xml:space="preserve"> </t>
        </is>
      </c>
    </row>
    <row r="6">
      <c r="A6" s="4" t="inlineStr">
        <is>
          <t>Common stock sold ( in shares)</t>
        </is>
      </c>
      <c r="B6" s="6" t="n">
        <v>161000000</v>
      </c>
      <c r="C6" s="6" t="n">
        <v>161000000</v>
      </c>
      <c r="D6" s="4" t="inlineStr">
        <is>
          <t xml:space="preserve"> </t>
        </is>
      </c>
      <c r="E6" s="4" t="inlineStr">
        <is>
          <t xml:space="preserve"> </t>
        </is>
      </c>
      <c r="F6" s="4" t="inlineStr">
        <is>
          <t xml:space="preserve"> </t>
        </is>
      </c>
    </row>
    <row r="7">
      <c r="A7" s="4" t="inlineStr">
        <is>
          <t>Common stock issued (in shares)</t>
        </is>
      </c>
      <c r="B7" s="6" t="n">
        <v>202402888</v>
      </c>
      <c r="C7" s="4" t="inlineStr">
        <is>
          <t xml:space="preserve"> </t>
        </is>
      </c>
      <c r="D7" s="6" t="n">
        <v>203210000</v>
      </c>
      <c r="E7" s="6" t="n">
        <v>202403000</v>
      </c>
      <c r="F7" s="4" t="inlineStr">
        <is>
          <t xml:space="preserve"> </t>
        </is>
      </c>
    </row>
    <row r="8">
      <c r="A8" s="4" t="inlineStr">
        <is>
          <t>Common stock, share outstanding (in shares)</t>
        </is>
      </c>
      <c r="B8" s="6" t="n">
        <v>202402888</v>
      </c>
      <c r="C8" s="4" t="inlineStr">
        <is>
          <t xml:space="preserve"> </t>
        </is>
      </c>
      <c r="D8" s="6" t="n">
        <v>203030000</v>
      </c>
      <c r="E8" s="6" t="n">
        <v>202403000</v>
      </c>
      <c r="F8" s="4" t="inlineStr">
        <is>
          <t xml:space="preserve"> </t>
        </is>
      </c>
    </row>
    <row r="9">
      <c r="A9" s="4" t="inlineStr">
        <is>
          <t>KYMCO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old ( in shares)</t>
        </is>
      </c>
      <c r="B11" s="6" t="n">
        <v>10000000</v>
      </c>
      <c r="C11" s="4" t="inlineStr">
        <is>
          <t xml:space="preserve"> </t>
        </is>
      </c>
      <c r="D11" s="4" t="inlineStr">
        <is>
          <t xml:space="preserve"> </t>
        </is>
      </c>
      <c r="E11" s="4" t="inlineStr">
        <is>
          <t xml:space="preserve"> </t>
        </is>
      </c>
      <c r="F11" s="4" t="inlineStr">
        <is>
          <t xml:space="preserve"> </t>
        </is>
      </c>
    </row>
    <row r="12">
      <c r="A12" s="4" t="inlineStr">
        <is>
          <t>Sale of stock, price (in dollars per share) | $ / shares</t>
        </is>
      </c>
      <c r="B12" s="4" t="inlineStr">
        <is>
          <t xml:space="preserve"> </t>
        </is>
      </c>
      <c r="C12" s="4" t="inlineStr">
        <is>
          <t xml:space="preserve"> </t>
        </is>
      </c>
      <c r="D12" s="4" t="inlineStr">
        <is>
          <t xml:space="preserve"> </t>
        </is>
      </c>
      <c r="E12" s="4" t="inlineStr">
        <is>
          <t xml:space="preserve"> </t>
        </is>
      </c>
      <c r="F12" s="5" t="n">
        <v>10</v>
      </c>
    </row>
    <row r="13">
      <c r="A13" s="4" t="inlineStr">
        <is>
          <t>Proceeds sale | $</t>
        </is>
      </c>
      <c r="B13" s="5" t="n">
        <v>100000</v>
      </c>
      <c r="C13" s="4" t="inlineStr">
        <is>
          <t xml:space="preserve"> </t>
        </is>
      </c>
      <c r="D13" s="4" t="inlineStr">
        <is>
          <t xml:space="preserve"> </t>
        </is>
      </c>
      <c r="E13" s="4" t="inlineStr">
        <is>
          <t xml:space="preserve"> </t>
        </is>
      </c>
      <c r="F13" s="4" t="inlineStr">
        <is>
          <t xml:space="preserve"> </t>
        </is>
      </c>
    </row>
    <row r="14">
      <c r="A14" s="4" t="inlineStr">
        <is>
          <t>Legacy Live Wi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old ( in shares)</t>
        </is>
      </c>
      <c r="B16" s="6" t="n">
        <v>10000000</v>
      </c>
      <c r="C16" s="4" t="inlineStr">
        <is>
          <t xml:space="preserve"> </t>
        </is>
      </c>
      <c r="D16" s="4" t="inlineStr">
        <is>
          <t xml:space="preserve"> </t>
        </is>
      </c>
      <c r="E16" s="4" t="inlineStr">
        <is>
          <t xml:space="preserve"> </t>
        </is>
      </c>
      <c r="F16" s="4" t="inlineStr">
        <is>
          <t xml:space="preserve"> </t>
        </is>
      </c>
    </row>
    <row r="17">
      <c r="A17" s="4" t="inlineStr">
        <is>
          <t>Sale of stock, price (in dollars per share) | $ / shares</t>
        </is>
      </c>
      <c r="B17" s="4" t="inlineStr">
        <is>
          <t xml:space="preserve"> </t>
        </is>
      </c>
      <c r="C17" s="4" t="inlineStr">
        <is>
          <t xml:space="preserve"> </t>
        </is>
      </c>
      <c r="D17" s="4" t="inlineStr">
        <is>
          <t xml:space="preserve"> </t>
        </is>
      </c>
      <c r="E17" s="4" t="inlineStr">
        <is>
          <t xml:space="preserve"> </t>
        </is>
      </c>
      <c r="F17" s="6" t="n">
        <v>10</v>
      </c>
    </row>
    <row r="18">
      <c r="A18" s="4" t="inlineStr">
        <is>
          <t>Proceeds sale | $</t>
        </is>
      </c>
      <c r="B18" s="5" t="n">
        <v>100000</v>
      </c>
      <c r="C18" s="4" t="inlineStr">
        <is>
          <t xml:space="preserve"> </t>
        </is>
      </c>
      <c r="D18" s="4" t="inlineStr">
        <is>
          <t xml:space="preserve"> </t>
        </is>
      </c>
      <c r="E18" s="4" t="inlineStr">
        <is>
          <t xml:space="preserve"> </t>
        </is>
      </c>
      <c r="F18" s="4" t="inlineStr">
        <is>
          <t xml:space="preserve"> </t>
        </is>
      </c>
    </row>
    <row r="19">
      <c r="A19" s="4" t="inlineStr">
        <is>
          <t>Harley Davids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old ( in shares)</t>
        </is>
      </c>
      <c r="B21" s="6" t="n">
        <v>10000000</v>
      </c>
      <c r="C21" s="4" t="inlineStr">
        <is>
          <t xml:space="preserve"> </t>
        </is>
      </c>
      <c r="D21" s="4" t="inlineStr">
        <is>
          <t xml:space="preserve"> </t>
        </is>
      </c>
      <c r="E21" s="4" t="inlineStr">
        <is>
          <t xml:space="preserve"> </t>
        </is>
      </c>
      <c r="F21" s="4" t="inlineStr">
        <is>
          <t xml:space="preserve"> </t>
        </is>
      </c>
    </row>
    <row r="22">
      <c r="A22" s="4" t="inlineStr">
        <is>
          <t>Proceeds sale | $</t>
        </is>
      </c>
      <c r="B22" s="5" t="n">
        <v>100000</v>
      </c>
      <c r="C22" s="4" t="inlineStr">
        <is>
          <t xml:space="preserve"> </t>
        </is>
      </c>
      <c r="D22" s="4" t="inlineStr">
        <is>
          <t xml:space="preserve"> </t>
        </is>
      </c>
      <c r="E22" s="4" t="inlineStr">
        <is>
          <t xml:space="preserve"> </t>
        </is>
      </c>
      <c r="F22" s="4" t="inlineStr">
        <is>
          <t xml:space="preserve"> </t>
        </is>
      </c>
    </row>
    <row r="23">
      <c r="A23" s="4" t="inlineStr">
        <is>
          <t>Harley Davidson | Affiliated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f advisory fees | $</t>
        </is>
      </c>
      <c r="B25" s="5" t="n">
        <v>20100</v>
      </c>
      <c r="C25" s="4" t="inlineStr">
        <is>
          <t xml:space="preserve"> </t>
        </is>
      </c>
      <c r="D25" s="4" t="inlineStr">
        <is>
          <t xml:space="preserve"> </t>
        </is>
      </c>
      <c r="E25" s="4" t="inlineStr">
        <is>
          <t xml:space="preserve"> </t>
        </is>
      </c>
      <c r="F25" s="4" t="inlineStr">
        <is>
          <t xml:space="preserve"> </t>
        </is>
      </c>
    </row>
    <row r="26">
      <c r="A26" s="4" t="inlineStr">
        <is>
          <t>Earn Out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instrument, contingent consideration, liability (in shares)</t>
        </is>
      </c>
      <c r="B28" s="6" t="n">
        <v>12500000</v>
      </c>
      <c r="C28" s="4" t="inlineStr">
        <is>
          <t xml:space="preserve"> </t>
        </is>
      </c>
      <c r="D28" s="4" t="inlineStr">
        <is>
          <t xml:space="preserve"> </t>
        </is>
      </c>
      <c r="E28" s="4" t="inlineStr">
        <is>
          <t xml:space="preserve"> </t>
        </is>
      </c>
      <c r="F28" s="4" t="inlineStr">
        <is>
          <t xml:space="preserve"> </t>
        </is>
      </c>
    </row>
    <row r="29">
      <c r="A29" s="4" t="inlineStr">
        <is>
          <t>Back Stop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instrument, contingent consideration, liability (in shares)</t>
        </is>
      </c>
      <c r="B31" s="6" t="n">
        <v>10000000</v>
      </c>
      <c r="C31" s="4" t="inlineStr">
        <is>
          <t xml:space="preserve"> </t>
        </is>
      </c>
      <c r="D31" s="4" t="inlineStr">
        <is>
          <t xml:space="preserve"> </t>
        </is>
      </c>
      <c r="E31" s="4" t="inlineStr">
        <is>
          <t xml:space="preserve"> </t>
        </is>
      </c>
      <c r="F31" s="4" t="inlineStr">
        <is>
          <t xml:space="preserve"> </t>
        </is>
      </c>
    </row>
    <row r="32">
      <c r="A32" s="4" t="inlineStr">
        <is>
          <t>Derivative instrument, contingent consideration, liability | $</t>
        </is>
      </c>
      <c r="B32" s="5" t="n">
        <v>100000</v>
      </c>
      <c r="C32" s="4" t="inlineStr">
        <is>
          <t xml:space="preserve"> </t>
        </is>
      </c>
      <c r="D32" s="4" t="inlineStr">
        <is>
          <t xml:space="preserve"> </t>
        </is>
      </c>
      <c r="E32" s="4" t="inlineStr">
        <is>
          <t xml:space="preserve"> </t>
        </is>
      </c>
      <c r="F32" s="4" t="inlineStr">
        <is>
          <t xml:space="preserve"> </t>
        </is>
      </c>
    </row>
    <row r="33">
      <c r="A33" s="4" t="inlineStr">
        <is>
          <t>Derivative instrument, contingent consideration, liability (in dollars per shares) | $ / shares</t>
        </is>
      </c>
      <c r="B33" s="4" t="inlineStr">
        <is>
          <t xml:space="preserve"> </t>
        </is>
      </c>
      <c r="C33" s="4" t="inlineStr">
        <is>
          <t xml:space="preserve"> </t>
        </is>
      </c>
      <c r="D33" s="4" t="inlineStr">
        <is>
          <t xml:space="preserve"> </t>
        </is>
      </c>
      <c r="E33" s="4" t="inlineStr">
        <is>
          <t xml:space="preserve"> </t>
        </is>
      </c>
      <c r="F33" s="5" t="n">
        <v>10</v>
      </c>
    </row>
    <row r="34">
      <c r="A34" s="4" t="inlineStr">
        <is>
          <t>Class B Ordinary Shares | ABI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rse capitalization, stock converted (in shares)</t>
        </is>
      </c>
      <c r="B36" s="6" t="n">
        <v>7950000</v>
      </c>
      <c r="C36" s="4" t="inlineStr">
        <is>
          <t xml:space="preserve"> </t>
        </is>
      </c>
      <c r="D36" s="4" t="inlineStr">
        <is>
          <t xml:space="preserve"> </t>
        </is>
      </c>
      <c r="E36" s="4" t="inlineStr">
        <is>
          <t xml:space="preserve"> </t>
        </is>
      </c>
      <c r="F36" s="4" t="inlineStr">
        <is>
          <t xml:space="preserve"> </t>
        </is>
      </c>
    </row>
    <row r="37">
      <c r="A37" s="4" t="inlineStr">
        <is>
          <t>ABI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apitalization exchange ratio</t>
        </is>
      </c>
      <c r="B39" s="6" t="n">
        <v>1</v>
      </c>
      <c r="C39" s="4" t="inlineStr">
        <is>
          <t xml:space="preserve"> </t>
        </is>
      </c>
      <c r="D39" s="4" t="inlineStr">
        <is>
          <t xml:space="preserve"> </t>
        </is>
      </c>
      <c r="E39" s="4" t="inlineStr">
        <is>
          <t xml:space="preserve"> </t>
        </is>
      </c>
      <c r="F39" s="6" t="n">
        <v>1</v>
      </c>
    </row>
    <row r="40">
      <c r="A40" s="4" t="inlineStr">
        <is>
          <t>Common stock stated value per share (in dollars per share) | $ / shares</t>
        </is>
      </c>
      <c r="B40" s="4" t="inlineStr">
        <is>
          <t xml:space="preserve"> </t>
        </is>
      </c>
      <c r="C40" s="4" t="inlineStr">
        <is>
          <t xml:space="preserve"> </t>
        </is>
      </c>
      <c r="D40" s="4" t="inlineStr">
        <is>
          <t xml:space="preserve"> </t>
        </is>
      </c>
      <c r="E40" s="4" t="inlineStr">
        <is>
          <t xml:space="preserve"> </t>
        </is>
      </c>
      <c r="F40" s="8" t="n">
        <v>0.0001</v>
      </c>
    </row>
    <row r="41">
      <c r="A41" s="4" t="inlineStr">
        <is>
          <t>Cash | $</t>
        </is>
      </c>
      <c r="B41" s="5" t="n">
        <v>34000</v>
      </c>
      <c r="C41" s="4" t="inlineStr">
        <is>
          <t xml:space="preserve"> </t>
        </is>
      </c>
      <c r="D41" s="4" t="inlineStr">
        <is>
          <t xml:space="preserve"> </t>
        </is>
      </c>
      <c r="E41" s="4" t="inlineStr">
        <is>
          <t xml:space="preserve"> </t>
        </is>
      </c>
      <c r="F41" s="4" t="inlineStr">
        <is>
          <t xml:space="preserve"> </t>
        </is>
      </c>
    </row>
    <row r="42">
      <c r="A42" s="4" t="inlineStr">
        <is>
          <t>Common stock, share outstanding (in shares)</t>
        </is>
      </c>
      <c r="B42" s="6" t="n">
        <v>40000000</v>
      </c>
      <c r="C42" s="4" t="inlineStr">
        <is>
          <t xml:space="preserve"> </t>
        </is>
      </c>
      <c r="D42" s="4" t="inlineStr">
        <is>
          <t xml:space="preserve"> </t>
        </is>
      </c>
      <c r="E42" s="4" t="inlineStr">
        <is>
          <t xml:space="preserve"> </t>
        </is>
      </c>
      <c r="F42" s="4" t="inlineStr">
        <is>
          <t xml:space="preserve"> </t>
        </is>
      </c>
    </row>
    <row r="43">
      <c r="A43" s="4" t="inlineStr">
        <is>
          <t>ABIC | Warra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apitalization exchange ratio</t>
        </is>
      </c>
      <c r="B45" s="9" t="n">
        <v>0.5</v>
      </c>
      <c r="C45" s="4" t="inlineStr">
        <is>
          <t xml:space="preserve"> </t>
        </is>
      </c>
      <c r="D45" s="4" t="inlineStr">
        <is>
          <t xml:space="preserve"> </t>
        </is>
      </c>
      <c r="E45" s="4" t="inlineStr">
        <is>
          <t xml:space="preserve"> </t>
        </is>
      </c>
      <c r="F45" s="4" t="inlineStr">
        <is>
          <t xml:space="preserve"> </t>
        </is>
      </c>
    </row>
    <row r="46">
      <c r="A46" s="4" t="inlineStr">
        <is>
          <t>ABIC | Legacy Live Wi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interest acquired (percent)</t>
        </is>
      </c>
      <c r="B48" s="10" t="n">
        <v>1</v>
      </c>
      <c r="C48" s="4" t="inlineStr">
        <is>
          <t xml:space="preserve"> </t>
        </is>
      </c>
      <c r="D48" s="4" t="inlineStr">
        <is>
          <t xml:space="preserve"> </t>
        </is>
      </c>
      <c r="E48" s="4" t="inlineStr">
        <is>
          <t xml:space="preserve"> </t>
        </is>
      </c>
      <c r="F48" s="4" t="inlineStr">
        <is>
          <t xml:space="preserve"> </t>
        </is>
      </c>
    </row>
    <row r="49">
      <c r="A49" s="4" t="inlineStr">
        <is>
          <t>ABIC |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apitalization exchange ratio</t>
        </is>
      </c>
      <c r="B51" s="6" t="n">
        <v>1</v>
      </c>
      <c r="C51" s="4" t="inlineStr">
        <is>
          <t xml:space="preserve"> </t>
        </is>
      </c>
      <c r="D51" s="4" t="inlineStr">
        <is>
          <t xml:space="preserve"> </t>
        </is>
      </c>
      <c r="E51" s="4" t="inlineStr">
        <is>
          <t xml:space="preserve"> </t>
        </is>
      </c>
      <c r="F51" s="4" t="inlineStr">
        <is>
          <t xml:space="preserve"> </t>
        </is>
      </c>
    </row>
    <row r="52">
      <c r="A52" s="4" t="inlineStr">
        <is>
          <t>ABIC | Common Class 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repurchased ( in shares)</t>
        </is>
      </c>
      <c r="B54" s="6" t="n">
        <v>36597112</v>
      </c>
      <c r="C54" s="4" t="inlineStr">
        <is>
          <t xml:space="preserve"> </t>
        </is>
      </c>
      <c r="D54" s="4" t="inlineStr">
        <is>
          <t xml:space="preserve"> </t>
        </is>
      </c>
      <c r="E54" s="4" t="inlineStr">
        <is>
          <t xml:space="preserve"> </t>
        </is>
      </c>
      <c r="F54" s="4" t="inlineStr">
        <is>
          <t xml:space="preserve"> </t>
        </is>
      </c>
    </row>
    <row r="55">
      <c r="A55" s="4" t="inlineStr">
        <is>
          <t>Shares redeemed, per share (in dollars per share) | $ / shares</t>
        </is>
      </c>
      <c r="B55" s="7" t="n">
        <v>10.06</v>
      </c>
      <c r="C55" s="4" t="inlineStr">
        <is>
          <t xml:space="preserve"> </t>
        </is>
      </c>
      <c r="D55" s="4" t="inlineStr">
        <is>
          <t xml:space="preserve"> </t>
        </is>
      </c>
      <c r="E55" s="4" t="inlineStr">
        <is>
          <t xml:space="preserve"> </t>
        </is>
      </c>
      <c r="F55" s="4" t="inlineStr">
        <is>
          <t xml:space="preserve"> </t>
        </is>
      </c>
    </row>
    <row r="56">
      <c r="A56" s="4" t="inlineStr">
        <is>
          <t>Shares repurchased | $</t>
        </is>
      </c>
      <c r="B56" s="5" t="n">
        <v>368100</v>
      </c>
      <c r="C56" s="4" t="inlineStr">
        <is>
          <t xml:space="preserve"> </t>
        </is>
      </c>
      <c r="D56" s="4" t="inlineStr">
        <is>
          <t xml:space="preserve"> </t>
        </is>
      </c>
      <c r="E56" s="4" t="inlineStr">
        <is>
          <t xml:space="preserve"> </t>
        </is>
      </c>
      <c r="F56" s="4" t="inlineStr">
        <is>
          <t xml:space="preserve"> </t>
        </is>
      </c>
    </row>
    <row r="57">
      <c r="A57" s="4" t="inlineStr">
        <is>
          <t>ABIC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forfeited (in shares)</t>
        </is>
      </c>
      <c r="B59" s="6" t="n">
        <v>200000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Allowance for doubtful accounts receivable</t>
        </is>
      </c>
      <c r="B4" s="5" t="n">
        <v>140000</v>
      </c>
      <c r="C4" s="5" t="n">
        <v>211000</v>
      </c>
      <c r="D4" s="4" t="inlineStr">
        <is>
          <t xml:space="preserve"> </t>
        </is>
      </c>
    </row>
    <row r="5">
      <c r="A5" s="4" t="inlineStr">
        <is>
          <t>Capitalized software cost, net of accumulated amortization</t>
        </is>
      </c>
      <c r="B5" s="6" t="n">
        <v>1312000</v>
      </c>
      <c r="C5" s="6" t="n">
        <v>4930000</v>
      </c>
      <c r="D5" s="4" t="inlineStr">
        <is>
          <t xml:space="preserve"> </t>
        </is>
      </c>
    </row>
    <row r="6">
      <c r="A6" s="4" t="inlineStr">
        <is>
          <t>Software, amortization</t>
        </is>
      </c>
      <c r="B6" s="6" t="n">
        <v>839000</v>
      </c>
      <c r="C6" s="6" t="n">
        <v>35000</v>
      </c>
      <c r="D6" s="5" t="n">
        <v>0</v>
      </c>
    </row>
    <row r="7">
      <c r="A7" s="4" t="inlineStr">
        <is>
          <t>Research and development expenses</t>
        </is>
      </c>
      <c r="B7" s="6" t="n">
        <v>54070000</v>
      </c>
      <c r="C7" s="6" t="n">
        <v>35612000</v>
      </c>
      <c r="D7" s="6" t="n">
        <v>35308000</v>
      </c>
    </row>
    <row r="8">
      <c r="A8" s="4" t="inlineStr">
        <is>
          <t>Advertising costs</t>
        </is>
      </c>
      <c r="B8" s="5" t="n">
        <v>4671000</v>
      </c>
      <c r="C8" s="5" t="n">
        <v>7940000</v>
      </c>
      <c r="D8" s="5" t="n">
        <v>5344000</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ves of property, plant and equipment (in years)</t>
        </is>
      </c>
      <c r="B11" s="4" t="inlineStr">
        <is>
          <t>7 years</t>
        </is>
      </c>
      <c r="C11" s="4" t="inlineStr">
        <is>
          <t xml:space="preserve"> </t>
        </is>
      </c>
      <c r="D11" s="4" t="inlineStr">
        <is>
          <t xml:space="preserve"> </t>
        </is>
      </c>
    </row>
    <row r="12">
      <c r="A12" s="4" t="inlineStr">
        <is>
          <t>Machinery and Equipment [Member]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 of property, plant and equipment (in years)</t>
        </is>
      </c>
      <c r="B14" s="4" t="inlineStr">
        <is>
          <t>5 years</t>
        </is>
      </c>
      <c r="C14" s="4" t="inlineStr">
        <is>
          <t xml:space="preserve"> </t>
        </is>
      </c>
      <c r="D14" s="4" t="inlineStr">
        <is>
          <t xml:space="preserve"> </t>
        </is>
      </c>
    </row>
    <row r="15">
      <c r="A15" s="4" t="inlineStr">
        <is>
          <t>Machinery and Equipment [Member]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 of property, plant and equipment (in years)</t>
        </is>
      </c>
      <c r="B17" s="4" t="inlineStr">
        <is>
          <t>10 years</t>
        </is>
      </c>
      <c r="C17" s="4" t="inlineStr">
        <is>
          <t xml:space="preserve"> </t>
        </is>
      </c>
      <c r="D17" s="4" t="inlineStr">
        <is>
          <t xml:space="preserve"> </t>
        </is>
      </c>
    </row>
    <row r="18">
      <c r="A18" s="4" t="inlineStr">
        <is>
          <t>Tooling and software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Useful lives of property, plant and equipment (in years)</t>
        </is>
      </c>
      <c r="B20" s="4" t="inlineStr">
        <is>
          <t>3 years</t>
        </is>
      </c>
      <c r="C20" s="4" t="inlineStr">
        <is>
          <t xml:space="preserve"> </t>
        </is>
      </c>
      <c r="D20" s="4" t="inlineStr">
        <is>
          <t xml:space="preserve"> </t>
        </is>
      </c>
    </row>
    <row r="21">
      <c r="A21" s="4" t="inlineStr">
        <is>
          <t>Tooling and software | Max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ves of property, plant and equipment (in years)</t>
        </is>
      </c>
      <c r="B23" s="4" t="inlineStr">
        <is>
          <t>7 years</t>
        </is>
      </c>
      <c r="C23" s="4" t="inlineStr">
        <is>
          <t xml:space="preserve"> </t>
        </is>
      </c>
      <c r="D23" s="4" t="inlineStr">
        <is>
          <t xml:space="preserve"> </t>
        </is>
      </c>
    </row>
    <row r="24">
      <c r="A24" s="4" t="inlineStr">
        <is>
          <t>Accounts Receivable | Customer Concentration Risk | KT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Concentration risk (as a percent)</t>
        </is>
      </c>
      <c r="B26" s="11" t="n">
        <v>0.5620000000000001</v>
      </c>
      <c r="C26" s="11" t="n">
        <v>0.362</v>
      </c>
      <c r="D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tated value per share (in dollars per share)</t>
        </is>
      </c>
      <c r="B3" s="8" t="n">
        <v>0.0001</v>
      </c>
      <c r="C3" s="8" t="n">
        <v>0.0001</v>
      </c>
    </row>
    <row r="4">
      <c r="A4" s="4" t="inlineStr">
        <is>
          <t>Preferred stock shares authorized (in shares)</t>
        </is>
      </c>
      <c r="B4" s="6" t="n">
        <v>20000000</v>
      </c>
      <c r="C4" s="6" t="n">
        <v>20000000</v>
      </c>
    </row>
    <row r="5">
      <c r="A5" s="4" t="inlineStr">
        <is>
          <t>Preferred stock, issued (in shares)</t>
        </is>
      </c>
      <c r="B5" s="6" t="n">
        <v>0</v>
      </c>
      <c r="C5" s="6" t="n">
        <v>0</v>
      </c>
    </row>
    <row r="6">
      <c r="A6" s="4" t="inlineStr">
        <is>
          <t>Preferred stock, shares outstanding (in shares)</t>
        </is>
      </c>
      <c r="B6" s="6" t="n">
        <v>0</v>
      </c>
      <c r="C6" s="6" t="n">
        <v>0</v>
      </c>
    </row>
    <row r="7">
      <c r="A7" s="4" t="inlineStr">
        <is>
          <t>Common stock stated value per share (in dollars per share)</t>
        </is>
      </c>
      <c r="B7" s="8" t="n">
        <v>0.0001</v>
      </c>
      <c r="C7" s="8" t="n">
        <v>0.0001</v>
      </c>
    </row>
    <row r="8">
      <c r="A8" s="4" t="inlineStr">
        <is>
          <t>Common stock shares authorized (in shares)</t>
        </is>
      </c>
      <c r="B8" s="6" t="n">
        <v>800000000</v>
      </c>
      <c r="C8" s="6" t="n">
        <v>800000000</v>
      </c>
    </row>
    <row r="9">
      <c r="A9" s="4" t="inlineStr">
        <is>
          <t>Common stock, issued (in shares)</t>
        </is>
      </c>
      <c r="B9" s="6" t="n">
        <v>203210000</v>
      </c>
      <c r="C9" s="6" t="n">
        <v>202403000</v>
      </c>
    </row>
    <row r="10">
      <c r="A10" s="4" t="inlineStr">
        <is>
          <t>Common stock, share outstanding (in shares)</t>
        </is>
      </c>
      <c r="B10" s="6" t="n">
        <v>203030000</v>
      </c>
      <c r="C10" s="6" t="n">
        <v>202403000</v>
      </c>
    </row>
    <row r="11">
      <c r="A11" s="4" t="inlineStr">
        <is>
          <t>Treasury stock, common, shares (in shares)</t>
        </is>
      </c>
      <c r="B11" s="6" t="n">
        <v>180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 net</t>
        </is>
      </c>
      <c r="B4" s="5" t="n">
        <v>38023</v>
      </c>
      <c r="C4" s="5" t="n">
        <v>46833</v>
      </c>
      <c r="D4" s="5" t="n">
        <v>35806</v>
      </c>
    </row>
    <row r="5">
      <c r="A5" s="4" t="inlineStr">
        <is>
          <t>Electric Motorcycl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 net</t>
        </is>
      </c>
      <c r="B7" s="6" t="n">
        <v>11548</v>
      </c>
      <c r="C7" s="6" t="n">
        <v>13999</v>
      </c>
      <c r="D7" s="6" t="n">
        <v>9705</v>
      </c>
    </row>
    <row r="8">
      <c r="A8" s="4" t="inlineStr">
        <is>
          <t>STACYC</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 net</t>
        </is>
      </c>
      <c r="B10" s="6" t="n">
        <v>26475</v>
      </c>
      <c r="C10" s="6" t="n">
        <v>32834</v>
      </c>
      <c r="D10" s="6" t="n">
        <v>26101</v>
      </c>
    </row>
    <row r="11">
      <c r="A11" s="4" t="inlineStr">
        <is>
          <t>Electric motorcycles | Electric Motorcycl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 net</t>
        </is>
      </c>
      <c r="B13" s="6" t="n">
        <v>11087</v>
      </c>
      <c r="C13" s="6" t="n">
        <v>13171</v>
      </c>
      <c r="D13" s="6" t="n">
        <v>8706</v>
      </c>
    </row>
    <row r="14">
      <c r="A14" s="4" t="inlineStr">
        <is>
          <t>Parts, accessories and apparel | Electric Motorcycl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 net</t>
        </is>
      </c>
      <c r="B16" s="6" t="n">
        <v>461</v>
      </c>
      <c r="C16" s="6" t="n">
        <v>828</v>
      </c>
      <c r="D16" s="6" t="n">
        <v>999</v>
      </c>
    </row>
    <row r="17">
      <c r="A17" s="4" t="inlineStr">
        <is>
          <t>Parts, accessories and apparel | STACYC</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 net</t>
        </is>
      </c>
      <c r="B19" s="6" t="n">
        <v>3610</v>
      </c>
      <c r="C19" s="6" t="n">
        <v>3165</v>
      </c>
      <c r="D19" s="6" t="n">
        <v>2971</v>
      </c>
    </row>
    <row r="20">
      <c r="A20" s="4" t="inlineStr">
        <is>
          <t>Electric balance bikes | STACYC</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 net</t>
        </is>
      </c>
      <c r="B22" s="5" t="n">
        <v>22865</v>
      </c>
      <c r="C22" s="5" t="n">
        <v>29669</v>
      </c>
      <c r="D22" s="5" t="n">
        <v>231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fund asset</t>
        </is>
      </c>
      <c r="B4" s="5" t="n">
        <v>299</v>
      </c>
      <c r="C4" s="5" t="n">
        <v>0</v>
      </c>
      <c r="D4" s="4" t="inlineStr">
        <is>
          <t xml:space="preserve"> </t>
        </is>
      </c>
    </row>
    <row r="5">
      <c r="A5" s="4" t="inlineStr">
        <is>
          <t>Refund liability</t>
        </is>
      </c>
      <c r="B5" s="6" t="n">
        <v>327</v>
      </c>
      <c r="C5" s="6" t="n">
        <v>0</v>
      </c>
      <c r="D5" s="4" t="inlineStr">
        <is>
          <t xml:space="preserve"> </t>
        </is>
      </c>
    </row>
    <row r="6">
      <c r="A6" s="4" t="inlineStr">
        <is>
          <t>Variable consideration</t>
        </is>
      </c>
      <c r="B6" s="6" t="n">
        <v>0</v>
      </c>
      <c r="C6" s="6" t="n">
        <v>0</v>
      </c>
      <c r="D6" s="5" t="n">
        <v>0</v>
      </c>
    </row>
    <row r="7">
      <c r="A7" s="4" t="inlineStr">
        <is>
          <t>Contract liability, current</t>
        </is>
      </c>
      <c r="B7" s="6" t="n">
        <v>214</v>
      </c>
      <c r="C7" s="6" t="n">
        <v>163</v>
      </c>
      <c r="D7" s="4" t="inlineStr">
        <is>
          <t xml:space="preserve"> </t>
        </is>
      </c>
    </row>
    <row r="8">
      <c r="A8" s="4" t="inlineStr">
        <is>
          <t>Contract liability, non-current</t>
        </is>
      </c>
      <c r="B8" s="6" t="n">
        <v>245</v>
      </c>
      <c r="C8" s="6" t="n">
        <v>0</v>
      </c>
      <c r="D8" s="4" t="inlineStr">
        <is>
          <t xml:space="preserve"> </t>
        </is>
      </c>
    </row>
    <row r="9">
      <c r="A9" s="4" t="inlineStr">
        <is>
          <t>Other long-term liabilities</t>
        </is>
      </c>
      <c r="B9" s="6" t="n">
        <v>814</v>
      </c>
      <c r="C9" s="6" t="n">
        <v>246</v>
      </c>
      <c r="D9" s="4" t="inlineStr">
        <is>
          <t xml:space="preserve"> </t>
        </is>
      </c>
    </row>
    <row r="10">
      <c r="A10" s="4" t="inlineStr">
        <is>
          <t>Deferred revenue on consolidated balance sheet</t>
        </is>
      </c>
      <c r="B10" s="6" t="n">
        <v>163</v>
      </c>
      <c r="C10" s="5" t="n">
        <v>1644</v>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maining unearned revenue</t>
        </is>
      </c>
      <c r="B13" s="5" t="n">
        <v>214</v>
      </c>
      <c r="C13" s="4" t="inlineStr">
        <is>
          <t xml:space="preserve"> </t>
        </is>
      </c>
      <c r="D13" s="4" t="inlineStr">
        <is>
          <t xml:space="preserve"> </t>
        </is>
      </c>
    </row>
    <row r="14">
      <c r="A14" s="4" t="inlineStr">
        <is>
          <t>Revenue recognized over remaining contract term</t>
        </is>
      </c>
      <c r="B14" s="4" t="inlineStr">
        <is>
          <t>1 year</t>
        </is>
      </c>
      <c r="C14" s="4" t="inlineStr">
        <is>
          <t xml:space="preserve"> </t>
        </is>
      </c>
      <c r="D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maining unearned revenue</t>
        </is>
      </c>
      <c r="B17" s="5" t="n">
        <v>245</v>
      </c>
      <c r="C17" s="4" t="inlineStr">
        <is>
          <t xml:space="preserve"> </t>
        </is>
      </c>
      <c r="D17" s="4" t="inlineStr">
        <is>
          <t xml:space="preserve"> </t>
        </is>
      </c>
    </row>
    <row r="18">
      <c r="A18" s="4" t="inlineStr">
        <is>
          <t>Revenue recognized over remaining contract term</t>
        </is>
      </c>
      <c r="B18" s="4" t="inlineStr">
        <is>
          <t>1 year</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4" customWidth="1" min="2" max="2"/>
    <col width="21" customWidth="1" min="3" max="3"/>
    <col width="29" customWidth="1" min="4" max="4"/>
    <col width="22" customWidth="1" min="5" max="5"/>
  </cols>
  <sheetData>
    <row r="1">
      <c r="A1" s="1" t="inlineStr">
        <is>
          <t>Business Combination - Narrative (Details) $ / shares in Units, $ in Thousands</t>
        </is>
      </c>
      <c r="B1" s="2" t="inlineStr">
        <is>
          <t>Sep. 26, 2022 USD ($) day $ / shares shares</t>
        </is>
      </c>
      <c r="C1" s="2" t="inlineStr">
        <is>
          <t>Dec. 31, 2023 shares</t>
        </is>
      </c>
      <c r="D1" s="2" t="inlineStr">
        <is>
          <t>Dec. 31, 2022 USD ($) shares</t>
        </is>
      </c>
      <c r="E1" s="2" t="inlineStr">
        <is>
          <t>Sep. 25, 2022 USD ($)</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Net proceeds</t>
        </is>
      </c>
      <c r="B3" s="5" t="n">
        <v>293717</v>
      </c>
      <c r="C3" s="4" t="inlineStr">
        <is>
          <t xml:space="preserve"> </t>
        </is>
      </c>
      <c r="D3" s="4" t="inlineStr">
        <is>
          <t xml:space="preserve"> </t>
        </is>
      </c>
      <c r="E3" s="4" t="inlineStr">
        <is>
          <t xml:space="preserve"> </t>
        </is>
      </c>
    </row>
    <row r="4">
      <c r="A4" s="4" t="inlineStr">
        <is>
          <t>Cash acquired through reverse capitalization</t>
        </is>
      </c>
      <c r="B4" s="6" t="n">
        <v>13849</v>
      </c>
      <c r="C4" s="4" t="inlineStr">
        <is>
          <t xml:space="preserve"> </t>
        </is>
      </c>
      <c r="D4" s="4" t="inlineStr">
        <is>
          <t xml:space="preserve"> </t>
        </is>
      </c>
      <c r="E4" s="4" t="inlineStr">
        <is>
          <t xml:space="preserve"> </t>
        </is>
      </c>
    </row>
    <row r="5">
      <c r="A5" s="4" t="inlineStr">
        <is>
          <t>Share redemption, value</t>
        </is>
      </c>
      <c r="B5" s="5" t="n">
        <v>368100</v>
      </c>
      <c r="C5" s="4" t="inlineStr">
        <is>
          <t xml:space="preserve"> </t>
        </is>
      </c>
      <c r="D5" s="4" t="inlineStr">
        <is>
          <t xml:space="preserve"> </t>
        </is>
      </c>
      <c r="E5" s="4" t="inlineStr">
        <is>
          <t xml:space="preserve"> </t>
        </is>
      </c>
    </row>
    <row r="6">
      <c r="A6" s="4" t="inlineStr">
        <is>
          <t>Common stock, share outstanding (in shares) | shares</t>
        </is>
      </c>
      <c r="B6" s="6" t="n">
        <v>202402888</v>
      </c>
      <c r="C6" s="6" t="n">
        <v>203030000</v>
      </c>
      <c r="D6" s="6" t="n">
        <v>202403000</v>
      </c>
      <c r="E6" s="4" t="inlineStr">
        <is>
          <t xml:space="preserve"> </t>
        </is>
      </c>
    </row>
    <row r="7">
      <c r="A7" s="4" t="inlineStr">
        <is>
          <t>ABIC</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Common stock, share outstanding (in shares) | shares</t>
        </is>
      </c>
      <c r="B9" s="6" t="n">
        <v>40000000</v>
      </c>
      <c r="C9" s="4" t="inlineStr">
        <is>
          <t xml:space="preserve"> </t>
        </is>
      </c>
      <c r="D9" s="4" t="inlineStr">
        <is>
          <t xml:space="preserve"> </t>
        </is>
      </c>
      <c r="E9" s="4" t="inlineStr">
        <is>
          <t xml:space="preserve"> </t>
        </is>
      </c>
    </row>
    <row r="10">
      <c r="A10" s="4" t="inlineStr">
        <is>
          <t>ABIC | Common Class A</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Shares repurchased ( in shares) | shares</t>
        </is>
      </c>
      <c r="B12" s="6" t="n">
        <v>36597112</v>
      </c>
      <c r="C12" s="4" t="inlineStr">
        <is>
          <t xml:space="preserve"> </t>
        </is>
      </c>
      <c r="D12" s="4" t="inlineStr">
        <is>
          <t xml:space="preserve"> </t>
        </is>
      </c>
      <c r="E12" s="4" t="inlineStr">
        <is>
          <t xml:space="preserve"> </t>
        </is>
      </c>
    </row>
    <row r="13">
      <c r="A13" s="4" t="inlineStr">
        <is>
          <t>Shares repurchased</t>
        </is>
      </c>
      <c r="B13" s="5" t="n">
        <v>368100</v>
      </c>
      <c r="C13" s="4" t="inlineStr">
        <is>
          <t xml:space="preserve"> </t>
        </is>
      </c>
      <c r="D13" s="4" t="inlineStr">
        <is>
          <t xml:space="preserve"> </t>
        </is>
      </c>
      <c r="E13" s="4" t="inlineStr">
        <is>
          <t xml:space="preserve"> </t>
        </is>
      </c>
    </row>
    <row r="14">
      <c r="A14" s="4" t="inlineStr">
        <is>
          <t>Shares repurchased ( in dollars per share) | $ / shares</t>
        </is>
      </c>
      <c r="B14" s="7" t="n">
        <v>10.06</v>
      </c>
      <c r="C14" s="4" t="inlineStr">
        <is>
          <t xml:space="preserve"> </t>
        </is>
      </c>
      <c r="D14" s="4" t="inlineStr">
        <is>
          <t xml:space="preserve"> </t>
        </is>
      </c>
      <c r="E14" s="4" t="inlineStr">
        <is>
          <t xml:space="preserve"> </t>
        </is>
      </c>
    </row>
    <row r="15">
      <c r="A15" s="4" t="inlineStr">
        <is>
          <t>Back Stop Share</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Derivative instrument, contingent consideration, liability</t>
        </is>
      </c>
      <c r="B17" s="5" t="n">
        <v>100000</v>
      </c>
      <c r="C17" s="4" t="inlineStr">
        <is>
          <t xml:space="preserve"> </t>
        </is>
      </c>
      <c r="D17" s="4" t="inlineStr">
        <is>
          <t xml:space="preserve"> </t>
        </is>
      </c>
      <c r="E17" s="4" t="inlineStr">
        <is>
          <t xml:space="preserve"> </t>
        </is>
      </c>
    </row>
    <row r="18">
      <c r="A18" s="4" t="inlineStr">
        <is>
          <t>Derivative instrument, contingent consideration, liability (in shares) | shares</t>
        </is>
      </c>
      <c r="B18" s="6" t="n">
        <v>10000000</v>
      </c>
      <c r="C18" s="4" t="inlineStr">
        <is>
          <t xml:space="preserve"> </t>
        </is>
      </c>
      <c r="D18" s="4" t="inlineStr">
        <is>
          <t xml:space="preserve"> </t>
        </is>
      </c>
      <c r="E18" s="4" t="inlineStr">
        <is>
          <t xml:space="preserve"> </t>
        </is>
      </c>
    </row>
    <row r="19">
      <c r="A19" s="4" t="inlineStr">
        <is>
          <t>Earn Out Shares</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Derivative instrument, contingent consideration, liability (in shares) | shares</t>
        </is>
      </c>
      <c r="B21" s="6" t="n">
        <v>12500000</v>
      </c>
      <c r="C21" s="4" t="inlineStr">
        <is>
          <t xml:space="preserve"> </t>
        </is>
      </c>
      <c r="D21" s="4" t="inlineStr">
        <is>
          <t xml:space="preserve"> </t>
        </is>
      </c>
      <c r="E21" s="4" t="inlineStr">
        <is>
          <t xml:space="preserve"> </t>
        </is>
      </c>
    </row>
    <row r="22">
      <c r="A22" s="4" t="inlineStr">
        <is>
          <t>Earn Out Shares | Derivative Instrument, Period, One</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Derivative instrument, contingent consideration, liability (in shares) | shares</t>
        </is>
      </c>
      <c r="B24" s="6" t="n">
        <v>6250000</v>
      </c>
      <c r="C24" s="4" t="inlineStr">
        <is>
          <t xml:space="preserve"> </t>
        </is>
      </c>
      <c r="D24" s="4" t="inlineStr">
        <is>
          <t xml:space="preserve"> </t>
        </is>
      </c>
      <c r="E24" s="4" t="inlineStr">
        <is>
          <t xml:space="preserve"> </t>
        </is>
      </c>
    </row>
    <row r="25">
      <c r="A25" s="4" t="inlineStr">
        <is>
          <t>Trigger price (in dollars per share) | $ / shares</t>
        </is>
      </c>
      <c r="B25" s="5" t="n">
        <v>14</v>
      </c>
      <c r="C25" s="4" t="inlineStr">
        <is>
          <t xml:space="preserve"> </t>
        </is>
      </c>
      <c r="D25" s="4" t="inlineStr">
        <is>
          <t xml:space="preserve"> </t>
        </is>
      </c>
      <c r="E25" s="4" t="inlineStr">
        <is>
          <t xml:space="preserve"> </t>
        </is>
      </c>
    </row>
    <row r="26">
      <c r="A26" s="4" t="inlineStr">
        <is>
          <t>Trading days | day</t>
        </is>
      </c>
      <c r="B26" s="6" t="n">
        <v>20</v>
      </c>
      <c r="C26" s="4" t="inlineStr">
        <is>
          <t xml:space="preserve"> </t>
        </is>
      </c>
      <c r="D26" s="4" t="inlineStr">
        <is>
          <t xml:space="preserve"> </t>
        </is>
      </c>
      <c r="E26" s="4" t="inlineStr">
        <is>
          <t xml:space="preserve"> </t>
        </is>
      </c>
    </row>
    <row r="27">
      <c r="A27" s="4" t="inlineStr">
        <is>
          <t>Consecutive trading days | day</t>
        </is>
      </c>
      <c r="B27" s="6" t="n">
        <v>30</v>
      </c>
      <c r="C27" s="4" t="inlineStr">
        <is>
          <t xml:space="preserve"> </t>
        </is>
      </c>
      <c r="D27" s="4" t="inlineStr">
        <is>
          <t xml:space="preserve"> </t>
        </is>
      </c>
      <c r="E27" s="4" t="inlineStr">
        <is>
          <t xml:space="preserve"> </t>
        </is>
      </c>
    </row>
    <row r="28">
      <c r="A28" s="4" t="inlineStr">
        <is>
          <t>Earn Out Shares | Derivative Instrument, Period, Two</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Derivative instrument, contingent consideration, liability (in shares) | shares</t>
        </is>
      </c>
      <c r="B30" s="6" t="n">
        <v>6250000</v>
      </c>
      <c r="C30" s="4" t="inlineStr">
        <is>
          <t xml:space="preserve"> </t>
        </is>
      </c>
      <c r="D30" s="4" t="inlineStr">
        <is>
          <t xml:space="preserve"> </t>
        </is>
      </c>
      <c r="E30" s="4" t="inlineStr">
        <is>
          <t xml:space="preserve"> </t>
        </is>
      </c>
    </row>
    <row r="31">
      <c r="A31" s="4" t="inlineStr">
        <is>
          <t>Trigger price (in dollars per share) | $ / shares</t>
        </is>
      </c>
      <c r="B31" s="5" t="n">
        <v>18</v>
      </c>
      <c r="C31" s="4" t="inlineStr">
        <is>
          <t xml:space="preserve"> </t>
        </is>
      </c>
      <c r="D31" s="4" t="inlineStr">
        <is>
          <t xml:space="preserve"> </t>
        </is>
      </c>
      <c r="E31" s="4" t="inlineStr">
        <is>
          <t xml:space="preserve"> </t>
        </is>
      </c>
    </row>
    <row r="32">
      <c r="A32" s="4" t="inlineStr">
        <is>
          <t>Trading days | day</t>
        </is>
      </c>
      <c r="B32" s="6" t="n">
        <v>20</v>
      </c>
      <c r="C32" s="4" t="inlineStr">
        <is>
          <t xml:space="preserve"> </t>
        </is>
      </c>
      <c r="D32" s="4" t="inlineStr">
        <is>
          <t xml:space="preserve"> </t>
        </is>
      </c>
      <c r="E32" s="4" t="inlineStr">
        <is>
          <t xml:space="preserve"> </t>
        </is>
      </c>
    </row>
    <row r="33">
      <c r="A33" s="4" t="inlineStr">
        <is>
          <t>Consecutive trading days | day</t>
        </is>
      </c>
      <c r="B33" s="6" t="n">
        <v>30</v>
      </c>
      <c r="C33" s="4" t="inlineStr">
        <is>
          <t xml:space="preserve"> </t>
        </is>
      </c>
      <c r="D33" s="4" t="inlineStr">
        <is>
          <t xml:space="preserve"> </t>
        </is>
      </c>
      <c r="E33" s="4" t="inlineStr">
        <is>
          <t xml:space="preserve"> </t>
        </is>
      </c>
    </row>
    <row r="34">
      <c r="A34" s="4" t="inlineStr">
        <is>
          <t>Earn Out Shares | Derivative Instrument, Period, Two | Minimum</t>
        </is>
      </c>
      <c r="B34" s="4" t="inlineStr">
        <is>
          <t xml:space="preserve"> </t>
        </is>
      </c>
      <c r="C34" s="4" t="inlineStr">
        <is>
          <t xml:space="preserve"> </t>
        </is>
      </c>
      <c r="D34" s="4" t="inlineStr">
        <is>
          <t xml:space="preserve"> </t>
        </is>
      </c>
      <c r="E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row>
    <row r="36">
      <c r="A36" s="4" t="inlineStr">
        <is>
          <t>Earnout contract term</t>
        </is>
      </c>
      <c r="B36" s="4" t="inlineStr">
        <is>
          <t>18 months</t>
        </is>
      </c>
      <c r="C36" s="4" t="inlineStr">
        <is>
          <t xml:space="preserve"> </t>
        </is>
      </c>
      <c r="D36" s="4" t="inlineStr">
        <is>
          <t xml:space="preserve"> </t>
        </is>
      </c>
      <c r="E36" s="4" t="inlineStr">
        <is>
          <t xml:space="preserve"> </t>
        </is>
      </c>
    </row>
    <row r="37">
      <c r="A37" s="4" t="inlineStr">
        <is>
          <t>Earn Out Shares | Derivative Instrument, Period, Two | Maximum</t>
        </is>
      </c>
      <c r="B37" s="4" t="inlineStr">
        <is>
          <t xml:space="preserve"> </t>
        </is>
      </c>
      <c r="C37" s="4" t="inlineStr">
        <is>
          <t xml:space="preserve"> </t>
        </is>
      </c>
      <c r="D37" s="4" t="inlineStr">
        <is>
          <t xml:space="preserve"> </t>
        </is>
      </c>
      <c r="E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row>
    <row r="39">
      <c r="A39" s="4" t="inlineStr">
        <is>
          <t>Earnout contract term</t>
        </is>
      </c>
      <c r="B39" s="4" t="inlineStr">
        <is>
          <t>5 years</t>
        </is>
      </c>
      <c r="C39" s="4" t="inlineStr">
        <is>
          <t xml:space="preserve"> </t>
        </is>
      </c>
      <c r="D39" s="4" t="inlineStr">
        <is>
          <t xml:space="preserve"> </t>
        </is>
      </c>
      <c r="E39" s="4" t="inlineStr">
        <is>
          <t xml:space="preserve"> </t>
        </is>
      </c>
    </row>
    <row r="40">
      <c r="A40" s="4" t="inlineStr">
        <is>
          <t>Harley Davidson</t>
        </is>
      </c>
      <c r="B40" s="4" t="inlineStr">
        <is>
          <t xml:space="preserve"> </t>
        </is>
      </c>
      <c r="C40" s="4" t="inlineStr">
        <is>
          <t xml:space="preserve"> </t>
        </is>
      </c>
      <c r="D40" s="4" t="inlineStr">
        <is>
          <t xml:space="preserve"> </t>
        </is>
      </c>
      <c r="E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row>
    <row r="42">
      <c r="A42" s="4" t="inlineStr">
        <is>
          <t>Proceeds sale</t>
        </is>
      </c>
      <c r="B42" s="5" t="n">
        <v>100000</v>
      </c>
      <c r="C42" s="4" t="inlineStr">
        <is>
          <t xml:space="preserve"> </t>
        </is>
      </c>
      <c r="D42" s="4" t="inlineStr">
        <is>
          <t xml:space="preserve"> </t>
        </is>
      </c>
      <c r="E42" s="4" t="inlineStr">
        <is>
          <t xml:space="preserve"> </t>
        </is>
      </c>
    </row>
    <row r="43">
      <c r="A43" s="4" t="inlineStr">
        <is>
          <t>Payments of reverse capitalization</t>
        </is>
      </c>
      <c r="B43" s="6" t="n">
        <v>20132</v>
      </c>
      <c r="C43" s="4" t="inlineStr">
        <is>
          <t xml:space="preserve"> </t>
        </is>
      </c>
      <c r="D43" s="4" t="inlineStr">
        <is>
          <t xml:space="preserve"> </t>
        </is>
      </c>
      <c r="E43" s="4" t="inlineStr">
        <is>
          <t xml:space="preserve"> </t>
        </is>
      </c>
    </row>
    <row r="44">
      <c r="A44" s="4" t="inlineStr">
        <is>
          <t>Assets retained by acquiror</t>
        </is>
      </c>
      <c r="B44" s="4" t="inlineStr">
        <is>
          <t xml:space="preserve"> </t>
        </is>
      </c>
      <c r="C44" s="4" t="inlineStr">
        <is>
          <t xml:space="preserve"> </t>
        </is>
      </c>
      <c r="D44" s="4" t="inlineStr">
        <is>
          <t xml:space="preserve"> </t>
        </is>
      </c>
      <c r="E44" s="5" t="n">
        <v>8192</v>
      </c>
    </row>
    <row r="45">
      <c r="A45" s="4" t="inlineStr">
        <is>
          <t>Liabilities retained by acquiror</t>
        </is>
      </c>
      <c r="B45" s="4" t="inlineStr">
        <is>
          <t xml:space="preserve"> </t>
        </is>
      </c>
      <c r="C45" s="4" t="inlineStr">
        <is>
          <t xml:space="preserve"> </t>
        </is>
      </c>
      <c r="D45" s="4" t="inlineStr">
        <is>
          <t xml:space="preserve"> </t>
        </is>
      </c>
      <c r="E45" s="5" t="n">
        <v>13375</v>
      </c>
    </row>
    <row r="46">
      <c r="A46" s="4" t="inlineStr">
        <is>
          <t>Accounts receivable retained by acquiror</t>
        </is>
      </c>
      <c r="B46" s="4" t="inlineStr">
        <is>
          <t xml:space="preserve"> </t>
        </is>
      </c>
      <c r="C46" s="4" t="inlineStr">
        <is>
          <t xml:space="preserve"> </t>
        </is>
      </c>
      <c r="D46" s="5" t="n">
        <v>339</v>
      </c>
      <c r="E46" s="4" t="inlineStr">
        <is>
          <t xml:space="preserve"> </t>
        </is>
      </c>
    </row>
    <row r="47">
      <c r="A47" s="4" t="inlineStr">
        <is>
          <t>Inventories retained by acquiror</t>
        </is>
      </c>
      <c r="B47" s="4" t="inlineStr">
        <is>
          <t xml:space="preserve"> </t>
        </is>
      </c>
      <c r="C47" s="4" t="inlineStr">
        <is>
          <t xml:space="preserve"> </t>
        </is>
      </c>
      <c r="D47" s="6" t="n">
        <v>7576</v>
      </c>
      <c r="E47" s="4" t="inlineStr">
        <is>
          <t xml:space="preserve"> </t>
        </is>
      </c>
    </row>
    <row r="48">
      <c r="A48" s="4" t="inlineStr">
        <is>
          <t>Other current assets retained by acquiror</t>
        </is>
      </c>
      <c r="B48" s="4" t="inlineStr">
        <is>
          <t xml:space="preserve"> </t>
        </is>
      </c>
      <c r="C48" s="4" t="inlineStr">
        <is>
          <t xml:space="preserve"> </t>
        </is>
      </c>
      <c r="D48" s="6" t="n">
        <v>205</v>
      </c>
      <c r="E48" s="4" t="inlineStr">
        <is>
          <t xml:space="preserve"> </t>
        </is>
      </c>
    </row>
    <row r="49">
      <c r="A49" s="4" t="inlineStr">
        <is>
          <t>Deferred tax assets retained by acquiror</t>
        </is>
      </c>
      <c r="B49" s="4" t="inlineStr">
        <is>
          <t xml:space="preserve"> </t>
        </is>
      </c>
      <c r="C49" s="4" t="inlineStr">
        <is>
          <t xml:space="preserve"> </t>
        </is>
      </c>
      <c r="D49" s="6" t="n">
        <v>72</v>
      </c>
      <c r="E49" s="4" t="inlineStr">
        <is>
          <t xml:space="preserve"> </t>
        </is>
      </c>
    </row>
    <row r="50">
      <c r="A50" s="4" t="inlineStr">
        <is>
          <t>Accounts payable retained by acquiror</t>
        </is>
      </c>
      <c r="B50" s="4" t="inlineStr">
        <is>
          <t xml:space="preserve"> </t>
        </is>
      </c>
      <c r="C50" s="4" t="inlineStr">
        <is>
          <t xml:space="preserve"> </t>
        </is>
      </c>
      <c r="D50" s="6" t="n">
        <v>4427</v>
      </c>
      <c r="E50" s="4" t="inlineStr">
        <is>
          <t xml:space="preserve"> </t>
        </is>
      </c>
    </row>
    <row r="51">
      <c r="A51" s="4" t="inlineStr">
        <is>
          <t>Accrued liabilities retained by acquiror</t>
        </is>
      </c>
      <c r="B51" s="4" t="inlineStr">
        <is>
          <t xml:space="preserve"> </t>
        </is>
      </c>
      <c r="C51" s="4" t="inlineStr">
        <is>
          <t xml:space="preserve"> </t>
        </is>
      </c>
      <c r="D51" s="6" t="n">
        <v>5184</v>
      </c>
      <c r="E51" s="4" t="inlineStr">
        <is>
          <t xml:space="preserve"> </t>
        </is>
      </c>
    </row>
    <row r="52">
      <c r="A52" s="4" t="inlineStr">
        <is>
          <t>Deferred tax liabilities retained by acquiror</t>
        </is>
      </c>
      <c r="B52" s="4" t="inlineStr">
        <is>
          <t xml:space="preserve"> </t>
        </is>
      </c>
      <c r="C52" s="4" t="inlineStr">
        <is>
          <t xml:space="preserve"> </t>
        </is>
      </c>
      <c r="D52" s="6" t="n">
        <v>46</v>
      </c>
      <c r="E52" s="4" t="inlineStr">
        <is>
          <t xml:space="preserve"> </t>
        </is>
      </c>
    </row>
    <row r="53">
      <c r="A53" s="4" t="inlineStr">
        <is>
          <t>Long-term supplier liability retained by acquiror</t>
        </is>
      </c>
      <c r="B53" s="4" t="inlineStr">
        <is>
          <t xml:space="preserve"> </t>
        </is>
      </c>
      <c r="C53" s="4" t="inlineStr">
        <is>
          <t xml:space="preserve"> </t>
        </is>
      </c>
      <c r="D53" s="6" t="n">
        <v>3435</v>
      </c>
      <c r="E53" s="4" t="inlineStr">
        <is>
          <t xml:space="preserve"> </t>
        </is>
      </c>
    </row>
    <row r="54">
      <c r="A54" s="4" t="inlineStr">
        <is>
          <t>Other long-term liabilities retained by acquiror</t>
        </is>
      </c>
      <c r="B54" s="4" t="inlineStr">
        <is>
          <t xml:space="preserve"> </t>
        </is>
      </c>
      <c r="C54" s="4" t="inlineStr">
        <is>
          <t xml:space="preserve"> </t>
        </is>
      </c>
      <c r="D54" s="6" t="n">
        <v>283</v>
      </c>
      <c r="E54" s="4" t="inlineStr">
        <is>
          <t xml:space="preserve"> </t>
        </is>
      </c>
    </row>
    <row r="55">
      <c r="A55" s="4" t="inlineStr">
        <is>
          <t>Adjustment transferred to additional paid-in capital retained by acquiror</t>
        </is>
      </c>
      <c r="B55" s="4" t="inlineStr">
        <is>
          <t xml:space="preserve"> </t>
        </is>
      </c>
      <c r="C55" s="4" t="inlineStr">
        <is>
          <t xml:space="preserve"> </t>
        </is>
      </c>
      <c r="D55" s="5" t="n">
        <v>5183</v>
      </c>
      <c r="E55" s="4" t="inlineStr">
        <is>
          <t xml:space="preserve"> </t>
        </is>
      </c>
    </row>
    <row r="56">
      <c r="A56" s="4" t="inlineStr">
        <is>
          <t>KYMCO Group</t>
        </is>
      </c>
      <c r="B56" s="4" t="inlineStr">
        <is>
          <t xml:space="preserve"> </t>
        </is>
      </c>
      <c r="C56" s="4" t="inlineStr">
        <is>
          <t xml:space="preserve"> </t>
        </is>
      </c>
      <c r="D56" s="4" t="inlineStr">
        <is>
          <t xml:space="preserve"> </t>
        </is>
      </c>
      <c r="E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row>
    <row r="58">
      <c r="A58" s="4" t="inlineStr">
        <is>
          <t>Proceeds sale</t>
        </is>
      </c>
      <c r="B58" s="6" t="n">
        <v>100000</v>
      </c>
      <c r="C58" s="4" t="inlineStr">
        <is>
          <t xml:space="preserve"> </t>
        </is>
      </c>
      <c r="D58" s="4" t="inlineStr">
        <is>
          <t xml:space="preserve"> </t>
        </is>
      </c>
      <c r="E58" s="4" t="inlineStr">
        <is>
          <t xml:space="preserve"> </t>
        </is>
      </c>
    </row>
    <row r="59">
      <c r="A59" s="4" t="inlineStr">
        <is>
          <t>ABIC</t>
        </is>
      </c>
      <c r="B59" s="4" t="inlineStr">
        <is>
          <t xml:space="preserve"> </t>
        </is>
      </c>
      <c r="C59" s="4" t="inlineStr">
        <is>
          <t xml:space="preserve"> </t>
        </is>
      </c>
      <c r="D59" s="4" t="inlineStr">
        <is>
          <t xml:space="preserve"> </t>
        </is>
      </c>
      <c r="E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row>
    <row r="61">
      <c r="A61" s="4" t="inlineStr">
        <is>
          <t>Net proceeds</t>
        </is>
      </c>
      <c r="B61" s="6" t="n">
        <v>34230</v>
      </c>
      <c r="C61" s="4" t="inlineStr">
        <is>
          <t xml:space="preserve"> </t>
        </is>
      </c>
      <c r="D61" s="4" t="inlineStr">
        <is>
          <t xml:space="preserve"> </t>
        </is>
      </c>
      <c r="E61" s="4" t="inlineStr">
        <is>
          <t xml:space="preserve"> </t>
        </is>
      </c>
    </row>
    <row r="62">
      <c r="A62" s="4" t="inlineStr">
        <is>
          <t>Proceeds sale</t>
        </is>
      </c>
      <c r="B62" s="6" t="n">
        <v>240</v>
      </c>
      <c r="C62" s="4" t="inlineStr">
        <is>
          <t xml:space="preserve"> </t>
        </is>
      </c>
      <c r="D62" s="4" t="inlineStr">
        <is>
          <t xml:space="preserve"> </t>
        </is>
      </c>
      <c r="E62" s="4" t="inlineStr">
        <is>
          <t xml:space="preserve"> </t>
        </is>
      </c>
    </row>
    <row r="63">
      <c r="A63" s="4" t="inlineStr">
        <is>
          <t>Transaction cost</t>
        </is>
      </c>
      <c r="B63" s="6" t="n">
        <v>20600</v>
      </c>
      <c r="C63" s="4" t="inlineStr">
        <is>
          <t xml:space="preserve"> </t>
        </is>
      </c>
      <c r="D63" s="4" t="inlineStr">
        <is>
          <t xml:space="preserve"> </t>
        </is>
      </c>
      <c r="E63" s="4" t="inlineStr">
        <is>
          <t xml:space="preserve"> </t>
        </is>
      </c>
    </row>
    <row r="64">
      <c r="A64" s="4" t="inlineStr">
        <is>
          <t>Payments of reverse capitalization</t>
        </is>
      </c>
      <c r="B64" s="5" t="n">
        <v>20621</v>
      </c>
      <c r="C64" s="4" t="inlineStr">
        <is>
          <t xml:space="preserve"> </t>
        </is>
      </c>
      <c r="D64" s="4" t="inlineStr">
        <is>
          <t xml:space="preserve"> </t>
        </is>
      </c>
      <c r="E6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Business Combination - Schedule of Common Stock Outstanding (Details) - shares</t>
        </is>
      </c>
      <c r="C1" s="2" t="inlineStr">
        <is>
          <t>12 Months Ended</t>
        </is>
      </c>
    </row>
    <row r="2">
      <c r="B2" s="2" t="inlineStr">
        <is>
          <t>Sep. 26, 2022</t>
        </is>
      </c>
      <c r="C2" s="2" t="inlineStr">
        <is>
          <t>Dec. 31, 2021</t>
        </is>
      </c>
      <c r="D2" s="2" t="inlineStr">
        <is>
          <t>Dec.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Total shares outstanding at close (in shares)</t>
        </is>
      </c>
      <c r="B4" s="6" t="n">
        <v>202402888</v>
      </c>
      <c r="C4" s="4" t="inlineStr">
        <is>
          <t xml:space="preserve"> </t>
        </is>
      </c>
      <c r="D4" s="6" t="n">
        <v>203030000</v>
      </c>
      <c r="E4" s="6" t="n">
        <v>202403000</v>
      </c>
    </row>
    <row r="5">
      <c r="A5" s="4" t="inlineStr">
        <is>
          <t>Common stock, share outstanding (in shares)</t>
        </is>
      </c>
      <c r="B5" s="6" t="n">
        <v>202402888</v>
      </c>
      <c r="C5" s="4" t="inlineStr">
        <is>
          <t xml:space="preserve"> </t>
        </is>
      </c>
      <c r="D5" s="6" t="n">
        <v>203030000</v>
      </c>
      <c r="E5" s="6" t="n">
        <v>202403000</v>
      </c>
    </row>
    <row r="6">
      <c r="A6" s="4" t="inlineStr">
        <is>
          <t>Common stock sold ( in shares)</t>
        </is>
      </c>
      <c r="B6" s="6" t="n">
        <v>161000000</v>
      </c>
      <c r="C6" s="6" t="n">
        <v>161000000</v>
      </c>
      <c r="D6" s="4" t="inlineStr">
        <is>
          <t xml:space="preserve"> </t>
        </is>
      </c>
      <c r="E6" s="4" t="inlineStr">
        <is>
          <t xml:space="preserve"> </t>
        </is>
      </c>
    </row>
    <row r="7">
      <c r="A7" s="4" t="inlineStr">
        <is>
          <t>Back Stop Share</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Derivative instrument, contingent consideration, liability (in shares)</t>
        </is>
      </c>
      <c r="B9" s="6" t="n">
        <v>10000000</v>
      </c>
      <c r="C9" s="4" t="inlineStr">
        <is>
          <t xml:space="preserve"> </t>
        </is>
      </c>
      <c r="D9" s="4" t="inlineStr">
        <is>
          <t xml:space="preserve"> </t>
        </is>
      </c>
      <c r="E9" s="4" t="inlineStr">
        <is>
          <t xml:space="preserve"> </t>
        </is>
      </c>
    </row>
    <row r="10">
      <c r="A10" s="4" t="inlineStr">
        <is>
          <t>ABIC</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Shares issued for acquisition</t>
        </is>
      </c>
      <c r="B12" s="6" t="n">
        <v>8000000</v>
      </c>
      <c r="C12" s="4" t="inlineStr">
        <is>
          <t xml:space="preserve"> </t>
        </is>
      </c>
      <c r="D12" s="4" t="inlineStr">
        <is>
          <t xml:space="preserve"> </t>
        </is>
      </c>
      <c r="E12" s="4" t="inlineStr">
        <is>
          <t xml:space="preserve"> </t>
        </is>
      </c>
    </row>
    <row r="13">
      <c r="A13" s="4" t="inlineStr">
        <is>
          <t>Forfeited (in shares)</t>
        </is>
      </c>
      <c r="B13" s="6" t="n">
        <v>2000000</v>
      </c>
      <c r="C13" s="4" t="inlineStr">
        <is>
          <t xml:space="preserve"> </t>
        </is>
      </c>
      <c r="D13" s="4" t="inlineStr">
        <is>
          <t xml:space="preserve"> </t>
        </is>
      </c>
      <c r="E13" s="4" t="inlineStr">
        <is>
          <t xml:space="preserve"> </t>
        </is>
      </c>
    </row>
    <row r="14">
      <c r="A14" s="4" t="inlineStr">
        <is>
          <t>Common Shareholders [Member]</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Shares issued for acquisition</t>
        </is>
      </c>
      <c r="B16" s="6" t="n">
        <v>3402888</v>
      </c>
      <c r="C16" s="4" t="inlineStr">
        <is>
          <t xml:space="preserve"> </t>
        </is>
      </c>
      <c r="D16" s="4" t="inlineStr">
        <is>
          <t xml:space="preserve"> </t>
        </is>
      </c>
      <c r="E16" s="4" t="inlineStr">
        <is>
          <t xml:space="preserve"> </t>
        </is>
      </c>
    </row>
    <row r="17">
      <c r="A17" s="4" t="inlineStr">
        <is>
          <t>Legacy LiveWire Equityholder</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Shares issued for acquisition</t>
        </is>
      </c>
      <c r="B19" s="6" t="n">
        <v>161000000</v>
      </c>
      <c r="C19" s="4" t="inlineStr">
        <is>
          <t xml:space="preserve"> </t>
        </is>
      </c>
      <c r="D19" s="4" t="inlineStr">
        <is>
          <t xml:space="preserve"> </t>
        </is>
      </c>
      <c r="E19" s="4" t="inlineStr">
        <is>
          <t xml:space="preserve"> </t>
        </is>
      </c>
    </row>
    <row r="20">
      <c r="A20" s="4" t="inlineStr">
        <is>
          <t>Harley Davidson</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Common stock sold ( in shares)</t>
        </is>
      </c>
      <c r="B22" s="6" t="n">
        <v>10000000</v>
      </c>
      <c r="C22" s="4" t="inlineStr">
        <is>
          <t xml:space="preserve"> </t>
        </is>
      </c>
      <c r="D22" s="4" t="inlineStr">
        <is>
          <t xml:space="preserve"> </t>
        </is>
      </c>
      <c r="E22" s="4" t="inlineStr">
        <is>
          <t xml:space="preserve"> </t>
        </is>
      </c>
    </row>
    <row r="23">
      <c r="A23" s="4" t="inlineStr">
        <is>
          <t>KYMCO Group</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Common stock sold ( in shares)</t>
        </is>
      </c>
      <c r="B25" s="6" t="n">
        <v>10000000</v>
      </c>
      <c r="C25" s="4" t="inlineStr">
        <is>
          <t xml:space="preserve"> </t>
        </is>
      </c>
      <c r="D25" s="4" t="inlineStr">
        <is>
          <t xml:space="preserve"> </t>
        </is>
      </c>
      <c r="E25" s="4" t="inlineStr">
        <is>
          <t xml:space="preserve"> </t>
        </is>
      </c>
    </row>
    <row r="26">
      <c r="A26" s="4" t="inlineStr">
        <is>
          <t>John Replogle</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Forfeited (in shares)</t>
        </is>
      </c>
      <c r="B28" s="6" t="n">
        <v>25000</v>
      </c>
      <c r="C28" s="4" t="inlineStr">
        <is>
          <t xml:space="preserve"> </t>
        </is>
      </c>
      <c r="D28" s="4" t="inlineStr">
        <is>
          <t xml:space="preserve"> </t>
        </is>
      </c>
      <c r="E28" s="4" t="inlineStr">
        <is>
          <t xml:space="preserve"> </t>
        </is>
      </c>
    </row>
    <row r="29">
      <c r="A29" s="4" t="inlineStr">
        <is>
          <t>George Serafeim</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Forfeited (in shares)</t>
        </is>
      </c>
      <c r="B31" s="6" t="n">
        <v>25000</v>
      </c>
      <c r="C31" s="4" t="inlineStr">
        <is>
          <t xml:space="preserve"> </t>
        </is>
      </c>
      <c r="D31" s="4" t="inlineStr">
        <is>
          <t xml:space="preserve"> </t>
        </is>
      </c>
      <c r="E31" s="4" t="inlineStr">
        <is>
          <t xml:space="preserve"> </t>
        </is>
      </c>
    </row>
    <row r="32">
      <c r="A32" s="4" t="inlineStr">
        <is>
          <t>ABIC</t>
        </is>
      </c>
      <c r="B32" s="4" t="inlineStr">
        <is>
          <t xml:space="preserve"> </t>
        </is>
      </c>
      <c r="C32" s="4" t="inlineStr">
        <is>
          <t xml:space="preserve"> </t>
        </is>
      </c>
      <c r="D32" s="4" t="inlineStr">
        <is>
          <t xml:space="preserve"> </t>
        </is>
      </c>
      <c r="E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row>
    <row r="34">
      <c r="A34" s="4" t="inlineStr">
        <is>
          <t>Total shares outstanding at close (in shares)</t>
        </is>
      </c>
      <c r="B34" s="6" t="n">
        <v>40000000</v>
      </c>
      <c r="C34" s="4" t="inlineStr">
        <is>
          <t xml:space="preserve"> </t>
        </is>
      </c>
      <c r="D34" s="4" t="inlineStr">
        <is>
          <t xml:space="preserve"> </t>
        </is>
      </c>
      <c r="E34" s="4" t="inlineStr">
        <is>
          <t xml:space="preserve"> </t>
        </is>
      </c>
    </row>
    <row r="35">
      <c r="A35" s="4" t="inlineStr">
        <is>
          <t>Common stock, share outstanding (in shares)</t>
        </is>
      </c>
      <c r="B35" s="6" t="n">
        <v>40000000</v>
      </c>
      <c r="C35" s="4" t="inlineStr">
        <is>
          <t xml:space="preserve"> </t>
        </is>
      </c>
      <c r="D35" s="4" t="inlineStr">
        <is>
          <t xml:space="preserve"> </t>
        </is>
      </c>
      <c r="E35" s="4" t="inlineStr">
        <is>
          <t xml:space="preserve"> </t>
        </is>
      </c>
    </row>
    <row r="36">
      <c r="A36" s="4" t="inlineStr">
        <is>
          <t>ABIC | Common Class A</t>
        </is>
      </c>
      <c r="B36" s="4" t="inlineStr">
        <is>
          <t xml:space="preserve"> </t>
        </is>
      </c>
      <c r="C36" s="4" t="inlineStr">
        <is>
          <t xml:space="preserve"> </t>
        </is>
      </c>
      <c r="D36" s="4" t="inlineStr">
        <is>
          <t xml:space="preserve"> </t>
        </is>
      </c>
      <c r="E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row>
    <row r="38">
      <c r="A38" s="4" t="inlineStr">
        <is>
          <t>Stock Repurchased During Period, Shares</t>
        </is>
      </c>
      <c r="B38" s="6" t="n">
        <v>-36597112</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the Business Combination to the Consolidated Statement of Cash Flows (Details) $ in Thousands</t>
        </is>
      </c>
      <c r="B1" s="2" t="inlineStr">
        <is>
          <t>Sep. 26, 2022 USD ($)</t>
        </is>
      </c>
    </row>
    <row r="2">
      <c r="A2" s="3" t="inlineStr">
        <is>
          <t>Business Acquisition</t>
        </is>
      </c>
      <c r="B2" s="4" t="inlineStr">
        <is>
          <t xml:space="preserve"> </t>
        </is>
      </c>
    </row>
    <row r="3">
      <c r="A3" s="4" t="inlineStr">
        <is>
          <t>Cash acquired through reverse capitalization</t>
        </is>
      </c>
      <c r="B3" s="5" t="n">
        <v>13849</v>
      </c>
    </row>
    <row r="4">
      <c r="A4" s="4" t="inlineStr">
        <is>
          <t>Proceeds From Reverse Capitalization Transaction</t>
        </is>
      </c>
      <c r="B4" s="6" t="n">
        <v>293717</v>
      </c>
    </row>
    <row r="5">
      <c r="A5" s="4" t="inlineStr">
        <is>
          <t>Reverse Capitalization, Derivative Instrument, Contingent Consideration</t>
        </is>
      </c>
      <c r="B5" s="6" t="n">
        <v>-13420</v>
      </c>
    </row>
    <row r="6">
      <c r="A6" s="4" t="inlineStr">
        <is>
          <t>Redemption amount</t>
        </is>
      </c>
      <c r="B6" s="6" t="n">
        <v>280297</v>
      </c>
    </row>
    <row r="7">
      <c r="A7" s="4" t="inlineStr">
        <is>
          <t>Back Stop Share</t>
        </is>
      </c>
      <c r="B7" s="4" t="inlineStr">
        <is>
          <t xml:space="preserve"> </t>
        </is>
      </c>
    </row>
    <row r="8">
      <c r="A8" s="3" t="inlineStr">
        <is>
          <t>Business Acquisition</t>
        </is>
      </c>
      <c r="B8" s="4" t="inlineStr">
        <is>
          <t xml:space="preserve"> </t>
        </is>
      </c>
    </row>
    <row r="9">
      <c r="A9" s="4" t="inlineStr">
        <is>
          <t>Derivative instrument, contingent consideration, liability</t>
        </is>
      </c>
      <c r="B9" s="6" t="n">
        <v>100000</v>
      </c>
    </row>
    <row r="10">
      <c r="A10" s="4" t="inlineStr">
        <is>
          <t>Harley Davidson</t>
        </is>
      </c>
      <c r="B10" s="4" t="inlineStr">
        <is>
          <t xml:space="preserve"> </t>
        </is>
      </c>
    </row>
    <row r="11">
      <c r="A11" s="3" t="inlineStr">
        <is>
          <t>Business Acquisition</t>
        </is>
      </c>
      <c r="B11" s="4" t="inlineStr">
        <is>
          <t xml:space="preserve"> </t>
        </is>
      </c>
    </row>
    <row r="12">
      <c r="A12" s="4" t="inlineStr">
        <is>
          <t>Proceeds sale</t>
        </is>
      </c>
      <c r="B12" s="6" t="n">
        <v>100000</v>
      </c>
    </row>
    <row r="13">
      <c r="A13" s="4" t="inlineStr">
        <is>
          <t>Payments Of Reverse Capitalization Transaction Costs</t>
        </is>
      </c>
      <c r="B13" s="6" t="n">
        <v>-20132</v>
      </c>
    </row>
    <row r="14">
      <c r="A14" s="4" t="inlineStr">
        <is>
          <t>KYMCO Group</t>
        </is>
      </c>
      <c r="B14" s="4" t="inlineStr">
        <is>
          <t xml:space="preserve"> </t>
        </is>
      </c>
    </row>
    <row r="15">
      <c r="A15" s="3" t="inlineStr">
        <is>
          <t>Business Acquisition</t>
        </is>
      </c>
      <c r="B15" s="4" t="inlineStr">
        <is>
          <t xml:space="preserve"> </t>
        </is>
      </c>
    </row>
    <row r="16">
      <c r="A16" s="4" t="inlineStr">
        <is>
          <t>Proceeds sale</t>
        </is>
      </c>
      <c r="B16"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3</v>
      </c>
      <c r="C4" s="5" t="n">
        <v>0</v>
      </c>
      <c r="D4" s="5" t="n">
        <v>0</v>
      </c>
    </row>
    <row r="5">
      <c r="A5" s="4" t="inlineStr">
        <is>
          <t>Current State and Local Tax Expense (Benefit)</t>
        </is>
      </c>
      <c r="B5" s="6" t="n">
        <v>-10</v>
      </c>
      <c r="C5" s="6" t="n">
        <v>0</v>
      </c>
      <c r="D5" s="6" t="n">
        <v>56</v>
      </c>
    </row>
    <row r="6">
      <c r="A6" s="4" t="inlineStr">
        <is>
          <t>Current Foreign Tax Expense (Benefit)</t>
        </is>
      </c>
      <c r="B6" s="6" t="n">
        <v>11</v>
      </c>
      <c r="C6" s="6" t="n">
        <v>66</v>
      </c>
      <c r="D6" s="6" t="n">
        <v>104</v>
      </c>
    </row>
    <row r="7">
      <c r="A7" s="4" t="inlineStr">
        <is>
          <t>Current Income Tax Expense (Benefit), Total</t>
        </is>
      </c>
      <c r="B7" s="6" t="n">
        <v>4</v>
      </c>
      <c r="C7" s="6" t="n">
        <v>66</v>
      </c>
      <c r="D7" s="6" t="n">
        <v>16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78</v>
      </c>
      <c r="C9" s="6" t="n">
        <v>-95</v>
      </c>
      <c r="D9" s="6" t="n">
        <v>61</v>
      </c>
    </row>
    <row r="10">
      <c r="A10" s="4" t="inlineStr">
        <is>
          <t>Deferred State and Local Income Tax Expense (Benefit)</t>
        </is>
      </c>
      <c r="B10" s="6" t="n">
        <v>0</v>
      </c>
      <c r="C10" s="6" t="n">
        <v>-4</v>
      </c>
      <c r="D10" s="6" t="n">
        <v>-81</v>
      </c>
    </row>
    <row r="11">
      <c r="A11" s="4" t="inlineStr">
        <is>
          <t>Deferred Foreign Income Tax Expense (Benefit)</t>
        </is>
      </c>
      <c r="B11" s="6" t="n">
        <v>-4</v>
      </c>
      <c r="C11" s="6" t="n">
        <v>0</v>
      </c>
      <c r="D11" s="6" t="n">
        <v>-2</v>
      </c>
    </row>
    <row r="12">
      <c r="A12" s="4" t="inlineStr">
        <is>
          <t>Deferred Income Tax Expense (Benefit), Total</t>
        </is>
      </c>
      <c r="B12" s="6" t="n">
        <v>74</v>
      </c>
      <c r="C12" s="6" t="n">
        <v>-99</v>
      </c>
      <c r="D12" s="6" t="n">
        <v>-22</v>
      </c>
    </row>
    <row r="13">
      <c r="A13" s="4" t="inlineStr">
        <is>
          <t>Income Tax Expense (Benefit), Total</t>
        </is>
      </c>
      <c r="B13" s="5" t="n">
        <v>78</v>
      </c>
      <c r="C13" s="5" t="n">
        <v>-33</v>
      </c>
      <c r="D13" s="5" t="n">
        <v>13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9491</v>
      </c>
      <c r="C4" s="5" t="n">
        <v>-79262</v>
      </c>
      <c r="D4" s="5" t="n">
        <v>-68534</v>
      </c>
    </row>
    <row r="5">
      <c r="A5" s="4" t="inlineStr">
        <is>
          <t>Income (Loss) from Continuing Operations before Income Taxes, Foreign</t>
        </is>
      </c>
      <c r="B5" s="6" t="n">
        <v>19</v>
      </c>
      <c r="C5" s="6" t="n">
        <v>291</v>
      </c>
      <c r="D5" s="6" t="n">
        <v>380</v>
      </c>
    </row>
    <row r="6">
      <c r="A6" s="4" t="inlineStr">
        <is>
          <t>Loss before income taxes</t>
        </is>
      </c>
      <c r="B6" s="5" t="n">
        <v>-109472</v>
      </c>
      <c r="C6" s="5" t="n">
        <v>-78971</v>
      </c>
      <c r="D6" s="5" t="n">
        <v>-681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ate To Statutory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Benefit at statutory rate</t>
        </is>
      </c>
      <c r="B4" s="5" t="n">
        <v>-22989</v>
      </c>
      <c r="C4" s="5" t="n">
        <v>-16584</v>
      </c>
      <c r="D4" s="5" t="n">
        <v>-14312</v>
      </c>
    </row>
    <row r="5">
      <c r="A5" s="4" t="inlineStr">
        <is>
          <t>State taxes, net of federal benefit</t>
        </is>
      </c>
      <c r="B5" s="6" t="n">
        <v>-2747</v>
      </c>
      <c r="C5" s="6" t="n">
        <v>-1367</v>
      </c>
      <c r="D5" s="6" t="n">
        <v>-1139</v>
      </c>
    </row>
    <row r="6">
      <c r="A6" s="4" t="inlineStr">
        <is>
          <t>Foreign rate differential</t>
        </is>
      </c>
      <c r="B6" s="6" t="n">
        <v>3</v>
      </c>
      <c r="C6" s="6" t="n">
        <v>5</v>
      </c>
      <c r="D6" s="6" t="n">
        <v>8</v>
      </c>
    </row>
    <row r="7">
      <c r="A7" s="4" t="inlineStr">
        <is>
          <t>Nondeductible (benefits) expenses</t>
        </is>
      </c>
      <c r="B7" s="6" t="n">
        <v>-293</v>
      </c>
      <c r="C7" s="6" t="n">
        <v>43</v>
      </c>
      <c r="D7" s="6" t="n">
        <v>420</v>
      </c>
    </row>
    <row r="8">
      <c r="A8" s="4" t="inlineStr">
        <is>
          <t>Unrecognized tax benefits including interest and penalties</t>
        </is>
      </c>
      <c r="B8" s="6" t="n">
        <v>0</v>
      </c>
      <c r="C8" s="6" t="n">
        <v>0</v>
      </c>
      <c r="D8" s="6" t="n">
        <v>6</v>
      </c>
    </row>
    <row r="9">
      <c r="A9" s="4" t="inlineStr">
        <is>
          <t>Unbenefited losses</t>
        </is>
      </c>
      <c r="B9" s="6" t="n">
        <v>28250</v>
      </c>
      <c r="C9" s="6" t="n">
        <v>11582</v>
      </c>
      <c r="D9" s="6" t="n">
        <v>14770</v>
      </c>
    </row>
    <row r="10">
      <c r="A10" s="4" t="inlineStr">
        <is>
          <t>Valuation allowance</t>
        </is>
      </c>
      <c r="B10" s="6" t="n">
        <v>1381</v>
      </c>
      <c r="C10" s="6" t="n">
        <v>7397</v>
      </c>
      <c r="D10" s="6" t="n">
        <v>380</v>
      </c>
    </row>
    <row r="11">
      <c r="A11" s="4" t="inlineStr">
        <is>
          <t>Change in value of warrants</t>
        </is>
      </c>
      <c r="B11" s="6" t="n">
        <v>844</v>
      </c>
      <c r="C11" s="6" t="n">
        <v>-1144</v>
      </c>
      <c r="D11" s="6" t="n">
        <v>0</v>
      </c>
    </row>
    <row r="12">
      <c r="A12" s="4" t="inlineStr">
        <is>
          <t>Research &amp; Development Tax Credit</t>
        </is>
      </c>
      <c r="B12" s="6" t="n">
        <v>-4057</v>
      </c>
      <c r="C12" s="6" t="n">
        <v>0</v>
      </c>
      <c r="D12" s="6" t="n">
        <v>0</v>
      </c>
    </row>
    <row r="13">
      <c r="A13" s="4" t="inlineStr">
        <is>
          <t>Other</t>
        </is>
      </c>
      <c r="B13" s="6" t="n">
        <v>-314</v>
      </c>
      <c r="C13" s="6" t="n">
        <v>35</v>
      </c>
      <c r="D13" s="6" t="n">
        <v>5</v>
      </c>
    </row>
    <row r="14">
      <c r="A14" s="4" t="inlineStr">
        <is>
          <t>Income Tax Expense (Benefit), Total</t>
        </is>
      </c>
      <c r="B14" s="5" t="n">
        <v>78</v>
      </c>
      <c r="C14" s="5" t="n">
        <v>-33</v>
      </c>
      <c r="D14" s="5" t="n">
        <v>1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oreign income tax expense (benefit)</t>
        </is>
      </c>
      <c r="B4" s="5" t="n">
        <v>7000</v>
      </c>
      <c r="C4" s="4" t="inlineStr">
        <is>
          <t xml:space="preserve"> </t>
        </is>
      </c>
      <c r="D4" s="4" t="inlineStr">
        <is>
          <t xml:space="preserve"> </t>
        </is>
      </c>
    </row>
    <row r="5">
      <c r="A5" s="4" t="inlineStr">
        <is>
          <t>Operating loss carryforwards</t>
        </is>
      </c>
      <c r="B5" s="6" t="n">
        <v>32014000</v>
      </c>
      <c r="C5" s="4" t="inlineStr">
        <is>
          <t xml:space="preserve"> </t>
        </is>
      </c>
      <c r="D5" s="4" t="inlineStr">
        <is>
          <t xml:space="preserve"> </t>
        </is>
      </c>
    </row>
    <row r="6">
      <c r="A6" s="4" t="inlineStr">
        <is>
          <t>Operating loss carryforwards, valuation allowance</t>
        </is>
      </c>
      <c r="B6" s="6" t="n">
        <v>32014000</v>
      </c>
      <c r="C6" s="4" t="inlineStr">
        <is>
          <t xml:space="preserve"> </t>
        </is>
      </c>
      <c r="D6" s="4" t="inlineStr">
        <is>
          <t xml:space="preserve"> </t>
        </is>
      </c>
    </row>
    <row r="7">
      <c r="A7" s="4" t="inlineStr">
        <is>
          <t>Unrecognized tax benefits</t>
        </is>
      </c>
      <c r="B7" s="6" t="n">
        <v>0</v>
      </c>
      <c r="C7" s="5" t="n">
        <v>0</v>
      </c>
      <c r="D7" s="4" t="inlineStr">
        <is>
          <t xml:space="preserve"> </t>
        </is>
      </c>
    </row>
    <row r="8">
      <c r="A8" s="4" t="inlineStr">
        <is>
          <t>Gross benefits related to interest and penalties</t>
        </is>
      </c>
      <c r="B8" s="6" t="n">
        <v>0</v>
      </c>
      <c r="C8" s="6" t="n">
        <v>0</v>
      </c>
      <c r="D8" s="5" t="n">
        <v>0</v>
      </c>
    </row>
    <row r="9">
      <c r="A9" s="4" t="inlineStr">
        <is>
          <t>Unrecognized tax benefits including interest and penalties</t>
        </is>
      </c>
      <c r="B9" s="5" t="n">
        <v>0</v>
      </c>
      <c r="C9" s="5" t="n">
        <v>0</v>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Capitalized research &amp; experimental expenditures</t>
        </is>
      </c>
      <c r="B3" s="5" t="n">
        <v>11827</v>
      </c>
      <c r="C3" s="5" t="n">
        <v>7158</v>
      </c>
    </row>
    <row r="4">
      <c r="A4" s="4" t="inlineStr">
        <is>
          <t>Accruals not yet tax deductible</t>
        </is>
      </c>
      <c r="B4" s="6" t="n">
        <v>1585</v>
      </c>
      <c r="C4" s="6" t="n">
        <v>615</v>
      </c>
    </row>
    <row r="5">
      <c r="A5" s="4" t="inlineStr">
        <is>
          <t>Stock compensation</t>
        </is>
      </c>
      <c r="B5" s="6" t="n">
        <v>1490</v>
      </c>
      <c r="C5" s="6" t="n">
        <v>524</v>
      </c>
    </row>
    <row r="6">
      <c r="A6" s="4" t="inlineStr">
        <is>
          <t>Net operating loss and credit carryforwards</t>
        </is>
      </c>
      <c r="B6" s="6" t="n">
        <v>4</v>
      </c>
      <c r="C6" s="6" t="n">
        <v>0</v>
      </c>
    </row>
    <row r="7">
      <c r="A7" s="4" t="inlineStr">
        <is>
          <t>UNICAP</t>
        </is>
      </c>
      <c r="B7" s="6" t="n">
        <v>91</v>
      </c>
      <c r="C7" s="6" t="n">
        <v>1</v>
      </c>
    </row>
    <row r="8">
      <c r="A8" s="4" t="inlineStr">
        <is>
          <t>Amortization, book in excess of tax</t>
        </is>
      </c>
      <c r="B8" s="6" t="n">
        <v>1018</v>
      </c>
      <c r="C8" s="6" t="n">
        <v>946</v>
      </c>
    </row>
    <row r="9">
      <c r="A9" s="4" t="inlineStr">
        <is>
          <t>Deferred Tax Assets, Lease Liability</t>
        </is>
      </c>
      <c r="B9" s="6" t="n">
        <v>458</v>
      </c>
      <c r="C9" s="6" t="n">
        <v>733</v>
      </c>
    </row>
    <row r="10">
      <c r="A10" s="4" t="inlineStr">
        <is>
          <t>Deferred Tax Assets, Gross, Total</t>
        </is>
      </c>
      <c r="B10" s="6" t="n">
        <v>16473</v>
      </c>
      <c r="C10" s="6" t="n">
        <v>9977</v>
      </c>
    </row>
    <row r="11">
      <c r="A11" s="4" t="inlineStr">
        <is>
          <t>Deferred Tax Assets, Valuation Allowance</t>
        </is>
      </c>
      <c r="B11" s="6" t="n">
        <v>-9693</v>
      </c>
      <c r="C11" s="6" t="n">
        <v>-8312</v>
      </c>
    </row>
    <row r="12">
      <c r="A12" s="4" t="inlineStr">
        <is>
          <t>Deferred Tax Assets, Net of Valuation Allowance, Total</t>
        </is>
      </c>
      <c r="B12" s="6" t="n">
        <v>6780</v>
      </c>
      <c r="C12" s="6" t="n">
        <v>1665</v>
      </c>
    </row>
    <row r="13">
      <c r="A13" s="3" t="inlineStr">
        <is>
          <t>Deferred Tax Liabilities, Gross [Abstract]</t>
        </is>
      </c>
      <c r="B13" s="4" t="inlineStr">
        <is>
          <t xml:space="preserve"> </t>
        </is>
      </c>
      <c r="C13" s="4" t="inlineStr">
        <is>
          <t xml:space="preserve"> </t>
        </is>
      </c>
    </row>
    <row r="14">
      <c r="A14" s="4" t="inlineStr">
        <is>
          <t>Deferred Tax Liabilities, Property, Plant and Equipment</t>
        </is>
      </c>
      <c r="B14" s="6" t="n">
        <v>-5961</v>
      </c>
      <c r="C14" s="6" t="n">
        <v>-620</v>
      </c>
    </row>
    <row r="15">
      <c r="A15" s="4" t="inlineStr">
        <is>
          <t>Deferred Tax Liabilities, Intangible Assets</t>
        </is>
      </c>
      <c r="B15" s="6" t="n">
        <v>-468</v>
      </c>
      <c r="C15" s="6" t="n">
        <v>-349</v>
      </c>
    </row>
    <row r="16">
      <c r="A16" s="4" t="inlineStr">
        <is>
          <t>Deferred Tax Liabilities, Leasing Arrangements</t>
        </is>
      </c>
      <c r="B16" s="6" t="n">
        <v>-440</v>
      </c>
      <c r="C16" s="6" t="n">
        <v>-711</v>
      </c>
    </row>
    <row r="17">
      <c r="A17" s="4" t="inlineStr">
        <is>
          <t>Deferred Tax Liabilities, Gross</t>
        </is>
      </c>
      <c r="B17" s="6" t="n">
        <v>-6869</v>
      </c>
      <c r="C17" s="6" t="n">
        <v>-1680</v>
      </c>
    </row>
    <row r="18">
      <c r="A18" s="4" t="inlineStr">
        <is>
          <t>Deferred Tax Liabilities, Net</t>
        </is>
      </c>
      <c r="B18" s="5" t="n">
        <v>-89</v>
      </c>
      <c r="C18"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9550</v>
      </c>
      <c r="C4" s="5" t="n">
        <v>-78938</v>
      </c>
      <c r="D4" s="5" t="n">
        <v>-682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832</v>
      </c>
      <c r="C6" s="6" t="n">
        <v>4401</v>
      </c>
      <c r="D6" s="6" t="n">
        <v>4718</v>
      </c>
    </row>
    <row r="7">
      <c r="A7" s="4" t="inlineStr">
        <is>
          <t>Change in valuation of contingent consideration liability</t>
        </is>
      </c>
      <c r="B7" s="6" t="n">
        <v>0</v>
      </c>
      <c r="C7" s="6" t="n">
        <v>0</v>
      </c>
      <c r="D7" s="6" t="n">
        <v>49</v>
      </c>
    </row>
    <row r="8">
      <c r="A8" s="4" t="inlineStr">
        <is>
          <t>Payment of contingent consideration in excess of acquisition date fair value</t>
        </is>
      </c>
      <c r="B8" s="6" t="n">
        <v>0</v>
      </c>
      <c r="C8" s="6" t="n">
        <v>-413</v>
      </c>
      <c r="D8" s="6" t="n">
        <v>-344</v>
      </c>
    </row>
    <row r="9">
      <c r="A9" s="4" t="inlineStr">
        <is>
          <t>Change in fair value of warrant liabilities</t>
        </is>
      </c>
      <c r="B9" s="6" t="n">
        <v>4020</v>
      </c>
      <c r="C9" s="6" t="n">
        <v>-5033</v>
      </c>
      <c r="D9" s="6" t="n">
        <v>0</v>
      </c>
    </row>
    <row r="10">
      <c r="A10" s="4" t="inlineStr">
        <is>
          <t>Stock compensation expense</t>
        </is>
      </c>
      <c r="B10" s="6" t="n">
        <v>8926</v>
      </c>
      <c r="C10" s="6" t="n">
        <v>394</v>
      </c>
      <c r="D10" s="6" t="n">
        <v>786</v>
      </c>
    </row>
    <row r="11">
      <c r="A11" s="4" t="inlineStr">
        <is>
          <t>Provision for doubtful accounts</t>
        </is>
      </c>
      <c r="B11" s="6" t="n">
        <v>53</v>
      </c>
      <c r="C11" s="6" t="n">
        <v>145</v>
      </c>
      <c r="D11" s="6" t="n">
        <v>55</v>
      </c>
    </row>
    <row r="12">
      <c r="A12" s="4" t="inlineStr">
        <is>
          <t>Deferred income taxes</t>
        </is>
      </c>
      <c r="B12" s="6" t="n">
        <v>74</v>
      </c>
      <c r="C12" s="6" t="n">
        <v>-125</v>
      </c>
      <c r="D12" s="6" t="n">
        <v>-22</v>
      </c>
    </row>
    <row r="13">
      <c r="A13" s="4" t="inlineStr">
        <is>
          <t>Inventory write-down</t>
        </is>
      </c>
      <c r="B13" s="6" t="n">
        <v>2719</v>
      </c>
      <c r="C13" s="6" t="n">
        <v>1074</v>
      </c>
      <c r="D13" s="6" t="n">
        <v>2456</v>
      </c>
    </row>
    <row r="14">
      <c r="A14" s="4" t="inlineStr">
        <is>
          <t>Loss on disposal of property, plant, and equipment</t>
        </is>
      </c>
      <c r="B14" s="6" t="n">
        <v>0</v>
      </c>
      <c r="C14" s="6" t="n">
        <v>0</v>
      </c>
      <c r="D14" s="6" t="n">
        <v>850</v>
      </c>
    </row>
    <row r="15">
      <c r="A15" s="4" t="inlineStr">
        <is>
          <t>Cloud computing arrangements development costs</t>
        </is>
      </c>
      <c r="B15" s="6" t="n">
        <v>-1312</v>
      </c>
      <c r="C15" s="6" t="n">
        <v>-4894</v>
      </c>
      <c r="D15" s="6" t="n">
        <v>0</v>
      </c>
    </row>
    <row r="16">
      <c r="A16" s="4" t="inlineStr">
        <is>
          <t>Other, net</t>
        </is>
      </c>
      <c r="B16" s="6" t="n">
        <v>117</v>
      </c>
      <c r="C16" s="6" t="n">
        <v>144</v>
      </c>
      <c r="D16" s="6" t="n">
        <v>-193</v>
      </c>
    </row>
    <row r="17">
      <c r="A17" s="3" t="inlineStr">
        <is>
          <t>Changes in current assets and liabilities:</t>
        </is>
      </c>
      <c r="B17" s="4" t="inlineStr">
        <is>
          <t xml:space="preserve"> </t>
        </is>
      </c>
      <c r="C17" s="4" t="inlineStr">
        <is>
          <t xml:space="preserve"> </t>
        </is>
      </c>
      <c r="D17" s="4" t="inlineStr">
        <is>
          <t xml:space="preserve"> </t>
        </is>
      </c>
    </row>
    <row r="18">
      <c r="A18" s="4" t="inlineStr">
        <is>
          <t>Accounts receivable, net</t>
        </is>
      </c>
      <c r="B18" s="6" t="n">
        <v>-2023</v>
      </c>
      <c r="C18" s="6" t="n">
        <v>4156</v>
      </c>
      <c r="D18" s="6" t="n">
        <v>-2116</v>
      </c>
    </row>
    <row r="19">
      <c r="A19" s="4" t="inlineStr">
        <is>
          <t>Accounts receivable from related party</t>
        </is>
      </c>
      <c r="B19" s="6" t="n">
        <v>-2877</v>
      </c>
      <c r="C19" s="6" t="n">
        <v>-593</v>
      </c>
      <c r="D19" s="6" t="n">
        <v>-89</v>
      </c>
    </row>
    <row r="20">
      <c r="A20" s="4" t="inlineStr">
        <is>
          <t>Inventories</t>
        </is>
      </c>
      <c r="B20" s="6" t="n">
        <v>-5626</v>
      </c>
      <c r="C20" s="6" t="n">
        <v>-21068</v>
      </c>
      <c r="D20" s="6" t="n">
        <v>1563</v>
      </c>
    </row>
    <row r="21">
      <c r="A21" s="4" t="inlineStr">
        <is>
          <t>Other current assets</t>
        </is>
      </c>
      <c r="B21" s="6" t="n">
        <v>1621</v>
      </c>
      <c r="C21" s="6" t="n">
        <v>-1283</v>
      </c>
      <c r="D21" s="6" t="n">
        <v>-3282</v>
      </c>
    </row>
    <row r="22">
      <c r="A22" s="4" t="inlineStr">
        <is>
          <t>Accounts payable and accrued liabilities</t>
        </is>
      </c>
      <c r="B22" s="6" t="n">
        <v>160</v>
      </c>
      <c r="C22" s="6" t="n">
        <v>6371</v>
      </c>
      <c r="D22" s="6" t="n">
        <v>-11064</v>
      </c>
    </row>
    <row r="23">
      <c r="A23" s="4" t="inlineStr">
        <is>
          <t>Accounts payable to related party</t>
        </is>
      </c>
      <c r="B23" s="6" t="n">
        <v>14638</v>
      </c>
      <c r="C23" s="6" t="n">
        <v>6269</v>
      </c>
      <c r="D23" s="6" t="n">
        <v>0</v>
      </c>
    </row>
    <row r="24">
      <c r="A24" s="4" t="inlineStr">
        <is>
          <t>Net cash used by operating activities</t>
        </is>
      </c>
      <c r="B24" s="6" t="n">
        <v>-83462</v>
      </c>
      <c r="C24" s="6" t="n">
        <v>-89681</v>
      </c>
      <c r="D24" s="6" t="n">
        <v>-74539</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3462</v>
      </c>
      <c r="C26" s="6" t="n">
        <v>-14081</v>
      </c>
      <c r="D26" s="6" t="n">
        <v>-9951</v>
      </c>
    </row>
    <row r="27">
      <c r="A27" s="4" t="inlineStr">
        <is>
          <t>Net cash used by investing activities</t>
        </is>
      </c>
      <c r="B27" s="6" t="n">
        <v>-13462</v>
      </c>
      <c r="C27" s="6" t="n">
        <v>-14081</v>
      </c>
      <c r="D27" s="6" t="n">
        <v>-9951</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tock</t>
        </is>
      </c>
      <c r="B29" s="6" t="n">
        <v>-1969</v>
      </c>
      <c r="C29" s="6" t="n">
        <v>0</v>
      </c>
      <c r="D29" s="6" t="n">
        <v>0</v>
      </c>
    </row>
    <row r="30">
      <c r="A30" s="4" t="inlineStr">
        <is>
          <t>Proceeds received from sale of warrants</t>
        </is>
      </c>
      <c r="B30" s="6" t="n">
        <v>1557</v>
      </c>
      <c r="C30" s="6" t="n">
        <v>0</v>
      </c>
      <c r="D30" s="6" t="n">
        <v>0</v>
      </c>
    </row>
    <row r="31">
      <c r="A31" s="4" t="inlineStr">
        <is>
          <t>Borrowings on notes payable to related party (Note 16)</t>
        </is>
      </c>
      <c r="B31" s="6" t="n">
        <v>0</v>
      </c>
      <c r="C31" s="6" t="n">
        <v>15333</v>
      </c>
      <c r="D31" s="6" t="n">
        <v>2100</v>
      </c>
    </row>
    <row r="32">
      <c r="A32" s="4" t="inlineStr">
        <is>
          <t>Repayment on notes payable to related party (Note 16)</t>
        </is>
      </c>
      <c r="B32" s="6" t="n">
        <v>0</v>
      </c>
      <c r="C32" s="6" t="n">
        <v>0</v>
      </c>
      <c r="D32" s="6" t="n">
        <v>-1000</v>
      </c>
    </row>
    <row r="33">
      <c r="A33" s="4" t="inlineStr">
        <is>
          <t>Net proceeds from the Business Combination and PIPE Investments (Note 4)</t>
        </is>
      </c>
      <c r="B33" s="6" t="n">
        <v>0</v>
      </c>
      <c r="C33" s="6" t="n">
        <v>293717</v>
      </c>
      <c r="D33" s="6" t="n">
        <v>0</v>
      </c>
    </row>
    <row r="34">
      <c r="A34" s="4" t="inlineStr">
        <is>
          <t>Payment of contingent consideration up to acquisition date fair value (Note 11)</t>
        </is>
      </c>
      <c r="B34" s="6" t="n">
        <v>0</v>
      </c>
      <c r="C34" s="6" t="n">
        <v>-1767</v>
      </c>
      <c r="D34" s="6" t="n">
        <v>-1836</v>
      </c>
    </row>
    <row r="35">
      <c r="A35" s="4" t="inlineStr">
        <is>
          <t>Transfers from Parent (Note 16)</t>
        </is>
      </c>
      <c r="B35" s="6" t="n">
        <v>0</v>
      </c>
      <c r="C35" s="6" t="n">
        <v>59051</v>
      </c>
      <c r="D35" s="6" t="n">
        <v>85493</v>
      </c>
    </row>
    <row r="36">
      <c r="A36" s="4" t="inlineStr">
        <is>
          <t>Net cash provided (used) by financing activities</t>
        </is>
      </c>
      <c r="B36" s="6" t="n">
        <v>-412</v>
      </c>
      <c r="C36" s="6" t="n">
        <v>366334</v>
      </c>
      <c r="D36" s="6" t="n">
        <v>84757</v>
      </c>
    </row>
    <row r="37">
      <c r="A37" s="4" t="inlineStr">
        <is>
          <t>Net increase (decrease) in cash and cash equivalents</t>
        </is>
      </c>
      <c r="B37" s="6" t="n">
        <v>-97336</v>
      </c>
      <c r="C37" s="6" t="n">
        <v>262572</v>
      </c>
      <c r="D37" s="6" t="n">
        <v>267</v>
      </c>
    </row>
    <row r="38">
      <c r="A38" s="3" t="inlineStr">
        <is>
          <t>Cash and cash equivalents:</t>
        </is>
      </c>
      <c r="B38" s="4" t="inlineStr">
        <is>
          <t xml:space="preserve"> </t>
        </is>
      </c>
      <c r="C38" s="4" t="inlineStr">
        <is>
          <t xml:space="preserve"> </t>
        </is>
      </c>
      <c r="D38" s="4" t="inlineStr">
        <is>
          <t xml:space="preserve"> </t>
        </is>
      </c>
    </row>
    <row r="39">
      <c r="A39" s="4" t="inlineStr">
        <is>
          <t>Cash and cash equivalents—beginning of period</t>
        </is>
      </c>
      <c r="B39" s="6" t="n">
        <v>265240</v>
      </c>
      <c r="C39" s="6" t="n">
        <v>2668</v>
      </c>
      <c r="D39" s="6" t="n">
        <v>2401</v>
      </c>
    </row>
    <row r="40">
      <c r="A40" s="4" t="inlineStr">
        <is>
          <t>Net increase (decrease) in cash and cash equivalents</t>
        </is>
      </c>
      <c r="B40" s="6" t="n">
        <v>-97336</v>
      </c>
      <c r="C40" s="6" t="n">
        <v>262572</v>
      </c>
      <c r="D40" s="6" t="n">
        <v>267</v>
      </c>
    </row>
    <row r="41">
      <c r="A41" s="4" t="inlineStr">
        <is>
          <t>Cash and cash equivalents—end of period</t>
        </is>
      </c>
      <c r="B41" s="5" t="n">
        <v>167904</v>
      </c>
      <c r="C41" s="5" t="n">
        <v>265240</v>
      </c>
      <c r="D41" s="5" t="n">
        <v>26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Unrecognized tax benefits, beginning of period</t>
        </is>
      </c>
      <c r="B4" s="5" t="n">
        <v>162</v>
      </c>
      <c r="C4" s="5" t="n">
        <v>0</v>
      </c>
    </row>
    <row r="5">
      <c r="A5" s="4" t="inlineStr">
        <is>
          <t>Increase (decrease) in unrecognized tax benefits for tax positions take in prior period</t>
        </is>
      </c>
      <c r="B5" s="6" t="n">
        <v>-162</v>
      </c>
      <c r="C5" s="4" t="inlineStr">
        <is>
          <t xml:space="preserve"> </t>
        </is>
      </c>
    </row>
    <row r="6">
      <c r="A6" s="4" t="inlineStr">
        <is>
          <t>Increase (decrease) in unrecognized tax benefits for tax positions take in prior period</t>
        </is>
      </c>
      <c r="B6" s="4" t="inlineStr">
        <is>
          <t xml:space="preserve"> </t>
        </is>
      </c>
      <c r="C6" s="6" t="n">
        <v>162</v>
      </c>
    </row>
    <row r="7">
      <c r="A7" s="4" t="inlineStr">
        <is>
          <t>Unrecognized tax benefits, end of period</t>
        </is>
      </c>
      <c r="B7" s="5" t="n">
        <v>0</v>
      </c>
      <c r="C7" s="5" t="n">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Computation of Basic and Diluted Earnings Per Share (Details) - USD ($) $ / shares in Units, shares in Thousands, $ in Thousands</t>
        </is>
      </c>
      <c r="B1" s="2" t="inlineStr">
        <is>
          <t>3 Months Ended</t>
        </is>
      </c>
      <c r="C1" s="2" t="inlineStr">
        <is>
          <t>9 Months Ended</t>
        </is>
      </c>
      <c r="D1" s="2" t="inlineStr">
        <is>
          <t>12 Months Ended</t>
        </is>
      </c>
    </row>
    <row r="2">
      <c r="B2" s="2" t="inlineStr">
        <is>
          <t>Dec. 31, 2022</t>
        </is>
      </c>
      <c r="C2" s="2" t="inlineStr">
        <is>
          <t>Sep. 25, 2022</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438</v>
      </c>
      <c r="C4" s="5" t="n">
        <v>-56500</v>
      </c>
      <c r="D4" s="5" t="n">
        <v>-109550</v>
      </c>
      <c r="E4" s="5" t="n">
        <v>-78938</v>
      </c>
      <c r="F4" s="5" t="n">
        <v>-682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shares outstanding, basic (in shares)</t>
        </is>
      </c>
      <c r="B6" s="4" t="inlineStr">
        <is>
          <t xml:space="preserve"> </t>
        </is>
      </c>
      <c r="C6" s="4" t="inlineStr">
        <is>
          <t xml:space="preserve"> </t>
        </is>
      </c>
      <c r="D6" s="6" t="n">
        <v>202504</v>
      </c>
      <c r="E6" s="6" t="n">
        <v>172003</v>
      </c>
      <c r="F6" s="6" t="n">
        <v>161000</v>
      </c>
    </row>
    <row r="7">
      <c r="A7" s="4" t="inlineStr">
        <is>
          <t>Effect of dilutive securities – Warrants (in shares)</t>
        </is>
      </c>
      <c r="B7" s="4" t="inlineStr">
        <is>
          <t xml:space="preserve"> </t>
        </is>
      </c>
      <c r="C7" s="4" t="inlineStr">
        <is>
          <t xml:space="preserve"> </t>
        </is>
      </c>
      <c r="D7" s="6" t="n">
        <v>0</v>
      </c>
      <c r="E7" s="6" t="n">
        <v>0</v>
      </c>
      <c r="F7" s="6" t="n">
        <v>0</v>
      </c>
    </row>
    <row r="8">
      <c r="A8" s="4" t="inlineStr">
        <is>
          <t>Effect of dilutive securities – employee stock compensation award (in shares)</t>
        </is>
      </c>
      <c r="B8" s="4" t="inlineStr">
        <is>
          <t xml:space="preserve"> </t>
        </is>
      </c>
      <c r="C8" s="4" t="inlineStr">
        <is>
          <t xml:space="preserve"> </t>
        </is>
      </c>
      <c r="D8" s="6" t="n">
        <v>0</v>
      </c>
      <c r="E8" s="6" t="n">
        <v>0</v>
      </c>
      <c r="F8" s="6" t="n">
        <v>0</v>
      </c>
    </row>
    <row r="9">
      <c r="A9" s="4" t="inlineStr">
        <is>
          <t>Diluted weighted-average shares outstanding (in shares)</t>
        </is>
      </c>
      <c r="B9" s="4" t="inlineStr">
        <is>
          <t xml:space="preserve"> </t>
        </is>
      </c>
      <c r="C9" s="4" t="inlineStr">
        <is>
          <t xml:space="preserve"> </t>
        </is>
      </c>
      <c r="D9" s="6" t="n">
        <v>202504</v>
      </c>
      <c r="E9" s="6" t="n">
        <v>172003</v>
      </c>
      <c r="F9" s="6" t="n">
        <v>161000</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dollars per share)</t>
        </is>
      </c>
      <c r="B11" s="4" t="inlineStr">
        <is>
          <t xml:space="preserve"> </t>
        </is>
      </c>
      <c r="C11" s="4" t="inlineStr">
        <is>
          <t xml:space="preserve"> </t>
        </is>
      </c>
      <c r="D11" s="7" t="n">
        <v>-0.54</v>
      </c>
      <c r="E11" s="7" t="n">
        <v>-0.46</v>
      </c>
      <c r="F11" s="7" t="n">
        <v>-0.42</v>
      </c>
    </row>
    <row r="12">
      <c r="A12" s="4" t="inlineStr">
        <is>
          <t>Net loss per share, diluted (in dollars per share)</t>
        </is>
      </c>
      <c r="B12" s="4" t="inlineStr">
        <is>
          <t xml:space="preserve"> </t>
        </is>
      </c>
      <c r="C12" s="4" t="inlineStr">
        <is>
          <t xml:space="preserve"> </t>
        </is>
      </c>
      <c r="D12" s="7" t="n">
        <v>-0.54</v>
      </c>
      <c r="E12" s="7" t="n">
        <v>-0.46</v>
      </c>
      <c r="F12" s="7" t="n">
        <v>-0.42</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Earnings Per Share - Narrative (Details) - shares</t>
        </is>
      </c>
      <c r="C1" s="2" t="inlineStr">
        <is>
          <t>12 Months Ended</t>
        </is>
      </c>
    </row>
    <row r="2">
      <c r="B2" s="2" t="inlineStr">
        <is>
          <t>Sep. 26, 2022</t>
        </is>
      </c>
      <c r="C2" s="2" t="inlineStr">
        <is>
          <t>Dec. 31, 2023</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Common stock sold ( in shares)</t>
        </is>
      </c>
      <c r="B4" s="6" t="n">
        <v>161000000</v>
      </c>
      <c r="C4" s="4" t="inlineStr">
        <is>
          <t xml:space="preserve"> </t>
        </is>
      </c>
      <c r="D4" s="4" t="inlineStr">
        <is>
          <t xml:space="preserve"> </t>
        </is>
      </c>
      <c r="E4" s="6" t="n">
        <v>161000000</v>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6" t="n">
        <v>2617000</v>
      </c>
      <c r="D7" s="6" t="n">
        <v>2495000</v>
      </c>
      <c r="E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4" t="inlineStr">
        <is>
          <t xml:space="preserve"> </t>
        </is>
      </c>
      <c r="C10" s="6" t="n">
        <v>30365000</v>
      </c>
      <c r="D10" s="6" t="n">
        <v>30500000</v>
      </c>
      <c r="E1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Inventories, Net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Inventory, Work in Process and Raw Materials, Net of Reserves</t>
        </is>
      </c>
      <c r="B3" s="5" t="n">
        <v>486</v>
      </c>
      <c r="C3" s="5" t="n">
        <v>48</v>
      </c>
    </row>
    <row r="4">
      <c r="A4" s="4" t="inlineStr">
        <is>
          <t>Inventory, Parts And Accessories And Apparel, Net Of Reserves</t>
        </is>
      </c>
      <c r="B4" s="6" t="n">
        <v>3431</v>
      </c>
      <c r="C4" s="6" t="n">
        <v>3876</v>
      </c>
    </row>
    <row r="5">
      <c r="A5" s="4" t="inlineStr">
        <is>
          <t>Inventories, net</t>
        </is>
      </c>
      <c r="B5" s="6" t="n">
        <v>32122</v>
      </c>
      <c r="C5" s="6" t="n">
        <v>29215</v>
      </c>
    </row>
    <row r="6">
      <c r="A6" s="4" t="inlineStr">
        <is>
          <t>Electric Motorcycles And Electric Balance Bikes [Member]</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Inventory, Finished Goods, Net of Reserves</t>
        </is>
      </c>
      <c r="B8" s="5" t="n">
        <v>28205</v>
      </c>
      <c r="C8" s="5" t="n">
        <v>25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Information - Narrative (Details) - USD ($) $ in Thousands</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Inventory valuation reserves</t>
        </is>
      </c>
      <c r="B4" s="5" t="n">
        <v>3539</v>
      </c>
      <c r="C4" s="5" t="n">
        <v>1320</v>
      </c>
      <c r="D4" s="4" t="inlineStr">
        <is>
          <t xml:space="preserve"> </t>
        </is>
      </c>
    </row>
    <row r="5">
      <c r="A5" s="4" t="inlineStr">
        <is>
          <t>Prepaid expense</t>
        </is>
      </c>
      <c r="B5" s="6" t="n">
        <v>1905</v>
      </c>
      <c r="C5" s="6" t="n">
        <v>3700</v>
      </c>
      <c r="D5" s="4" t="inlineStr">
        <is>
          <t xml:space="preserve"> </t>
        </is>
      </c>
    </row>
    <row r="6">
      <c r="A6" s="4" t="inlineStr">
        <is>
          <t>Depreciation</t>
        </is>
      </c>
      <c r="B6" s="6" t="n">
        <v>4531</v>
      </c>
      <c r="C6" s="6" t="n">
        <v>3939</v>
      </c>
      <c r="D6" s="5" t="n">
        <v>4256</v>
      </c>
    </row>
    <row r="7">
      <c r="A7" s="4" t="inlineStr">
        <is>
          <t>Property, plant and equipment, net</t>
        </is>
      </c>
      <c r="B7" s="6" t="n">
        <v>37682</v>
      </c>
      <c r="C7" s="6" t="n">
        <v>31567</v>
      </c>
      <c r="D7" s="4" t="inlineStr">
        <is>
          <t xml:space="preserve"> </t>
        </is>
      </c>
    </row>
    <row r="8">
      <c r="A8" s="4" t="inlineStr">
        <is>
          <t>Capital expenditures incurred but not paid</t>
        </is>
      </c>
      <c r="B8" s="6" t="n">
        <v>4933</v>
      </c>
      <c r="C8" s="6" t="n">
        <v>7748</v>
      </c>
      <c r="D8" s="5" t="n">
        <v>3651</v>
      </c>
    </row>
    <row r="9">
      <c r="A9" s="4" t="inlineStr">
        <is>
          <t>Software Development [Member]</t>
        </is>
      </c>
      <c r="B9" s="4" t="inlineStr">
        <is>
          <t xml:space="preserve"> </t>
        </is>
      </c>
      <c r="C9" s="4" t="inlineStr">
        <is>
          <t xml:space="preserve"> </t>
        </is>
      </c>
      <c r="D9" s="4" t="inlineStr">
        <is>
          <t xml:space="preserve"> </t>
        </is>
      </c>
    </row>
    <row r="10">
      <c r="A10" s="3" t="inlineStr">
        <is>
          <t>Inventory</t>
        </is>
      </c>
      <c r="B10" s="4" t="inlineStr">
        <is>
          <t xml:space="preserve"> </t>
        </is>
      </c>
      <c r="C10" s="4" t="inlineStr">
        <is>
          <t xml:space="preserve"> </t>
        </is>
      </c>
      <c r="D10" s="4" t="inlineStr">
        <is>
          <t xml:space="preserve"> </t>
        </is>
      </c>
    </row>
    <row r="11">
      <c r="A11" s="4" t="inlineStr">
        <is>
          <t>Property, plant and equipment, net</t>
        </is>
      </c>
      <c r="B11" s="5" t="n">
        <v>14395</v>
      </c>
      <c r="C11" s="5" t="n">
        <v>1309</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Property, Plant And Equipment, At Cos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54804</v>
      </c>
      <c r="C3" s="5" t="n">
        <v>44158</v>
      </c>
    </row>
    <row r="4">
      <c r="A4" s="4" t="inlineStr">
        <is>
          <t>Accumulated Depreciation, Depletion and Amortization, Property, Plant, and Equipment</t>
        </is>
      </c>
      <c r="B4" s="6" t="n">
        <v>-17122</v>
      </c>
      <c r="C4" s="6" t="n">
        <v>-12591</v>
      </c>
    </row>
    <row r="5">
      <c r="A5" s="4" t="inlineStr">
        <is>
          <t>Total property, plant and equipment, net</t>
        </is>
      </c>
      <c r="B5" s="6" t="n">
        <v>37682</v>
      </c>
      <c r="C5" s="6" t="n">
        <v>31567</v>
      </c>
    </row>
    <row r="6">
      <c r="A6" s="4" t="inlineStr">
        <is>
          <t>Construction in Progress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6697</v>
      </c>
      <c r="C8" s="6" t="n">
        <v>26362</v>
      </c>
    </row>
    <row r="9">
      <c r="A9" s="4" t="inlineStr">
        <is>
          <t>Tools, Dies and Molds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3627</v>
      </c>
      <c r="C11" s="6" t="n">
        <v>9874</v>
      </c>
    </row>
    <row r="12">
      <c r="A12" s="4" t="inlineStr">
        <is>
          <t>Machinery and Equipment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5147</v>
      </c>
      <c r="C14" s="6" t="n">
        <v>3488</v>
      </c>
    </row>
    <row r="15">
      <c r="A15" s="4" t="inlineStr">
        <is>
          <t>Software Development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17310</v>
      </c>
      <c r="C17" s="6" t="n">
        <v>2799</v>
      </c>
    </row>
    <row r="18">
      <c r="A18" s="4" t="inlineStr">
        <is>
          <t>Total property, plant and equipment, net</t>
        </is>
      </c>
      <c r="B18" s="6" t="n">
        <v>14395</v>
      </c>
      <c r="C18" s="6" t="n">
        <v>1309</v>
      </c>
    </row>
    <row r="19">
      <c r="A19" s="4" t="inlineStr">
        <is>
          <t>Leasehold Improvements [Memb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2023</v>
      </c>
      <c r="C21" s="5" t="n">
        <v>1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Employee Benefits, Current</t>
        </is>
      </c>
      <c r="B3" s="5" t="n">
        <v>7077</v>
      </c>
      <c r="C3" s="5" t="n">
        <v>4641</v>
      </c>
    </row>
    <row r="4">
      <c r="A4" s="4" t="inlineStr">
        <is>
          <t>Accrued Engineering Current</t>
        </is>
      </c>
      <c r="B4" s="6" t="n">
        <v>5215</v>
      </c>
      <c r="C4" s="6" t="n">
        <v>4377</v>
      </c>
    </row>
    <row r="5">
      <c r="A5" s="4" t="inlineStr">
        <is>
          <t>Product Warranty Accrual, Current</t>
        </is>
      </c>
      <c r="B5" s="6" t="n">
        <v>730</v>
      </c>
      <c r="C5" s="6" t="n">
        <v>397</v>
      </c>
    </row>
    <row r="6">
      <c r="A6" s="4" t="inlineStr">
        <is>
          <t>Contract with Customer, Liability, Current</t>
        </is>
      </c>
      <c r="B6" s="6" t="n">
        <v>214</v>
      </c>
      <c r="C6" s="6" t="n">
        <v>163</v>
      </c>
    </row>
    <row r="7">
      <c r="A7" s="4" t="inlineStr">
        <is>
          <t>Accrued Sales Commission, Current</t>
        </is>
      </c>
      <c r="B7" s="6" t="n">
        <v>78</v>
      </c>
      <c r="C7" s="6" t="n">
        <v>0</v>
      </c>
    </row>
    <row r="8">
      <c r="A8" s="4" t="inlineStr">
        <is>
          <t>Taxes Payable, Current</t>
        </is>
      </c>
      <c r="B8" s="6" t="n">
        <v>579</v>
      </c>
      <c r="C8" s="6" t="n">
        <v>352</v>
      </c>
    </row>
    <row r="9">
      <c r="A9" s="4" t="inlineStr">
        <is>
          <t>Accrued Capital Expenditures Current</t>
        </is>
      </c>
      <c r="B9" s="6" t="n">
        <v>4933</v>
      </c>
      <c r="C9" s="6" t="n">
        <v>7748</v>
      </c>
    </row>
    <row r="10">
      <c r="A10" s="4" t="inlineStr">
        <is>
          <t>Other Accrued Liabilities, Current</t>
        </is>
      </c>
      <c r="B10" s="6" t="n">
        <v>2363</v>
      </c>
      <c r="C10" s="6" t="n">
        <v>2665</v>
      </c>
    </row>
    <row r="11">
      <c r="A11" s="4" t="inlineStr">
        <is>
          <t>Accrued Liabilities, Current, Total</t>
        </is>
      </c>
      <c r="B11" s="5" t="n">
        <v>21189</v>
      </c>
      <c r="C11" s="5" t="n">
        <v>20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Goodwill and Other Intangible Asset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Goodwill</t>
        </is>
      </c>
      <c r="B3" s="4" t="inlineStr">
        <is>
          <t xml:space="preserve"> </t>
        </is>
      </c>
      <c r="C3" s="4" t="inlineStr">
        <is>
          <t xml:space="preserve"> </t>
        </is>
      </c>
      <c r="D3" s="4" t="inlineStr">
        <is>
          <t xml:space="preserve"> </t>
        </is>
      </c>
    </row>
    <row r="4">
      <c r="A4" s="4" t="inlineStr">
        <is>
          <t>Goodwill</t>
        </is>
      </c>
      <c r="B4" s="5" t="n">
        <v>8327</v>
      </c>
      <c r="C4" s="5" t="n">
        <v>8327</v>
      </c>
      <c r="D4" s="5" t="n">
        <v>8327</v>
      </c>
    </row>
    <row r="5">
      <c r="A5" s="4" t="inlineStr">
        <is>
          <t>Weighted-average amortization period</t>
        </is>
      </c>
      <c r="B5" s="4" t="inlineStr">
        <is>
          <t>8 years 6 months</t>
        </is>
      </c>
      <c r="C5" s="4" t="inlineStr">
        <is>
          <t xml:space="preserve"> </t>
        </is>
      </c>
      <c r="D5" s="4" t="inlineStr">
        <is>
          <t xml:space="preserve"> </t>
        </is>
      </c>
    </row>
    <row r="6">
      <c r="A6" s="4" t="inlineStr">
        <is>
          <t>Amortization of intangible assets, net, excluding goodwill</t>
        </is>
      </c>
      <c r="B6" s="5" t="n">
        <v>462</v>
      </c>
      <c r="C6" s="5" t="n">
        <v>462</v>
      </c>
      <c r="D6" s="4" t="inlineStr">
        <is>
          <t xml:space="preserve"> </t>
        </is>
      </c>
    </row>
    <row r="7">
      <c r="A7" s="4" t="inlineStr">
        <is>
          <t>Number of reportable segments | segment</t>
        </is>
      </c>
      <c r="B7" s="6" t="n">
        <v>2</v>
      </c>
      <c r="C7" s="4" t="inlineStr">
        <is>
          <t xml:space="preserve"> </t>
        </is>
      </c>
      <c r="D7" s="4" t="inlineStr">
        <is>
          <t xml:space="preserve"> </t>
        </is>
      </c>
    </row>
    <row r="8">
      <c r="A8" s="4" t="inlineStr">
        <is>
          <t>Trademarks [Member]</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Estimated useful lives</t>
        </is>
      </c>
      <c r="B10" s="4" t="inlineStr">
        <is>
          <t>10 years</t>
        </is>
      </c>
      <c r="C10" s="4" t="inlineStr">
        <is>
          <t xml:space="preserve"> </t>
        </is>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Other Intangible Assets [Member]</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Estimated useful lives</t>
        </is>
      </c>
      <c r="B16" s="4" t="inlineStr">
        <is>
          <t>5 years 6 month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Estimated useful lives</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Finite-Lived Intangible Assets, Gross</t>
        </is>
      </c>
      <c r="B3" s="5" t="n">
        <v>3580</v>
      </c>
      <c r="C3" s="5" t="n">
        <v>3580</v>
      </c>
    </row>
    <row r="4">
      <c r="A4" s="4" t="inlineStr">
        <is>
          <t>Finite-Lived Intangible Assets, Accumulated Amortization</t>
        </is>
      </c>
      <c r="B4" s="6" t="n">
        <v>-2233</v>
      </c>
      <c r="C4" s="6" t="n">
        <v>-1771</v>
      </c>
    </row>
    <row r="5">
      <c r="A5" s="4" t="inlineStr">
        <is>
          <t>Intangible Assets, Net (Excluding Goodwill), Total</t>
        </is>
      </c>
      <c r="B5" s="6" t="n">
        <v>1347</v>
      </c>
      <c r="C5" s="6" t="n">
        <v>1809</v>
      </c>
    </row>
    <row r="6">
      <c r="A6" s="4" t="inlineStr">
        <is>
          <t>Trademarks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6" t="n">
        <v>2500</v>
      </c>
      <c r="C8" s="6" t="n">
        <v>2500</v>
      </c>
    </row>
    <row r="9">
      <c r="A9" s="4" t="inlineStr">
        <is>
          <t>Finite-Lived Intangible Assets, Accumulated Amortization</t>
        </is>
      </c>
      <c r="B9" s="6" t="n">
        <v>-1208</v>
      </c>
      <c r="C9" s="6" t="n">
        <v>-958</v>
      </c>
    </row>
    <row r="10">
      <c r="A10" s="4" t="inlineStr">
        <is>
          <t>Intangible Assets, Net (Excluding Goodwill), Total</t>
        </is>
      </c>
      <c r="B10" s="6" t="n">
        <v>1292</v>
      </c>
      <c r="C10" s="6" t="n">
        <v>1542</v>
      </c>
    </row>
    <row r="11">
      <c r="A11" s="4" t="inlineStr">
        <is>
          <t>Non-compete Agreement [Memb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Gross</t>
        </is>
      </c>
      <c r="B13" s="6" t="n">
        <v>640</v>
      </c>
      <c r="C13" s="6" t="n">
        <v>640</v>
      </c>
    </row>
    <row r="14">
      <c r="A14" s="4" t="inlineStr">
        <is>
          <t>Finite-Lived Intangible Assets, Accumulated Amortization</t>
        </is>
      </c>
      <c r="B14" s="6" t="n">
        <v>-619</v>
      </c>
      <c r="C14" s="6" t="n">
        <v>-491</v>
      </c>
    </row>
    <row r="15">
      <c r="A15" s="4" t="inlineStr">
        <is>
          <t>Intangible Assets, Net (Excluding Goodwill), Total</t>
        </is>
      </c>
      <c r="B15" s="6" t="n">
        <v>21</v>
      </c>
      <c r="C15" s="6" t="n">
        <v>149</v>
      </c>
    </row>
    <row r="16">
      <c r="A16" s="4" t="inlineStr">
        <is>
          <t>Other Intangible Assets [Memb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ived Intangible Assets, Gross</t>
        </is>
      </c>
      <c r="B18" s="6" t="n">
        <v>440</v>
      </c>
      <c r="C18" s="6" t="n">
        <v>440</v>
      </c>
    </row>
    <row r="19">
      <c r="A19" s="4" t="inlineStr">
        <is>
          <t>Finite-Lived Intangible Assets, Accumulated Amortization</t>
        </is>
      </c>
      <c r="B19" s="6" t="n">
        <v>-406</v>
      </c>
      <c r="C19" s="6" t="n">
        <v>-322</v>
      </c>
    </row>
    <row r="20">
      <c r="A20" s="4" t="inlineStr">
        <is>
          <t>Intangible Assets, Net (Excluding Goodwill), Total</t>
        </is>
      </c>
      <c r="B20" s="5" t="n">
        <v>34</v>
      </c>
      <c r="C20" s="5" t="n">
        <v>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3 USD ($)</t>
        </is>
      </c>
    </row>
    <row r="2">
      <c r="A2" s="3" t="inlineStr">
        <is>
          <t>Finite-Lived Intangible Assets, Net, Amortization Expense, Fiscal Year Maturity</t>
        </is>
      </c>
      <c r="B2" s="4" t="inlineStr">
        <is>
          <t xml:space="preserve"> </t>
        </is>
      </c>
    </row>
    <row r="3">
      <c r="A3" s="4" t="inlineStr">
        <is>
          <t>2024</t>
        </is>
      </c>
      <c r="B3" s="5" t="n">
        <v>289</v>
      </c>
    </row>
    <row r="4">
      <c r="A4" s="4" t="inlineStr">
        <is>
          <t>2025</t>
        </is>
      </c>
      <c r="B4" s="6" t="n">
        <v>254</v>
      </c>
    </row>
    <row r="5">
      <c r="A5" s="4" t="inlineStr">
        <is>
          <t>2026</t>
        </is>
      </c>
      <c r="B5" s="6" t="n">
        <v>254</v>
      </c>
    </row>
    <row r="6">
      <c r="A6" s="4" t="inlineStr">
        <is>
          <t>2027</t>
        </is>
      </c>
      <c r="B6" s="6" t="n">
        <v>254</v>
      </c>
    </row>
    <row r="7">
      <c r="A7" s="4" t="inlineStr">
        <is>
          <t>2028</t>
        </is>
      </c>
      <c r="B7" s="6" t="n">
        <v>254</v>
      </c>
    </row>
    <row r="8">
      <c r="A8" s="4" t="inlineStr">
        <is>
          <t>Thereafter</t>
        </is>
      </c>
      <c r="B8" s="6" t="n">
        <v>42</v>
      </c>
    </row>
    <row r="9">
      <c r="A9" s="4" t="inlineStr">
        <is>
          <t>Finite-lived intangible assets, net</t>
        </is>
      </c>
      <c r="B9" s="5" t="n">
        <v>1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25" customWidth="1" min="8" max="8"/>
    <col width="19" customWidth="1" min="9" max="9"/>
    <col width="27" customWidth="1" min="10" max="10"/>
    <col width="32" customWidth="1" min="11" max="11"/>
    <col width="39" customWidth="1" min="12" max="12"/>
    <col width="33" customWidth="1" min="13" max="13"/>
    <col width="20" customWidth="1" min="14" max="14"/>
    <col width="46" customWidth="1" min="15" max="15"/>
    <col width="30" customWidth="1" min="16" max="16"/>
    <col width="32" customWidth="1" min="17" max="17"/>
  </cols>
  <sheetData>
    <row r="1">
      <c r="A1" s="1" t="inlineStr">
        <is>
          <t>CONSOLIDATED STATEMENTS OF SHAREHOLDERS’ EQUITY - USD ($) $ in Thousands</t>
        </is>
      </c>
      <c r="B1" s="2" t="inlineStr">
        <is>
          <t>Total</t>
        </is>
      </c>
      <c r="C1" s="2" t="inlineStr">
        <is>
          <t>ABIC</t>
        </is>
      </c>
      <c r="D1" s="2" t="inlineStr">
        <is>
          <t>HD Backstop</t>
        </is>
      </c>
      <c r="E1" s="2" t="inlineStr">
        <is>
          <t>KYMCO</t>
        </is>
      </c>
      <c r="F1" s="2" t="inlineStr">
        <is>
          <t>Common Stock</t>
        </is>
      </c>
      <c r="G1" s="2" t="inlineStr">
        <is>
          <t>Common Stock ABIC</t>
        </is>
      </c>
      <c r="H1" s="2" t="inlineStr">
        <is>
          <t>Common Stock HD Backstop</t>
        </is>
      </c>
      <c r="I1" s="2" t="inlineStr">
        <is>
          <t>Common Stock KYMCO</t>
        </is>
      </c>
      <c r="J1" s="2" t="inlineStr">
        <is>
          <t>Additional paid-in capital</t>
        </is>
      </c>
      <c r="K1" s="2" t="inlineStr">
        <is>
          <t>Additional paid-in capital ABIC</t>
        </is>
      </c>
      <c r="L1" s="2" t="inlineStr">
        <is>
          <t>Additional paid-in capital HD Backstop</t>
        </is>
      </c>
      <c r="M1" s="2" t="inlineStr">
        <is>
          <t>Additional paid-in capital KYMCO</t>
        </is>
      </c>
      <c r="N1" s="2" t="inlineStr">
        <is>
          <t>Accumulated Deficit</t>
        </is>
      </c>
      <c r="O1" s="2" t="inlineStr">
        <is>
          <t>Accumulated other comprehensive income (loss)</t>
        </is>
      </c>
      <c r="P1" s="2" t="inlineStr">
        <is>
          <t>Net Parent company investment</t>
        </is>
      </c>
      <c r="Q1" s="2" t="inlineStr">
        <is>
          <t>Treasury Stock, Common [Member]</t>
        </is>
      </c>
    </row>
    <row r="2">
      <c r="A2" s="4" t="inlineStr">
        <is>
          <t>Balance, beginning at Dec. 31, 2020</t>
        </is>
      </c>
      <c r="B2" s="5" t="n">
        <v>2023</v>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5" t="n">
        <v>0</v>
      </c>
      <c r="K2" s="4" t="inlineStr">
        <is>
          <t xml:space="preserve"> </t>
        </is>
      </c>
      <c r="L2" s="4" t="inlineStr">
        <is>
          <t xml:space="preserve"> </t>
        </is>
      </c>
      <c r="M2" s="4" t="inlineStr">
        <is>
          <t xml:space="preserve"> </t>
        </is>
      </c>
      <c r="N2" s="5" t="n">
        <v>0</v>
      </c>
      <c r="O2" s="5" t="n">
        <v>230</v>
      </c>
      <c r="P2" s="5" t="n">
        <v>1793</v>
      </c>
      <c r="Q2" s="5" t="n">
        <v>0</v>
      </c>
    </row>
    <row r="3">
      <c r="A3" s="4" t="inlineStr">
        <is>
          <t>Balance, beginning of period (in shares) at Dec. 31, 2020</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6" t="n">
        <v>-682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8292</v>
      </c>
      <c r="Q5" s="4" t="inlineStr">
        <is>
          <t xml:space="preserve"> </t>
        </is>
      </c>
    </row>
    <row r="6">
      <c r="A6" s="4" t="inlineStr">
        <is>
          <t>Other comprehensive income, net of tax</t>
        </is>
      </c>
      <c r="B6" s="6" t="n">
        <v>-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5</v>
      </c>
      <c r="P6" s="4" t="inlineStr">
        <is>
          <t xml:space="preserve"> </t>
        </is>
      </c>
      <c r="Q6" s="4" t="inlineStr">
        <is>
          <t xml:space="preserve"> </t>
        </is>
      </c>
    </row>
    <row r="7">
      <c r="A7" s="4" t="inlineStr">
        <is>
          <t>Net contribution from H-D</t>
        </is>
      </c>
      <c r="B7" s="6" t="n">
        <v>862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6279</v>
      </c>
      <c r="Q7" s="4" t="inlineStr">
        <is>
          <t xml:space="preserve"> </t>
        </is>
      </c>
    </row>
    <row r="8">
      <c r="A8" s="4" t="inlineStr">
        <is>
          <t>Balance, ending at Dec. 31, 2021</t>
        </is>
      </c>
      <c r="B8" s="6" t="n">
        <v>19925</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6" t="n">
        <v>0</v>
      </c>
      <c r="O8" s="6" t="n">
        <v>145</v>
      </c>
      <c r="P8" s="6" t="n">
        <v>19780</v>
      </c>
      <c r="Q8" s="4" t="inlineStr">
        <is>
          <t xml:space="preserve"> </t>
        </is>
      </c>
    </row>
    <row r="9">
      <c r="A9" s="4" t="inlineStr">
        <is>
          <t>Balance, ending of period (in shares) at Dec. 31, 2021</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t>
        </is>
      </c>
      <c r="B11" s="6" t="n">
        <v>-789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comprehensive income, net of tax</t>
        </is>
      </c>
      <c r="B12" s="6" t="n">
        <v>-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4</v>
      </c>
      <c r="P12" s="4" t="inlineStr">
        <is>
          <t xml:space="preserve"> </t>
        </is>
      </c>
      <c r="Q12" s="4" t="inlineStr">
        <is>
          <t xml:space="preserve"> </t>
        </is>
      </c>
    </row>
    <row r="13">
      <c r="A13" s="4" t="inlineStr">
        <is>
          <t>Net contribution from H-D</t>
        </is>
      </c>
      <c r="B13" s="6" t="n">
        <v>799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9922</v>
      </c>
      <c r="Q13" s="4" t="inlineStr">
        <is>
          <t xml:space="preserve"> </t>
        </is>
      </c>
    </row>
    <row r="14">
      <c r="A14" s="4" t="inlineStr">
        <is>
          <t>Issuance of common stock to H-D upon separation and reclassification of Net Parent company investment, including separation adjustments</t>
        </is>
      </c>
      <c r="B14" s="6" t="n">
        <v>5183</v>
      </c>
      <c r="C14" s="4" t="inlineStr">
        <is>
          <t xml:space="preserve"> </t>
        </is>
      </c>
      <c r="D14" s="4" t="inlineStr">
        <is>
          <t xml:space="preserve"> </t>
        </is>
      </c>
      <c r="E14" s="4" t="inlineStr">
        <is>
          <t xml:space="preserve"> </t>
        </is>
      </c>
      <c r="F14" s="5" t="n">
        <v>16</v>
      </c>
      <c r="G14" s="4" t="inlineStr">
        <is>
          <t xml:space="preserve"> </t>
        </is>
      </c>
      <c r="H14" s="4" t="inlineStr">
        <is>
          <t xml:space="preserve"> </t>
        </is>
      </c>
      <c r="I14" s="4" t="inlineStr">
        <is>
          <t xml:space="preserve"> </t>
        </is>
      </c>
      <c r="J14" s="6" t="n">
        <v>48360</v>
      </c>
      <c r="K14" s="4" t="inlineStr">
        <is>
          <t xml:space="preserve"> </t>
        </is>
      </c>
      <c r="L14" s="4" t="inlineStr">
        <is>
          <t xml:space="preserve"> </t>
        </is>
      </c>
      <c r="M14" s="4" t="inlineStr">
        <is>
          <t xml:space="preserve"> </t>
        </is>
      </c>
      <c r="N14" s="4" t="inlineStr">
        <is>
          <t xml:space="preserve"> </t>
        </is>
      </c>
      <c r="O14" s="6" t="n">
        <v>9</v>
      </c>
      <c r="P14" s="6" t="n">
        <v>-43202</v>
      </c>
      <c r="Q14" s="4" t="inlineStr">
        <is>
          <t xml:space="preserve"> </t>
        </is>
      </c>
    </row>
    <row r="15">
      <c r="A15" s="4" t="inlineStr">
        <is>
          <t>Issuance of common stock to H-D upon separation and reclassification of Net Parent company investment, including separation adjustments (in shares)</t>
        </is>
      </c>
      <c r="B15" s="4" t="inlineStr">
        <is>
          <t xml:space="preserve"> </t>
        </is>
      </c>
      <c r="C15" s="4" t="inlineStr">
        <is>
          <t xml:space="preserve"> </t>
        </is>
      </c>
      <c r="D15" s="4" t="inlineStr">
        <is>
          <t xml:space="preserve"> </t>
        </is>
      </c>
      <c r="E15" s="4" t="inlineStr">
        <is>
          <t xml:space="preserve"> </t>
        </is>
      </c>
      <c r="F15" s="6" t="n">
        <v>16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value</t>
        </is>
      </c>
      <c r="B16" s="4" t="inlineStr">
        <is>
          <t xml:space="preserve"> </t>
        </is>
      </c>
      <c r="C16" s="5" t="n">
        <v>430</v>
      </c>
      <c r="D16" s="5" t="n">
        <v>179867</v>
      </c>
      <c r="E16" s="5" t="n">
        <v>100000</v>
      </c>
      <c r="F16" s="4" t="inlineStr">
        <is>
          <t xml:space="preserve"> </t>
        </is>
      </c>
      <c r="G16" s="5" t="n">
        <v>1</v>
      </c>
      <c r="H16" s="5" t="n">
        <v>2</v>
      </c>
      <c r="I16" s="5" t="n">
        <v>1</v>
      </c>
      <c r="J16" s="4" t="inlineStr">
        <is>
          <t xml:space="preserve"> </t>
        </is>
      </c>
      <c r="K16" s="5" t="n">
        <v>429</v>
      </c>
      <c r="L16" s="5" t="n">
        <v>179865</v>
      </c>
      <c r="M16" s="5" t="n">
        <v>99999</v>
      </c>
      <c r="N16" s="4" t="inlineStr">
        <is>
          <t xml:space="preserve"> </t>
        </is>
      </c>
      <c r="O16" s="4" t="inlineStr">
        <is>
          <t xml:space="preserve"> </t>
        </is>
      </c>
      <c r="P16" s="4" t="inlineStr">
        <is>
          <t xml:space="preserve"> </t>
        </is>
      </c>
      <c r="Q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403</v>
      </c>
      <c r="H17" s="6" t="n">
        <v>20000</v>
      </c>
      <c r="I17" s="6" t="n">
        <v>1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t>
        </is>
      </c>
      <c r="B18" s="6" t="n">
        <v>5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ending at Dec. 31, 2022</t>
        </is>
      </c>
      <c r="B19" s="5" t="n">
        <v>306800</v>
      </c>
      <c r="C19" s="4" t="inlineStr">
        <is>
          <t xml:space="preserve"> </t>
        </is>
      </c>
      <c r="D19" s="4" t="inlineStr">
        <is>
          <t xml:space="preserve"> </t>
        </is>
      </c>
      <c r="E19" s="4" t="inlineStr">
        <is>
          <t xml:space="preserve"> </t>
        </is>
      </c>
      <c r="F19" s="5" t="n">
        <v>20</v>
      </c>
      <c r="G19" s="4" t="inlineStr">
        <is>
          <t xml:space="preserve"> </t>
        </is>
      </c>
      <c r="H19" s="4" t="inlineStr">
        <is>
          <t xml:space="preserve"> </t>
        </is>
      </c>
      <c r="I19" s="4" t="inlineStr">
        <is>
          <t xml:space="preserve"> </t>
        </is>
      </c>
      <c r="J19" s="6" t="n">
        <v>329218</v>
      </c>
      <c r="K19" s="4" t="inlineStr">
        <is>
          <t xml:space="preserve"> </t>
        </is>
      </c>
      <c r="L19" s="4" t="inlineStr">
        <is>
          <t xml:space="preserve"> </t>
        </is>
      </c>
      <c r="M19" s="4" t="inlineStr">
        <is>
          <t xml:space="preserve"> </t>
        </is>
      </c>
      <c r="N19" s="6" t="n">
        <v>-22438</v>
      </c>
      <c r="O19" s="6" t="n">
        <v>0</v>
      </c>
      <c r="P19" s="6" t="n">
        <v>0</v>
      </c>
      <c r="Q19" s="4" t="inlineStr">
        <is>
          <t xml:space="preserve"> </t>
        </is>
      </c>
    </row>
    <row r="20">
      <c r="A20" s="4" t="inlineStr">
        <is>
          <t>Balance, ending of period (in shares) at Dec. 31, 2022</t>
        </is>
      </c>
      <c r="B20" s="6" t="n">
        <v>202403000</v>
      </c>
      <c r="C20" s="4" t="inlineStr">
        <is>
          <t xml:space="preserve"> </t>
        </is>
      </c>
      <c r="D20" s="4" t="inlineStr">
        <is>
          <t xml:space="preserve"> </t>
        </is>
      </c>
      <c r="E20" s="4" t="inlineStr">
        <is>
          <t xml:space="preserve"> </t>
        </is>
      </c>
      <c r="F20" s="6" t="n">
        <v>2024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beginning of period (in shares) at Sep. 26, 2022</t>
        </is>
      </c>
      <c r="B21" s="6" t="n">
        <v>2024028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oss</t>
        </is>
      </c>
      <c r="B23" s="5" t="n">
        <v>-224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2438</v>
      </c>
      <c r="O23" s="4" t="inlineStr">
        <is>
          <t xml:space="preserve"> </t>
        </is>
      </c>
      <c r="P23" s="4" t="inlineStr">
        <is>
          <t xml:space="preserve"> </t>
        </is>
      </c>
      <c r="Q23" s="4" t="inlineStr">
        <is>
          <t xml:space="preserve"> </t>
        </is>
      </c>
    </row>
    <row r="24">
      <c r="A24" s="4" t="inlineStr">
        <is>
          <t>Balance, ending at Dec. 31, 2022</t>
        </is>
      </c>
      <c r="B24" s="5" t="n">
        <v>306800</v>
      </c>
      <c r="C24" s="4" t="inlineStr">
        <is>
          <t xml:space="preserve"> </t>
        </is>
      </c>
      <c r="D24" s="4" t="inlineStr">
        <is>
          <t xml:space="preserve"> </t>
        </is>
      </c>
      <c r="E24" s="4" t="inlineStr">
        <is>
          <t xml:space="preserve"> </t>
        </is>
      </c>
      <c r="F24" s="5" t="n">
        <v>20</v>
      </c>
      <c r="G24" s="4" t="inlineStr">
        <is>
          <t xml:space="preserve"> </t>
        </is>
      </c>
      <c r="H24" s="4" t="inlineStr">
        <is>
          <t xml:space="preserve"> </t>
        </is>
      </c>
      <c r="I24" s="4" t="inlineStr">
        <is>
          <t xml:space="preserve"> </t>
        </is>
      </c>
      <c r="J24" s="6" t="n">
        <v>329218</v>
      </c>
      <c r="K24" s="4" t="inlineStr">
        <is>
          <t xml:space="preserve"> </t>
        </is>
      </c>
      <c r="L24" s="4" t="inlineStr">
        <is>
          <t xml:space="preserve"> </t>
        </is>
      </c>
      <c r="M24" s="4" t="inlineStr">
        <is>
          <t xml:space="preserve"> </t>
        </is>
      </c>
      <c r="N24" s="6" t="n">
        <v>-22438</v>
      </c>
      <c r="O24" s="6" t="n">
        <v>0</v>
      </c>
      <c r="P24" s="6" t="n">
        <v>0</v>
      </c>
      <c r="Q24" s="4" t="inlineStr">
        <is>
          <t xml:space="preserve"> </t>
        </is>
      </c>
    </row>
    <row r="25">
      <c r="A25" s="4" t="inlineStr">
        <is>
          <t>Balance, ending of period (in shares) at Dec. 31, 2022</t>
        </is>
      </c>
      <c r="B25" s="6" t="n">
        <v>202403000</v>
      </c>
      <c r="C25" s="4" t="inlineStr">
        <is>
          <t xml:space="preserve"> </t>
        </is>
      </c>
      <c r="D25" s="4" t="inlineStr">
        <is>
          <t xml:space="preserve"> </t>
        </is>
      </c>
      <c r="E25" s="4" t="inlineStr">
        <is>
          <t xml:space="preserve"> </t>
        </is>
      </c>
      <c r="F25" s="6" t="n">
        <v>2024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loss</t>
        </is>
      </c>
      <c r="B27" s="5" t="n">
        <v>-1095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9550</v>
      </c>
      <c r="O27" s="4" t="inlineStr">
        <is>
          <t xml:space="preserve"> </t>
        </is>
      </c>
      <c r="P27" s="4" t="inlineStr">
        <is>
          <t xml:space="preserve"> </t>
        </is>
      </c>
      <c r="Q27" s="4" t="inlineStr">
        <is>
          <t xml:space="preserve"> </t>
        </is>
      </c>
    </row>
    <row r="28">
      <c r="A28" s="4" t="inlineStr">
        <is>
          <t>Other comprehensive income, net of tax</t>
        </is>
      </c>
      <c r="B28" s="6" t="n">
        <v>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7</v>
      </c>
      <c r="P28" s="4" t="inlineStr">
        <is>
          <t xml:space="preserve"> </t>
        </is>
      </c>
      <c r="Q28" s="4" t="inlineStr">
        <is>
          <t xml:space="preserve"> </t>
        </is>
      </c>
    </row>
    <row r="29">
      <c r="A29" s="4" t="inlineStr">
        <is>
          <t>Share-based compensation</t>
        </is>
      </c>
      <c r="B29" s="6" t="n">
        <v>89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92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in shares)</t>
        </is>
      </c>
      <c r="B30" s="4" t="inlineStr">
        <is>
          <t xml:space="preserve"> </t>
        </is>
      </c>
      <c r="C30" s="4" t="inlineStr">
        <is>
          <t xml:space="preserve"> </t>
        </is>
      </c>
      <c r="D30" s="4" t="inlineStr">
        <is>
          <t xml:space="preserve"> </t>
        </is>
      </c>
      <c r="E30" s="4" t="inlineStr">
        <is>
          <t xml:space="preserve"> </t>
        </is>
      </c>
      <c r="F30" s="6" t="n">
        <v>6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holder warrants exercised</t>
        </is>
      </c>
      <c r="B31" s="6" t="n">
        <v>16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3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holder warrants exercised (in shares)</t>
        </is>
      </c>
      <c r="B32" s="4" t="inlineStr">
        <is>
          <t xml:space="preserve"> </t>
        </is>
      </c>
      <c r="C32" s="4" t="inlineStr">
        <is>
          <t xml:space="preserve"> </t>
        </is>
      </c>
      <c r="D32" s="4" t="inlineStr">
        <is>
          <t xml:space="preserve"> </t>
        </is>
      </c>
      <c r="E32" s="4" t="inlineStr">
        <is>
          <t xml:space="preserve"> </t>
        </is>
      </c>
      <c r="F32" s="6" t="n">
        <v>1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urchase of common stock</t>
        </is>
      </c>
      <c r="B33" s="6" t="n">
        <v>-19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969</v>
      </c>
    </row>
    <row r="34">
      <c r="A34" s="4" t="inlineStr">
        <is>
          <t>Balance, ending at Dec. 31, 2023</t>
        </is>
      </c>
      <c r="B34" s="5" t="n">
        <v>205863</v>
      </c>
      <c r="C34" s="4" t="inlineStr">
        <is>
          <t xml:space="preserve"> </t>
        </is>
      </c>
      <c r="D34" s="4" t="inlineStr">
        <is>
          <t xml:space="preserve"> </t>
        </is>
      </c>
      <c r="E34" s="4" t="inlineStr">
        <is>
          <t xml:space="preserve"> </t>
        </is>
      </c>
      <c r="F34" s="5" t="n">
        <v>20</v>
      </c>
      <c r="G34" s="4" t="inlineStr">
        <is>
          <t xml:space="preserve"> </t>
        </is>
      </c>
      <c r="H34" s="4" t="inlineStr">
        <is>
          <t xml:space="preserve"> </t>
        </is>
      </c>
      <c r="I34" s="4" t="inlineStr">
        <is>
          <t xml:space="preserve"> </t>
        </is>
      </c>
      <c r="J34" s="5" t="n">
        <v>339783</v>
      </c>
      <c r="K34" s="4" t="inlineStr">
        <is>
          <t xml:space="preserve"> </t>
        </is>
      </c>
      <c r="L34" s="4" t="inlineStr">
        <is>
          <t xml:space="preserve"> </t>
        </is>
      </c>
      <c r="M34" s="4" t="inlineStr">
        <is>
          <t xml:space="preserve"> </t>
        </is>
      </c>
      <c r="N34" s="5" t="n">
        <v>-131988</v>
      </c>
      <c r="O34" s="5" t="n">
        <v>17</v>
      </c>
      <c r="P34" s="5" t="n">
        <v>0</v>
      </c>
      <c r="Q34" s="5" t="n">
        <v>-1969</v>
      </c>
    </row>
    <row r="35">
      <c r="A35" s="4" t="inlineStr">
        <is>
          <t>Balance, ending of period (in shares) at Dec. 31, 2023</t>
        </is>
      </c>
      <c r="B35" s="6" t="n">
        <v>203030000</v>
      </c>
      <c r="C35" s="4" t="inlineStr">
        <is>
          <t xml:space="preserve"> </t>
        </is>
      </c>
      <c r="D35" s="4" t="inlineStr">
        <is>
          <t xml:space="preserve"> </t>
        </is>
      </c>
      <c r="E35" s="4" t="inlineStr">
        <is>
          <t xml:space="preserve"> </t>
        </is>
      </c>
      <c r="F35" s="6" t="n">
        <v>2032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t>
        </is>
      </c>
      <c r="B3" s="5" t="n">
        <v>1868</v>
      </c>
      <c r="C3" s="5" t="n">
        <v>3128</v>
      </c>
    </row>
    <row r="4">
      <c r="A4" s="3" t="inlineStr">
        <is>
          <t>Liabilities [Abstract]</t>
        </is>
      </c>
      <c r="B4" s="4" t="inlineStr">
        <is>
          <t xml:space="preserve"> </t>
        </is>
      </c>
      <c r="C4" s="4" t="inlineStr">
        <is>
          <t xml:space="preserve"> </t>
        </is>
      </c>
    </row>
    <row r="5">
      <c r="A5" s="4" t="inlineStr">
        <is>
          <t>Current portion of lease liabilities</t>
        </is>
      </c>
      <c r="B5" s="6" t="n">
        <v>1152</v>
      </c>
      <c r="C5" s="6" t="n">
        <v>1312</v>
      </c>
    </row>
    <row r="6">
      <c r="A6" s="4" t="inlineStr">
        <is>
          <t>Operating Lease, Liability, Noncurrent</t>
        </is>
      </c>
      <c r="B6" s="6" t="n">
        <v>792</v>
      </c>
      <c r="C6" s="6" t="n">
        <v>1913</v>
      </c>
    </row>
    <row r="7">
      <c r="A7" s="4" t="inlineStr">
        <is>
          <t>Operating Lease, Liability, Total</t>
        </is>
      </c>
      <c r="B7" s="5" t="n">
        <v>1944</v>
      </c>
      <c r="C7" s="5" t="n">
        <v>3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Remaining lease terms</t>
        </is>
      </c>
      <c r="B7"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35</v>
      </c>
      <c r="C4" s="5" t="n">
        <v>1300</v>
      </c>
      <c r="D4" s="5" t="n">
        <v>1008</v>
      </c>
    </row>
    <row r="5">
      <c r="A5" s="4" t="inlineStr">
        <is>
          <t>Short-term lease cost</t>
        </is>
      </c>
      <c r="B5" s="6" t="n">
        <v>38</v>
      </c>
      <c r="C5" s="6" t="n">
        <v>37</v>
      </c>
      <c r="D5" s="6" t="n">
        <v>291</v>
      </c>
    </row>
    <row r="6">
      <c r="A6" s="4" t="inlineStr">
        <is>
          <t>Variable lease cost</t>
        </is>
      </c>
      <c r="B6" s="6" t="n">
        <v>37</v>
      </c>
      <c r="C6" s="6" t="n">
        <v>143</v>
      </c>
      <c r="D6" s="6" t="n">
        <v>141</v>
      </c>
    </row>
    <row r="7">
      <c r="A7" s="4" t="inlineStr">
        <is>
          <t>Net lease cost</t>
        </is>
      </c>
      <c r="B7" s="5" t="n">
        <v>1510</v>
      </c>
      <c r="C7" s="5" t="n">
        <v>1480</v>
      </c>
      <c r="D7" s="5" t="n">
        <v>14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3</t>
        </is>
      </c>
      <c r="C1" s="2" t="inlineStr">
        <is>
          <t>Dec. 31, 2022</t>
        </is>
      </c>
    </row>
    <row r="2">
      <c r="A2" s="3" t="inlineStr">
        <is>
          <t>Future lease payments:</t>
        </is>
      </c>
      <c r="B2" s="4" t="inlineStr">
        <is>
          <t xml:space="preserve"> </t>
        </is>
      </c>
      <c r="C2" s="4" t="inlineStr">
        <is>
          <t xml:space="preserve"> </t>
        </is>
      </c>
    </row>
    <row r="3">
      <c r="A3" s="4" t="inlineStr">
        <is>
          <t>2024</t>
        </is>
      </c>
      <c r="B3" s="5" t="n">
        <v>1189</v>
      </c>
      <c r="C3" s="4" t="inlineStr">
        <is>
          <t xml:space="preserve"> </t>
        </is>
      </c>
    </row>
    <row r="4">
      <c r="A4" s="4" t="inlineStr">
        <is>
          <t>2025</t>
        </is>
      </c>
      <c r="B4" s="6" t="n">
        <v>446</v>
      </c>
      <c r="C4" s="4" t="inlineStr">
        <is>
          <t xml:space="preserve"> </t>
        </is>
      </c>
    </row>
    <row r="5">
      <c r="A5" s="4" t="inlineStr">
        <is>
          <t>2026</t>
        </is>
      </c>
      <c r="B5" s="6" t="n">
        <v>277</v>
      </c>
      <c r="C5" s="4" t="inlineStr">
        <is>
          <t xml:space="preserve"> </t>
        </is>
      </c>
    </row>
    <row r="6">
      <c r="A6" s="4" t="inlineStr">
        <is>
          <t>2027</t>
        </is>
      </c>
      <c r="B6" s="6" t="n">
        <v>97</v>
      </c>
      <c r="C6" s="4" t="inlineStr">
        <is>
          <t xml:space="preserve"> </t>
        </is>
      </c>
    </row>
    <row r="7">
      <c r="A7" s="4" t="inlineStr">
        <is>
          <t>Lessee, Operating Lease, Liability, to be Paid, after Year Five</t>
        </is>
      </c>
      <c r="B7" s="6" t="n">
        <v>0</v>
      </c>
      <c r="C7" s="4" t="inlineStr">
        <is>
          <t xml:space="preserve"> </t>
        </is>
      </c>
    </row>
    <row r="8">
      <c r="A8" s="4" t="inlineStr">
        <is>
          <t>Future lease payments</t>
        </is>
      </c>
      <c r="B8" s="6" t="n">
        <v>2009</v>
      </c>
      <c r="C8" s="4" t="inlineStr">
        <is>
          <t xml:space="preserve"> </t>
        </is>
      </c>
    </row>
    <row r="9">
      <c r="A9" s="4" t="inlineStr">
        <is>
          <t>Lessee, Operating Lease, Liability, Undiscounted Excess Amount</t>
        </is>
      </c>
      <c r="B9" s="6" t="n">
        <v>-65</v>
      </c>
      <c r="C9" s="4" t="inlineStr">
        <is>
          <t xml:space="preserve"> </t>
        </is>
      </c>
    </row>
    <row r="10">
      <c r="A10" s="4" t="inlineStr">
        <is>
          <t>Operating Lease, Liability</t>
        </is>
      </c>
      <c r="B10" s="5" t="n">
        <v>1944</v>
      </c>
      <c r="C10" s="5" t="n">
        <v>3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3" customWidth="1" min="2" max="2"/>
    <col width="25" customWidth="1" min="3" max="3"/>
    <col width="24" customWidth="1" min="4" max="4"/>
  </cols>
  <sheetData>
    <row r="1">
      <c r="A1" s="1" t="inlineStr">
        <is>
          <t>Leases - Other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456</v>
      </c>
      <c r="C4" s="5" t="n">
        <v>1300</v>
      </c>
      <c r="D4" s="5" t="n">
        <v>924</v>
      </c>
    </row>
    <row r="5">
      <c r="A5" s="4" t="inlineStr">
        <is>
          <t>Right-of-Use Asset Obtained in Exchange for Operating Lease Liability</t>
        </is>
      </c>
      <c r="B5" s="5" t="n">
        <v>109</v>
      </c>
      <c r="C5" s="5" t="n">
        <v>910</v>
      </c>
      <c r="D5" s="5" t="n">
        <v>3940</v>
      </c>
    </row>
    <row r="6">
      <c r="A6" s="4" t="inlineStr">
        <is>
          <t>Operating Lease, Weighted Average Remaining Lease Term</t>
        </is>
      </c>
      <c r="B6" s="4" t="inlineStr">
        <is>
          <t>2 years 1 month 6 days</t>
        </is>
      </c>
      <c r="C6" s="4" t="inlineStr">
        <is>
          <t>2 years 9 months 18 days</t>
        </is>
      </c>
      <c r="D6" s="4" t="inlineStr">
        <is>
          <t>3 years 3 months 3 days</t>
        </is>
      </c>
    </row>
    <row r="7">
      <c r="A7" s="4" t="inlineStr">
        <is>
          <t>Operating Lease, Weighted Average Discount Rate, Percent</t>
        </is>
      </c>
      <c r="B7" s="11" t="n">
        <v>0.0269</v>
      </c>
      <c r="C7" s="11" t="n">
        <v>0.0235</v>
      </c>
      <c r="D7" s="11" t="n">
        <v>0.01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44" customWidth="1" min="2" max="2"/>
    <col width="29" customWidth="1" min="3" max="3"/>
    <col width="22" customWidth="1" min="4" max="4"/>
    <col width="21" customWidth="1" min="5" max="5"/>
  </cols>
  <sheetData>
    <row r="1">
      <c r="A1" s="1" t="inlineStr">
        <is>
          <t>Warrant Liabilities (Details) $ / shares in Units, $ in Thousands</t>
        </is>
      </c>
      <c r="B1" s="2" t="inlineStr">
        <is>
          <t>12 Months Ended</t>
        </is>
      </c>
    </row>
    <row r="2">
      <c r="B2" s="2" t="inlineStr">
        <is>
          <t>Dec. 31, 2023 USD ($) day $ / shares shares</t>
        </is>
      </c>
      <c r="C2" s="2" t="inlineStr">
        <is>
          <t>Dec. 31, 2022 USD ($) shares</t>
        </is>
      </c>
      <c r="D2" s="2" t="inlineStr">
        <is>
          <t>Dec. 31, 2021 USD ($)</t>
        </is>
      </c>
      <c r="E2" s="2" t="inlineStr">
        <is>
          <t>Sep. 26, 2022 shares</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s outstanding (in shares) | shares</t>
        </is>
      </c>
      <c r="B4" s="4" t="inlineStr">
        <is>
          <t xml:space="preserve"> </t>
        </is>
      </c>
      <c r="C4" s="4" t="inlineStr">
        <is>
          <t xml:space="preserve"> </t>
        </is>
      </c>
      <c r="D4" s="4" t="inlineStr">
        <is>
          <t xml:space="preserve"> </t>
        </is>
      </c>
      <c r="E4" s="6" t="n">
        <v>30499990</v>
      </c>
    </row>
    <row r="5">
      <c r="A5" s="4" t="inlineStr">
        <is>
          <t>Warrants outstanding term</t>
        </is>
      </c>
      <c r="B5" s="4" t="inlineStr">
        <is>
          <t xml:space="preserve"> </t>
        </is>
      </c>
      <c r="C5" s="4" t="inlineStr">
        <is>
          <t xml:space="preserve"> </t>
        </is>
      </c>
      <c r="D5" s="4" t="inlineStr">
        <is>
          <t xml:space="preserve"> </t>
        </is>
      </c>
      <c r="E5" s="4" t="inlineStr">
        <is>
          <t>5 years</t>
        </is>
      </c>
    </row>
    <row r="6">
      <c r="A6" s="4" t="inlineStr">
        <is>
          <t>Number or shares callable by each warrant ( in shares) | shares</t>
        </is>
      </c>
      <c r="B6" s="6" t="n">
        <v>1</v>
      </c>
      <c r="C6" s="4" t="inlineStr">
        <is>
          <t xml:space="preserve"> </t>
        </is>
      </c>
      <c r="D6" s="4" t="inlineStr">
        <is>
          <t xml:space="preserve"> </t>
        </is>
      </c>
      <c r="E6" s="4" t="inlineStr">
        <is>
          <t xml:space="preserve"> </t>
        </is>
      </c>
    </row>
    <row r="7">
      <c r="A7" s="4" t="inlineStr">
        <is>
          <t>Exercise price (in dollars per share)</t>
        </is>
      </c>
      <c r="B7" s="7" t="n">
        <v>11.5</v>
      </c>
      <c r="C7" s="4" t="inlineStr">
        <is>
          <t xml:space="preserve"> </t>
        </is>
      </c>
      <c r="D7" s="4" t="inlineStr">
        <is>
          <t xml:space="preserve"> </t>
        </is>
      </c>
      <c r="E7" s="4" t="inlineStr">
        <is>
          <t xml:space="preserve"> </t>
        </is>
      </c>
    </row>
    <row r="8">
      <c r="A8" s="4" t="inlineStr">
        <is>
          <t>Income from change in fair value of warrant | $</t>
        </is>
      </c>
      <c r="B8" s="5" t="n">
        <v>-4020</v>
      </c>
      <c r="C8" s="5" t="n">
        <v>5033</v>
      </c>
      <c r="D8" s="5" t="n">
        <v>0</v>
      </c>
      <c r="E8" s="4" t="inlineStr">
        <is>
          <t xml:space="preserve"> </t>
        </is>
      </c>
    </row>
    <row r="9">
      <c r="A9" s="4" t="inlineStr">
        <is>
          <t>Warrant liabilities | $</t>
        </is>
      </c>
      <c r="B9" s="5" t="n">
        <v>12319</v>
      </c>
      <c r="C9" s="5" t="n">
        <v>8388</v>
      </c>
      <c r="D9" s="4" t="inlineStr">
        <is>
          <t xml:space="preserve"> </t>
        </is>
      </c>
      <c r="E9" s="4" t="inlineStr">
        <is>
          <t xml:space="preserve"> </t>
        </is>
      </c>
    </row>
    <row r="10">
      <c r="A10" s="4" t="inlineStr">
        <is>
          <t>Public Warrant [Member]</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Warrants outstanding (in shares) | shares</t>
        </is>
      </c>
      <c r="B12" s="6" t="n">
        <v>19865207</v>
      </c>
      <c r="C12" s="6" t="n">
        <v>19999990</v>
      </c>
      <c r="D12" s="4" t="inlineStr">
        <is>
          <t xml:space="preserve"> </t>
        </is>
      </c>
      <c r="E12" s="6" t="n">
        <v>19999990</v>
      </c>
    </row>
    <row r="13">
      <c r="A13" s="4" t="inlineStr">
        <is>
          <t>Public Warrant [Member] | Price Range One | Common Stock</t>
        </is>
      </c>
      <c r="B13" s="4" t="inlineStr">
        <is>
          <t xml:space="preserve"> </t>
        </is>
      </c>
      <c r="C13" s="4" t="inlineStr">
        <is>
          <t xml:space="preserve"> </t>
        </is>
      </c>
      <c r="D13" s="4" t="inlineStr">
        <is>
          <t xml:space="preserve"> </t>
        </is>
      </c>
      <c r="E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row>
    <row r="15">
      <c r="A15" s="4" t="inlineStr">
        <is>
          <t>Redemption trigger price (in dollars per share)</t>
        </is>
      </c>
      <c r="B15" s="5" t="n">
        <v>18</v>
      </c>
      <c r="C15" s="4" t="inlineStr">
        <is>
          <t xml:space="preserve"> </t>
        </is>
      </c>
      <c r="D15" s="4" t="inlineStr">
        <is>
          <t xml:space="preserve"> </t>
        </is>
      </c>
      <c r="E15" s="4" t="inlineStr">
        <is>
          <t xml:space="preserve"> </t>
        </is>
      </c>
    </row>
    <row r="16">
      <c r="A16" s="4" t="inlineStr">
        <is>
          <t>Redemption price (in dollars per share)</t>
        </is>
      </c>
      <c r="B16" s="7" t="n">
        <v>0.01</v>
      </c>
      <c r="C16" s="4" t="inlineStr">
        <is>
          <t xml:space="preserve"> </t>
        </is>
      </c>
      <c r="D16" s="4" t="inlineStr">
        <is>
          <t xml:space="preserve"> </t>
        </is>
      </c>
      <c r="E16" s="4" t="inlineStr">
        <is>
          <t xml:space="preserve"> </t>
        </is>
      </c>
    </row>
    <row r="17">
      <c r="A17" s="4" t="inlineStr">
        <is>
          <t>Notice period for redemption of warrant</t>
        </is>
      </c>
      <c r="B17" s="4" t="inlineStr">
        <is>
          <t>30 days</t>
        </is>
      </c>
      <c r="C17" s="4" t="inlineStr">
        <is>
          <t xml:space="preserve"> </t>
        </is>
      </c>
      <c r="D17" s="4" t="inlineStr">
        <is>
          <t xml:space="preserve"> </t>
        </is>
      </c>
      <c r="E17" s="4" t="inlineStr">
        <is>
          <t xml:space="preserve"> </t>
        </is>
      </c>
    </row>
    <row r="18">
      <c r="A18" s="4" t="inlineStr">
        <is>
          <t>Required number of trading days above trigger price (day) | day</t>
        </is>
      </c>
      <c r="B18" s="6" t="n">
        <v>20</v>
      </c>
      <c r="C18" s="4" t="inlineStr">
        <is>
          <t xml:space="preserve"> </t>
        </is>
      </c>
      <c r="D18" s="4" t="inlineStr">
        <is>
          <t xml:space="preserve"> </t>
        </is>
      </c>
      <c r="E18" s="4" t="inlineStr">
        <is>
          <t xml:space="preserve"> </t>
        </is>
      </c>
    </row>
    <row r="19">
      <c r="A19" s="4" t="inlineStr">
        <is>
          <t>Number of trading day (day) | day</t>
        </is>
      </c>
      <c r="B19" s="6" t="n">
        <v>30</v>
      </c>
      <c r="C19" s="4" t="inlineStr">
        <is>
          <t xml:space="preserve"> </t>
        </is>
      </c>
      <c r="D19" s="4" t="inlineStr">
        <is>
          <t xml:space="preserve"> </t>
        </is>
      </c>
      <c r="E19" s="4" t="inlineStr">
        <is>
          <t xml:space="preserve"> </t>
        </is>
      </c>
    </row>
    <row r="20">
      <c r="A20" s="4" t="inlineStr">
        <is>
          <t>Public Warrant [Member] | Price Range Two | Common Stock</t>
        </is>
      </c>
      <c r="B20" s="4" t="inlineStr">
        <is>
          <t xml:space="preserve"> </t>
        </is>
      </c>
      <c r="C20" s="4" t="inlineStr">
        <is>
          <t xml:space="preserve"> </t>
        </is>
      </c>
      <c r="D20" s="4" t="inlineStr">
        <is>
          <t xml:space="preserve"> </t>
        </is>
      </c>
      <c r="E20" s="4" t="inlineStr">
        <is>
          <t xml:space="preserve"> </t>
        </is>
      </c>
    </row>
    <row r="21">
      <c r="A21" s="3" t="inlineStr">
        <is>
          <t>Class of Warrant or Right</t>
        </is>
      </c>
      <c r="B21" s="4" t="inlineStr">
        <is>
          <t xml:space="preserve"> </t>
        </is>
      </c>
      <c r="C21" s="4" t="inlineStr">
        <is>
          <t xml:space="preserve"> </t>
        </is>
      </c>
      <c r="D21" s="4" t="inlineStr">
        <is>
          <t xml:space="preserve"> </t>
        </is>
      </c>
      <c r="E21" s="4" t="inlineStr">
        <is>
          <t xml:space="preserve"> </t>
        </is>
      </c>
    </row>
    <row r="22">
      <c r="A22" s="4" t="inlineStr">
        <is>
          <t>Redemption trigger price (in dollars per share)</t>
        </is>
      </c>
      <c r="B22" s="5" t="n">
        <v>10</v>
      </c>
      <c r="C22" s="4" t="inlineStr">
        <is>
          <t xml:space="preserve"> </t>
        </is>
      </c>
      <c r="D22" s="4" t="inlineStr">
        <is>
          <t xml:space="preserve"> </t>
        </is>
      </c>
      <c r="E22" s="4" t="inlineStr">
        <is>
          <t xml:space="preserve"> </t>
        </is>
      </c>
    </row>
    <row r="23">
      <c r="A23" s="4" t="inlineStr">
        <is>
          <t>Redemption price (in dollars per share)</t>
        </is>
      </c>
      <c r="B23" s="7" t="n">
        <v>0.1</v>
      </c>
      <c r="C23" s="4" t="inlineStr">
        <is>
          <t xml:space="preserve"> </t>
        </is>
      </c>
      <c r="D23" s="4" t="inlineStr">
        <is>
          <t xml:space="preserve"> </t>
        </is>
      </c>
      <c r="E23" s="4" t="inlineStr">
        <is>
          <t xml:space="preserve"> </t>
        </is>
      </c>
    </row>
    <row r="24">
      <c r="A24" s="4" t="inlineStr">
        <is>
          <t>Notice period for redemption of warrant</t>
        </is>
      </c>
      <c r="B24" s="4" t="inlineStr">
        <is>
          <t>30 days</t>
        </is>
      </c>
      <c r="C24" s="4" t="inlineStr">
        <is>
          <t xml:space="preserve"> </t>
        </is>
      </c>
      <c r="D24" s="4" t="inlineStr">
        <is>
          <t xml:space="preserve"> </t>
        </is>
      </c>
      <c r="E24" s="4" t="inlineStr">
        <is>
          <t xml:space="preserve"> </t>
        </is>
      </c>
    </row>
    <row r="25">
      <c r="A25" s="4" t="inlineStr">
        <is>
          <t>Required number of trading days above trigger price (day) | day</t>
        </is>
      </c>
      <c r="B25" s="6" t="n">
        <v>20</v>
      </c>
      <c r="C25" s="4" t="inlineStr">
        <is>
          <t xml:space="preserve"> </t>
        </is>
      </c>
      <c r="D25" s="4" t="inlineStr">
        <is>
          <t xml:space="preserve"> </t>
        </is>
      </c>
      <c r="E25" s="4" t="inlineStr">
        <is>
          <t xml:space="preserve"> </t>
        </is>
      </c>
    </row>
    <row r="26">
      <c r="A26" s="4" t="inlineStr">
        <is>
          <t>Number of trading day (day) | day</t>
        </is>
      </c>
      <c r="B26" s="6" t="n">
        <v>30</v>
      </c>
      <c r="C26" s="4" t="inlineStr">
        <is>
          <t xml:space="preserve"> </t>
        </is>
      </c>
      <c r="D26" s="4" t="inlineStr">
        <is>
          <t xml:space="preserve"> </t>
        </is>
      </c>
      <c r="E26" s="4" t="inlineStr">
        <is>
          <t xml:space="preserve"> </t>
        </is>
      </c>
    </row>
    <row r="27">
      <c r="A27" s="4" t="inlineStr">
        <is>
          <t>Private Warrant</t>
        </is>
      </c>
      <c r="B27" s="4" t="inlineStr">
        <is>
          <t xml:space="preserve"> </t>
        </is>
      </c>
      <c r="C27" s="4" t="inlineStr">
        <is>
          <t xml:space="preserve"> </t>
        </is>
      </c>
      <c r="D27" s="4" t="inlineStr">
        <is>
          <t xml:space="preserve"> </t>
        </is>
      </c>
      <c r="E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row>
    <row r="29">
      <c r="A29" s="4" t="inlineStr">
        <is>
          <t>Warrants outstanding (in shares) | shares</t>
        </is>
      </c>
      <c r="B29" s="6" t="n">
        <v>10500000</v>
      </c>
      <c r="C29" s="6" t="n">
        <v>10500000</v>
      </c>
      <c r="D29" s="4" t="inlineStr">
        <is>
          <t xml:space="preserve"> </t>
        </is>
      </c>
      <c r="E29" s="6" t="n">
        <v>10500000</v>
      </c>
    </row>
    <row r="30">
      <c r="A30" s="4" t="inlineStr">
        <is>
          <t>Class of warrant or right, exercised (shares) | shares</t>
        </is>
      </c>
      <c r="B30" s="6" t="n">
        <v>135000</v>
      </c>
      <c r="C30" s="4" t="inlineStr">
        <is>
          <t xml:space="preserve"> </t>
        </is>
      </c>
      <c r="D30" s="4" t="inlineStr">
        <is>
          <t xml:space="preserve"> </t>
        </is>
      </c>
      <c r="E30" s="4" t="inlineStr">
        <is>
          <t xml:space="preserve"> </t>
        </is>
      </c>
    </row>
    <row r="31">
      <c r="A31" s="4" t="inlineStr">
        <is>
          <t>Private Warrant | Price Range Two | Common Stock</t>
        </is>
      </c>
      <c r="B31" s="4" t="inlineStr">
        <is>
          <t xml:space="preserve"> </t>
        </is>
      </c>
      <c r="C31" s="4" t="inlineStr">
        <is>
          <t xml:space="preserve"> </t>
        </is>
      </c>
      <c r="D31" s="4" t="inlineStr">
        <is>
          <t xml:space="preserve"> </t>
        </is>
      </c>
      <c r="E31" s="4" t="inlineStr">
        <is>
          <t xml:space="preserve"> </t>
        </is>
      </c>
    </row>
    <row r="32">
      <c r="A32" s="3" t="inlineStr">
        <is>
          <t>Class of Warrant or Right</t>
        </is>
      </c>
      <c r="B32" s="4" t="inlineStr">
        <is>
          <t xml:space="preserve"> </t>
        </is>
      </c>
      <c r="C32" s="4" t="inlineStr">
        <is>
          <t xml:space="preserve"> </t>
        </is>
      </c>
      <c r="D32" s="4" t="inlineStr">
        <is>
          <t xml:space="preserve"> </t>
        </is>
      </c>
      <c r="E32" s="4" t="inlineStr">
        <is>
          <t xml:space="preserve"> </t>
        </is>
      </c>
    </row>
    <row r="33">
      <c r="A33" s="4" t="inlineStr">
        <is>
          <t>Redemption trigger price (in dollars per share)</t>
        </is>
      </c>
      <c r="B33" s="5" t="n">
        <v>18</v>
      </c>
      <c r="C33" s="4" t="inlineStr">
        <is>
          <t xml:space="preserve"> </t>
        </is>
      </c>
      <c r="D33" s="4" t="inlineStr">
        <is>
          <t xml:space="preserve"> </t>
        </is>
      </c>
      <c r="E33" s="4" t="inlineStr">
        <is>
          <t xml:space="preserve"> </t>
        </is>
      </c>
    </row>
    <row r="34">
      <c r="A34" s="4" t="inlineStr">
        <is>
          <t>Private Warrant | Price Range Two | Common Stock | Minimum</t>
        </is>
      </c>
      <c r="B34" s="4" t="inlineStr">
        <is>
          <t xml:space="preserve"> </t>
        </is>
      </c>
      <c r="C34" s="4" t="inlineStr">
        <is>
          <t xml:space="preserve"> </t>
        </is>
      </c>
      <c r="D34" s="4" t="inlineStr">
        <is>
          <t xml:space="preserve"> </t>
        </is>
      </c>
      <c r="E34" s="4" t="inlineStr">
        <is>
          <t xml:space="preserve"> </t>
        </is>
      </c>
    </row>
    <row r="35">
      <c r="A35" s="3" t="inlineStr">
        <is>
          <t>Class of Warrant or Right</t>
        </is>
      </c>
      <c r="B35" s="4" t="inlineStr">
        <is>
          <t xml:space="preserve"> </t>
        </is>
      </c>
      <c r="C35" s="4" t="inlineStr">
        <is>
          <t xml:space="preserve"> </t>
        </is>
      </c>
      <c r="D35" s="4" t="inlineStr">
        <is>
          <t xml:space="preserve"> </t>
        </is>
      </c>
      <c r="E35" s="4" t="inlineStr">
        <is>
          <t xml:space="preserve"> </t>
        </is>
      </c>
    </row>
    <row r="36">
      <c r="A36" s="4" t="inlineStr">
        <is>
          <t>Redemption trigger price (in dollars per share)</t>
        </is>
      </c>
      <c r="B36" s="6" t="n">
        <v>10</v>
      </c>
      <c r="C36" s="4" t="inlineStr">
        <is>
          <t xml:space="preserve"> </t>
        </is>
      </c>
      <c r="D36" s="4" t="inlineStr">
        <is>
          <t xml:space="preserve"> </t>
        </is>
      </c>
      <c r="E36" s="4" t="inlineStr">
        <is>
          <t xml:space="preserve"> </t>
        </is>
      </c>
    </row>
    <row r="37">
      <c r="A37" s="4" t="inlineStr">
        <is>
          <t>Private Warrant | Price Range Two | Common Stock | Maximum</t>
        </is>
      </c>
      <c r="B37" s="4" t="inlineStr">
        <is>
          <t xml:space="preserve"> </t>
        </is>
      </c>
      <c r="C37" s="4" t="inlineStr">
        <is>
          <t xml:space="preserve"> </t>
        </is>
      </c>
      <c r="D37" s="4" t="inlineStr">
        <is>
          <t xml:space="preserve"> </t>
        </is>
      </c>
      <c r="E37" s="4" t="inlineStr">
        <is>
          <t xml:space="preserve"> </t>
        </is>
      </c>
    </row>
    <row r="38">
      <c r="A38" s="3" t="inlineStr">
        <is>
          <t>Class of Warrant or Right</t>
        </is>
      </c>
      <c r="B38" s="4" t="inlineStr">
        <is>
          <t xml:space="preserve"> </t>
        </is>
      </c>
      <c r="C38" s="4" t="inlineStr">
        <is>
          <t xml:space="preserve"> </t>
        </is>
      </c>
      <c r="D38" s="4" t="inlineStr">
        <is>
          <t xml:space="preserve"> </t>
        </is>
      </c>
      <c r="E38" s="4" t="inlineStr">
        <is>
          <t xml:space="preserve"> </t>
        </is>
      </c>
    </row>
    <row r="39">
      <c r="A39" s="4" t="inlineStr">
        <is>
          <t>Redemption trigger price (in dollars per share)</t>
        </is>
      </c>
      <c r="B39" s="5" t="n">
        <v>18</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Fair Value, Measurements, Recurring - USD ($) $ in Thousands</t>
        </is>
      </c>
      <c r="B1" s="2" t="inlineStr">
        <is>
          <t>Dec. 31, 2023</t>
        </is>
      </c>
      <c r="C1" s="2" t="inlineStr">
        <is>
          <t>Dec. 31, 2022</t>
        </is>
      </c>
    </row>
    <row r="2">
      <c r="A2" s="3" t="inlineStr">
        <is>
          <t>Liabilities [Abstract]</t>
        </is>
      </c>
      <c r="B2" s="4" t="inlineStr">
        <is>
          <t xml:space="preserve"> </t>
        </is>
      </c>
      <c r="C2" s="4" t="inlineStr">
        <is>
          <t xml:space="preserve"> </t>
        </is>
      </c>
    </row>
    <row r="3">
      <c r="A3" s="4" t="inlineStr">
        <is>
          <t>Share-Based Awards, Settled In Cash, Fair Value</t>
        </is>
      </c>
      <c r="B3" s="5" t="n">
        <v>1268</v>
      </c>
      <c r="C3" s="5" t="n">
        <v>1618</v>
      </c>
    </row>
    <row r="4">
      <c r="A4" s="4" t="inlineStr">
        <is>
          <t>Liabilities, net</t>
        </is>
      </c>
      <c r="B4" s="6" t="n">
        <v>13587</v>
      </c>
      <c r="C4" s="6" t="n">
        <v>10006</v>
      </c>
    </row>
    <row r="5">
      <c r="A5" s="4" t="inlineStr">
        <is>
          <t>Public Warrant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Warrants</t>
        </is>
      </c>
      <c r="B7" s="6" t="n">
        <v>8059</v>
      </c>
      <c r="C7" s="6" t="n">
        <v>5500</v>
      </c>
    </row>
    <row r="8">
      <c r="A8" s="4" t="inlineStr">
        <is>
          <t>Private Placement Warrants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Warrants</t>
        </is>
      </c>
      <c r="B10" s="6" t="n">
        <v>4260</v>
      </c>
      <c r="C10" s="6" t="n">
        <v>2888</v>
      </c>
    </row>
    <row r="11">
      <c r="A11" s="4" t="inlineStr">
        <is>
          <t>Money Market Fund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and Cash Equivalents, Fair Value Disclosure</t>
        </is>
      </c>
      <c r="B13" s="6" t="n">
        <v>161000</v>
      </c>
      <c r="C13" s="6" t="n">
        <v>257000</v>
      </c>
    </row>
    <row r="14">
      <c r="A14" s="4" t="inlineStr">
        <is>
          <t>Fair Value, Inputs, Level 1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Share-Based Awards, Settled In Cash, Fair Value</t>
        </is>
      </c>
      <c r="B16" s="6" t="n">
        <v>1268</v>
      </c>
      <c r="C16" s="6" t="n">
        <v>1618</v>
      </c>
    </row>
    <row r="17">
      <c r="A17" s="4" t="inlineStr">
        <is>
          <t>Liabilities, net</t>
        </is>
      </c>
      <c r="B17" s="6" t="n">
        <v>9327</v>
      </c>
      <c r="C17" s="6" t="n">
        <v>7118</v>
      </c>
    </row>
    <row r="18">
      <c r="A18" s="4" t="inlineStr">
        <is>
          <t>Fair Value, Inputs, Level 1 [Member] | Public Warrant [Member]</t>
        </is>
      </c>
      <c r="B18" s="4" t="inlineStr">
        <is>
          <t xml:space="preserve"> </t>
        </is>
      </c>
      <c r="C18" s="4" t="inlineStr">
        <is>
          <t xml:space="preserve"> </t>
        </is>
      </c>
    </row>
    <row r="19">
      <c r="A19" s="3" t="inlineStr">
        <is>
          <t>Liabilities [Abstract]</t>
        </is>
      </c>
      <c r="B19" s="4" t="inlineStr">
        <is>
          <t xml:space="preserve"> </t>
        </is>
      </c>
      <c r="C19" s="4" t="inlineStr">
        <is>
          <t xml:space="preserve"> </t>
        </is>
      </c>
    </row>
    <row r="20">
      <c r="A20" s="4" t="inlineStr">
        <is>
          <t>Warrants</t>
        </is>
      </c>
      <c r="B20" s="6" t="n">
        <v>8059</v>
      </c>
      <c r="C20" s="6" t="n">
        <v>5500</v>
      </c>
    </row>
    <row r="21">
      <c r="A21" s="4" t="inlineStr">
        <is>
          <t>Fair Value, Inputs, Level 1 [Member] | Private Placement Warrants [Member]</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Warrants</t>
        </is>
      </c>
      <c r="B23" s="6" t="n">
        <v>0</v>
      </c>
      <c r="C23" s="6" t="n">
        <v>0</v>
      </c>
    </row>
    <row r="24">
      <c r="A24" s="4" t="inlineStr">
        <is>
          <t>Fair Value, Inputs, Level 1 [Member] | Money Market Fund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and Cash Equivalents, Fair Value Disclosure</t>
        </is>
      </c>
      <c r="B26" s="6" t="n">
        <v>161000</v>
      </c>
      <c r="C26" s="6" t="n">
        <v>257000</v>
      </c>
    </row>
    <row r="27">
      <c r="A27" s="4" t="inlineStr">
        <is>
          <t>Fair Value, Inputs, Level 2 [Member]</t>
        </is>
      </c>
      <c r="B27" s="4" t="inlineStr">
        <is>
          <t xml:space="preserve"> </t>
        </is>
      </c>
      <c r="C27" s="4" t="inlineStr">
        <is>
          <t xml:space="preserve"> </t>
        </is>
      </c>
    </row>
    <row r="28">
      <c r="A28" s="3" t="inlineStr">
        <is>
          <t>Liabilities [Abstract]</t>
        </is>
      </c>
      <c r="B28" s="4" t="inlineStr">
        <is>
          <t xml:space="preserve"> </t>
        </is>
      </c>
      <c r="C28" s="4" t="inlineStr">
        <is>
          <t xml:space="preserve"> </t>
        </is>
      </c>
    </row>
    <row r="29">
      <c r="A29" s="4" t="inlineStr">
        <is>
          <t>Share-Based Awards, Settled In Cash, Fair Value</t>
        </is>
      </c>
      <c r="B29" s="6" t="n">
        <v>0</v>
      </c>
      <c r="C29" s="6" t="n">
        <v>0</v>
      </c>
    </row>
    <row r="30">
      <c r="A30" s="4" t="inlineStr">
        <is>
          <t>Liabilities, net</t>
        </is>
      </c>
      <c r="B30" s="6" t="n">
        <v>4260</v>
      </c>
      <c r="C30" s="6" t="n">
        <v>2888</v>
      </c>
    </row>
    <row r="31">
      <c r="A31" s="4" t="inlineStr">
        <is>
          <t>Fair Value, Inputs, Level 2 [Member] | Public Warrant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s</t>
        </is>
      </c>
      <c r="B33" s="6" t="n">
        <v>0</v>
      </c>
      <c r="C33" s="6" t="n">
        <v>0</v>
      </c>
    </row>
    <row r="34">
      <c r="A34" s="4" t="inlineStr">
        <is>
          <t>Fair Value, Inputs, Level 2 [Member] | Private Placement Warrants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Warrants</t>
        </is>
      </c>
      <c r="B36" s="6" t="n">
        <v>4260</v>
      </c>
      <c r="C36" s="6" t="n">
        <v>2888</v>
      </c>
    </row>
    <row r="37">
      <c r="A37" s="4" t="inlineStr">
        <is>
          <t>Fair Value, Inputs, Level 2 [Member] | Money Market Fund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Cash and Cash Equivalents, Fair Value Disclosure</t>
        </is>
      </c>
      <c r="B39" s="6" t="n">
        <v>0</v>
      </c>
      <c r="C39" s="6" t="n">
        <v>0</v>
      </c>
    </row>
    <row r="40">
      <c r="A40" s="4" t="inlineStr">
        <is>
          <t>Fair Value, Inputs, Level 3 [Member]</t>
        </is>
      </c>
      <c r="B40" s="4" t="inlineStr">
        <is>
          <t xml:space="preserve"> </t>
        </is>
      </c>
      <c r="C40" s="4" t="inlineStr">
        <is>
          <t xml:space="preserve"> </t>
        </is>
      </c>
    </row>
    <row r="41">
      <c r="A41" s="3" t="inlineStr">
        <is>
          <t>Liabilities [Abstract]</t>
        </is>
      </c>
      <c r="B41" s="4" t="inlineStr">
        <is>
          <t xml:space="preserve"> </t>
        </is>
      </c>
      <c r="C41" s="4" t="inlineStr">
        <is>
          <t xml:space="preserve"> </t>
        </is>
      </c>
    </row>
    <row r="42">
      <c r="A42" s="4" t="inlineStr">
        <is>
          <t>Share-Based Awards, Settled In Cash, Fair Value</t>
        </is>
      </c>
      <c r="B42" s="6" t="n">
        <v>0</v>
      </c>
      <c r="C42" s="6" t="n">
        <v>0</v>
      </c>
    </row>
    <row r="43">
      <c r="A43" s="4" t="inlineStr">
        <is>
          <t>Liabilities, net</t>
        </is>
      </c>
      <c r="B43" s="6" t="n">
        <v>0</v>
      </c>
      <c r="C43" s="6" t="n">
        <v>0</v>
      </c>
    </row>
    <row r="44">
      <c r="A44" s="4" t="inlineStr">
        <is>
          <t>Fair Value, Inputs, Level 3 [Member] | Public Warrant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Warrants</t>
        </is>
      </c>
      <c r="B46" s="6" t="n">
        <v>0</v>
      </c>
      <c r="C46" s="6" t="n">
        <v>0</v>
      </c>
    </row>
    <row r="47">
      <c r="A47" s="4" t="inlineStr">
        <is>
          <t>Fair Value, Inputs, Level 3 [Member] | Private Placement Warrants [Member]</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Warrants</t>
        </is>
      </c>
      <c r="B49" s="6" t="n">
        <v>0</v>
      </c>
      <c r="C49" s="6" t="n">
        <v>0</v>
      </c>
    </row>
    <row r="50">
      <c r="A50" s="4" t="inlineStr">
        <is>
          <t>Fair Value, Inputs, Level 3 [Member] | Money Market Fund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Cash and Cash Equivalents, Fair Value Disclosure</t>
        </is>
      </c>
      <c r="B52" s="5" t="n">
        <v>0</v>
      </c>
      <c r="C5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air Value - Narrative (Details) - USD ($) $ in Thousands</t>
        </is>
      </c>
      <c r="B1" s="2" t="inlineStr">
        <is>
          <t>6 Months Ended</t>
        </is>
      </c>
      <c r="E1" s="2" t="inlineStr">
        <is>
          <t>12 Months Ended</t>
        </is>
      </c>
    </row>
    <row r="2">
      <c r="B2" s="2" t="inlineStr">
        <is>
          <t>Jun. 27, 2021</t>
        </is>
      </c>
      <c r="C2" s="2" t="inlineStr">
        <is>
          <t>Jun. 28, 2020</t>
        </is>
      </c>
      <c r="D2" s="2" t="inlineStr">
        <is>
          <t>Jun. 30, 2019</t>
        </is>
      </c>
      <c r="E2" s="2" t="inlineStr">
        <is>
          <t>Dec. 31, 2023</t>
        </is>
      </c>
      <c r="F2" s="2" t="inlineStr">
        <is>
          <t>Dec. 31, 2022</t>
        </is>
      </c>
      <c r="G2" s="2" t="inlineStr">
        <is>
          <t>Dec. 31, 2021</t>
        </is>
      </c>
      <c r="H2" s="2" t="inlineStr">
        <is>
          <t>Dec. 31, 2020</t>
        </is>
      </c>
      <c r="I2" s="2" t="inlineStr">
        <is>
          <t>Dec. 31, 2019</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valuation of contingent consideration liability</t>
        </is>
      </c>
      <c r="B4" s="4" t="inlineStr">
        <is>
          <t xml:space="preserve"> </t>
        </is>
      </c>
      <c r="C4" s="4" t="inlineStr">
        <is>
          <t xml:space="preserve"> </t>
        </is>
      </c>
      <c r="D4" s="4" t="inlineStr">
        <is>
          <t xml:space="preserve"> </t>
        </is>
      </c>
      <c r="E4" s="5" t="n">
        <v>0</v>
      </c>
      <c r="F4" s="5" t="n">
        <v>0</v>
      </c>
      <c r="G4" s="5" t="n">
        <v>49</v>
      </c>
      <c r="H4" s="4" t="inlineStr">
        <is>
          <t xml:space="preserve"> </t>
        </is>
      </c>
      <c r="I4" s="4" t="inlineStr">
        <is>
          <t xml:space="preserve"> </t>
        </is>
      </c>
    </row>
    <row r="5">
      <c r="A5" s="4" t="inlineStr">
        <is>
          <t>STACYC,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earnout payment had a potential payout, low</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earnout payment had a potential payout, high</t>
        </is>
      </c>
      <c r="B8" s="5" t="n">
        <v>65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978</v>
      </c>
    </row>
    <row r="10">
      <c r="A10" s="4" t="inlineStr">
        <is>
          <t>Payment for contingent consideration liability</t>
        </is>
      </c>
      <c r="B10" s="4" t="inlineStr">
        <is>
          <t xml:space="preserve"> </t>
        </is>
      </c>
      <c r="C10" s="4" t="inlineStr">
        <is>
          <t xml:space="preserve"> </t>
        </is>
      </c>
      <c r="D10" s="4" t="inlineStr">
        <is>
          <t xml:space="preserve"> </t>
        </is>
      </c>
      <c r="E10" s="4" t="inlineStr">
        <is>
          <t xml:space="preserve"> </t>
        </is>
      </c>
      <c r="F10" s="5" t="n">
        <v>2180</v>
      </c>
      <c r="G10" s="6" t="n">
        <v>2180</v>
      </c>
      <c r="H10" s="5" t="n">
        <v>2180</v>
      </c>
      <c r="I10" s="4" t="inlineStr">
        <is>
          <t xml:space="preserve"> </t>
        </is>
      </c>
    </row>
    <row r="11">
      <c r="A11" s="4" t="inlineStr">
        <is>
          <t>Contingent consideration liability, current</t>
        </is>
      </c>
      <c r="B11" s="4" t="inlineStr">
        <is>
          <t xml:space="preserve"> </t>
        </is>
      </c>
      <c r="C11" s="4" t="inlineStr">
        <is>
          <t xml:space="preserve"> </t>
        </is>
      </c>
      <c r="D11" s="4" t="inlineStr">
        <is>
          <t xml:space="preserve"> </t>
        </is>
      </c>
      <c r="E11" s="4" t="inlineStr">
        <is>
          <t xml:space="preserve"> </t>
        </is>
      </c>
      <c r="F11" s="4" t="inlineStr">
        <is>
          <t xml:space="preserve"> </t>
        </is>
      </c>
      <c r="G11" s="5" t="n">
        <v>2180</v>
      </c>
      <c r="H11" s="4" t="inlineStr">
        <is>
          <t xml:space="preserve"> </t>
        </is>
      </c>
      <c r="I11" s="4" t="inlineStr">
        <is>
          <t xml:space="preserve"> </t>
        </is>
      </c>
    </row>
  </sheetData>
  <mergeCells count="3">
    <mergeCell ref="A1:A2"/>
    <mergeCell ref="B1:D1"/>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Narrative (Details) - USD ($) $ in Thousands</t>
        </is>
      </c>
      <c r="B1" s="2" t="inlineStr">
        <is>
          <t>12 Months Ended</t>
        </is>
      </c>
    </row>
    <row r="2">
      <c r="B2" s="2" t="inlineStr">
        <is>
          <t>Dec. 31, 2023</t>
        </is>
      </c>
      <c r="C2" s="2" t="inlineStr">
        <is>
          <t>Dec. 31, 2022</t>
        </is>
      </c>
      <c r="D2" s="2" t="inlineStr">
        <is>
          <t>Dec. 31, 2021</t>
        </is>
      </c>
    </row>
    <row r="3">
      <c r="A3" s="3" t="inlineStr">
        <is>
          <t>Guarantor Obligations</t>
        </is>
      </c>
      <c r="B3" s="4" t="inlineStr">
        <is>
          <t xml:space="preserve"> </t>
        </is>
      </c>
      <c r="C3" s="4" t="inlineStr">
        <is>
          <t xml:space="preserve"> </t>
        </is>
      </c>
      <c r="D3" s="4" t="inlineStr">
        <is>
          <t xml:space="preserve"> </t>
        </is>
      </c>
    </row>
    <row r="4">
      <c r="A4" s="4" t="inlineStr">
        <is>
          <t>Liability for recall campaigns</t>
        </is>
      </c>
      <c r="B4" s="5" t="n">
        <v>1011</v>
      </c>
      <c r="C4" s="5" t="n">
        <v>566</v>
      </c>
      <c r="D4" s="5" t="n">
        <v>1095</v>
      </c>
    </row>
    <row r="5">
      <c r="A5" s="4" t="inlineStr">
        <is>
          <t>Recall Campaign</t>
        </is>
      </c>
      <c r="B5" s="4" t="inlineStr">
        <is>
          <t xml:space="preserve"> </t>
        </is>
      </c>
      <c r="C5" s="4" t="inlineStr">
        <is>
          <t xml:space="preserve"> </t>
        </is>
      </c>
      <c r="D5" s="4" t="inlineStr">
        <is>
          <t xml:space="preserve"> </t>
        </is>
      </c>
    </row>
    <row r="6">
      <c r="A6" s="3" t="inlineStr">
        <is>
          <t>Guarantor Obligations</t>
        </is>
      </c>
      <c r="B6" s="4" t="inlineStr">
        <is>
          <t xml:space="preserve"> </t>
        </is>
      </c>
      <c r="C6" s="4" t="inlineStr">
        <is>
          <t xml:space="preserve"> </t>
        </is>
      </c>
      <c r="D6" s="4" t="inlineStr">
        <is>
          <t xml:space="preserve"> </t>
        </is>
      </c>
    </row>
    <row r="7">
      <c r="A7" s="4" t="inlineStr">
        <is>
          <t>Liability for recall campaigns</t>
        </is>
      </c>
      <c r="B7" s="5" t="n">
        <v>0</v>
      </c>
      <c r="C7" s="5" t="n">
        <v>0</v>
      </c>
      <c r="D7" s="4" t="inlineStr">
        <is>
          <t xml:space="preserve"> </t>
        </is>
      </c>
    </row>
    <row r="8">
      <c r="A8" s="4" t="inlineStr">
        <is>
          <t>Electric motorcycles</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Standard product warranty, period</t>
        </is>
      </c>
      <c r="B10" s="4" t="inlineStr">
        <is>
          <t>2 years</t>
        </is>
      </c>
      <c r="C10" s="4" t="inlineStr">
        <is>
          <t xml:space="preserve"> </t>
        </is>
      </c>
      <c r="D10" s="4" t="inlineStr">
        <is>
          <t xml:space="preserve"> </t>
        </is>
      </c>
    </row>
    <row r="11">
      <c r="A11" s="4" t="inlineStr">
        <is>
          <t>Battery For Electric Motorcycles</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Standard product warranty, period</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and Recall Campaigns - Warranty and Recall Liability (Details) - USD ($) $ in Thousands</t>
        </is>
      </c>
      <c r="B1" s="2" t="inlineStr">
        <is>
          <t>12 Months Ended</t>
        </is>
      </c>
    </row>
    <row r="2">
      <c r="B2" s="2" t="inlineStr">
        <is>
          <t>Dec. 31, 2023</t>
        </is>
      </c>
      <c r="C2" s="2" t="inlineStr">
        <is>
          <t>Dec. 31, 2022</t>
        </is>
      </c>
    </row>
    <row r="3">
      <c r="A3" s="3" t="inlineStr">
        <is>
          <t>Movement in Standard Product Warranty Accrual</t>
        </is>
      </c>
      <c r="B3" s="4" t="inlineStr">
        <is>
          <t xml:space="preserve"> </t>
        </is>
      </c>
      <c r="C3" s="4" t="inlineStr">
        <is>
          <t xml:space="preserve"> </t>
        </is>
      </c>
    </row>
    <row r="4">
      <c r="A4" s="4" t="inlineStr">
        <is>
          <t>Balance, beginning of period</t>
        </is>
      </c>
      <c r="B4" s="5" t="n">
        <v>566</v>
      </c>
      <c r="C4" s="5" t="n">
        <v>1095</v>
      </c>
    </row>
    <row r="5">
      <c r="A5" s="4" t="inlineStr">
        <is>
          <t>Warranties issued during the period</t>
        </is>
      </c>
      <c r="B5" s="6" t="n">
        <v>878</v>
      </c>
      <c r="C5" s="6" t="n">
        <v>714</v>
      </c>
    </row>
    <row r="6">
      <c r="A6" s="4" t="inlineStr">
        <is>
          <t>Settlements made during the period</t>
        </is>
      </c>
      <c r="B6" s="6" t="n">
        <v>-452</v>
      </c>
      <c r="C6" s="6" t="n">
        <v>-616</v>
      </c>
    </row>
    <row r="7">
      <c r="A7" s="4" t="inlineStr">
        <is>
          <t>Currency Translation Adjustments</t>
        </is>
      </c>
      <c r="B7" s="6" t="n">
        <v>0</v>
      </c>
      <c r="C7" s="6" t="n">
        <v>-76</v>
      </c>
    </row>
    <row r="8">
      <c r="A8" s="4" t="inlineStr">
        <is>
          <t>Standard Product Warranty Accrual, Increase (Decrease) for Preexisting Warranties</t>
        </is>
      </c>
      <c r="B8" s="6" t="n">
        <v>19</v>
      </c>
      <c r="C8" s="6" t="n">
        <v>236</v>
      </c>
    </row>
    <row r="9">
      <c r="A9" s="4" t="inlineStr">
        <is>
          <t>Transaction related adjustment</t>
        </is>
      </c>
      <c r="B9" s="6" t="n">
        <v>0</v>
      </c>
      <c r="C9" s="6" t="n">
        <v>-787</v>
      </c>
    </row>
    <row r="10">
      <c r="A10" s="4" t="inlineStr">
        <is>
          <t>Balance, end of period</t>
        </is>
      </c>
      <c r="B10" s="5" t="n">
        <v>1011</v>
      </c>
      <c r="C10" s="5" t="n">
        <v>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Wire Group, Inc., a Delaware corporation, and its consolidated subsidiaries are referred to in these Consolidated financial statements and notes as “we,” “our,” “us,” the “Company,” or “LiveWire.” The Company is focused on pioneering the growing two wheel electric motorcycle market. We design and sell electric motorcycles and electric balance bikes with related electric motorcycle parts, accessories, and apparel. LiveWire was a direct, wholly owned subsidiary of AEA-Bridges Impact Corp (“ABIC”), which was originally incorporated as a Cayman Islands exempted company on July 29, 2020 as a special purpose acquisition company (“SPAC”) with the purpose of effecting a merger, share exchange, asset acquisition, share purchase, reorganization or similar business combination with one or more businesses or entities. On September 26, 2022, the Company consummated a previously announced business combination pursuant to a business combination agreement, dated as of December 12, 2021 (the “Business Combination Agreement”), by and among ABIC, LiveWire Group Inc., (formerly known as LW EV Holdings, Inc.), LW EV Merger Sub, Inc., a Delaware corporation (“Merger Sub”), Harley-Davidson, Inc., a Wisconsin corporation (H-D), and LiveWire EV, LLC (“Legacy LiveWire”), a wholly-owned subsidiary of H-D. Pursuant to the terms of the Business Combination Agreement: (a) on September 23, 2022, ABIC migrated to and domesticated as a Delaware corporation (“Domesticated ABIC”) (the “Domestication”), in connection with which all of the ABIC’s (i) outstanding ordinary shares were converted, on a one-for-one basis, into common stock, par value $0.0001 per share, of Domesticated ABIC, (ii) outstanding warrants were converted, on a one-for-one basis, into warrants to acquire one share each of common stock of Domesticated ABIC and (iii) outstanding units were canceled and instead entitle the holder thereof to, per unit, one share of common stock of Domesticated ABIC and one-half of one warrant of Domesticated ABIC; (b) on September 26, 2022, H-D and Legacy LiveWire consummated the separation of the Legacy LiveWire business and the other transactions contemplated by the Separation Agreement (the “Separation Agreement”), by and between H-D and Legacy LiveWire, dated as of September 26, 2022 (the “Separation”); (c) following the Domestication and immediately following the Separation, Merger Sub merged with and into Domesticated ABIC, with Domesticated ABIC surviving as a direct, wholly owned subsidiary of LiveWire (the “Merger”), and LiveWire continuing as the public company in the Merger, with each share of common stock of Domesticated ABIC being converted into the right of the holder thereof to receive one share of common stock, par value $0.0001 (“Common Stock”); (d) immediately following the Merger, H-D caused all of the membership interests of Legacy LiveWire (“Legacy LiveWire Equity” ) held by ElectricSoul, LLC (the “Legacy LiveWire Equityholder”), a Delaware limited liability company and a subsidiary of H-D, to be contributed to LiveWire in exchange for 161,000,000 shares of Common Stock and the right to receive up to an additional 12,500,000 shares of Common Stock in the future (the “Earn-Out Shares”, and the transactions contemplated by this clause (d), collectively, the “Exchange”), and as a result of the Exchange, Legacy LiveWire became a direct, wholly owned subsi diary of LiveWire; (e) immediately following the consummation of the Exchange, LiveWire contributed 100% of the outstanding equity interests of Legacy LiveWire to Domesticated ABIC (clauses (a) through (e) collectively, the “Business Combination”). Holders of 36,597,112 of ABIC’s Class A Ordinary Shares sold in its initial public offering (the “Initial Shares”) properly exercised their right to have such shares redeemed for a full pro rata portion of the trust account holding the proceeds from ABIC’s initial public offering, calculated as of two business days prior to the consummation of the Business Combination, which was approximately $10.06 per share, or $368.1 million in the aggregate. An aggregate of $368.1 million was paid from the ABIC’s trust account to holders who properly exercised their right to have their Initial Shares redeemed, and the remaining balance immediately prior to the Closing of approximately $34 million remained in the trust account and was used to fund the Business Combination. In connection with the Business Combination, the AEA-Bridges Impact Sponsor, LLC, a Cayman Islands limited liability company (the “Sponsor”), forfeited an aggregate of 2,000,000 Class B Ordinary Shares of ABIC in accordance with the Investor Support Agreement, dated as of December 12, 2021 (the “Investor Support Agreement”), by and among the Sponsor, LiveWire, ABIC, John Garcia, John Replogle and George Serafeim. The remaining Class B Ordinary Shares of ABIC held by the Sponsor automatically converted to 7,950,000 shares of Common Stock. Pursuant to investment agreements entered into in connection with the Business Combination Agreement, Kwang Yang Motor Co., Ltd., KYMCO Capital Fund I Co., Ltd., SunBright Investment Co., Ltd., CycleLoop Co., Ltd. and Kwang Yang Holdings Limited (collectively, “KYMCO Group”) agreed to subscribe for an aggregate of 10,000,000 newly-issued shares of Common Stock at a purchase price of $10.00 per share for an aggregate purchase price of $100 million (the “KYMCO PIPE Investment”). Pursuant to the Business Combination Agreement, and an investment agreement entered into prior to the Closing, the Legacy LiveWire Equityholder agreed to subscribe for an aggregate of 10,000,000 newly-issued shares of Common Stock at a purchase price of $10.00 per share for an aggregate purchase price of $100 million (the “Legacy LiveWire Equityholder PIPE Investment” and, together with the KYMCO PIPE Investment, the “PIPE Investments”). At the closing of the Business Combination, LiveWire consummated the PIPE Investments. Pursuant to the Business Combination Agreement, H-D caused the Legacy LiveWire Equityholder to pay and deliver to LiveWire an amount in cash equal to $100 million, which is the H-D Backstop Amount (as defined in the Business Combination Agreement) in exchange for 10,000,000 shares of Common Stock (the “H-D Backstop Shares”) at a purchase price of $10.00 per H-D Backstop Share. Additionally, H-D was reimbursed for $20.1 million of transaction costs and advisory fees incurred through a reduction of the proceeds provided. After giving effect to the Business Combination, the redemption of Initial Shares as described above, the issuance of the H-D Backstop Shares and the consummation of the PIPE Investments, there were 202,402,888 shares of Common Stock issued and outstanding. The Business Combination was accounted for as a reverse recapitalization. See Note 4, Business Combination, for more information . Throughout the notes to the Consolidated financial statements, unless otherwise noted, the “Company,” “we,” “us” or “our” and similar terms refer to Legacy LiveWire and its subsidiaries prior to the consummation of the Business Combination, and LiveWire and its subsidiaries after the consummation of the Business Combination. References to ABIC refer to the SPAC entity prior to consummation of the Business Combination. Operating results for the periods presented prior to the consummation of the Business Combination represent those of Legacy LiveWire. The Company's reportable segments are strategic business units that offer different products and services and are managed separately based on the fundamental differences in their operations. The Electric Motorcycles segment primarily focuses on the designing and selling of electric motorcycles and also sells motorcycle parts, accessories, and apparel. Electric Motorcycles are sold at wholesale to a network of independent dealers and at retail through a Company-owned dealership and through online sales. The STACYC segment primarily focuses on the designing and selling of electric balance bike for kids. The STACYC segment products are sold at wholesale to independent dealers and independent distributors, as well as direct to consumers online. Basis of Presentation On September 26, 2022, the Company consummated the Separation and Business Combination and became a standalone publicly traded company, and its financial statements are now presented on a Consolidated basis. Prior to the Separation and Business Combination on September 26, 2022, the Company's historical combined financial statements were prepared on a standalone carve-out basis and were derived from H-D's Consolidated financial statements and accounting records. The financial statements for all periods presented, including historical periods prior to September 26, 2022, are now referred to as “Consolidated financial statements”, and have been prepared in accordance with accounting principles generally accepted in the U.S. (“GAAP”) and pursuant to the rules and regulations of the U.S. Securities and Exchange Commission (“SEC”). Periods prior to the Separation Prior to the Separation, the Company’s financial information is presented as consolidated carve-out financial information using the historical results of operations and the historical bases of assets and liabilities of H-D, Legacy LiveWire's parent company. Intercompany transactions within the Company have been eliminated in preparing the Consolidated financial statements. Management of the Company believes assumptions underlying the historical Consolidated financial statements are reasonable. However, the Consolidated financial statements may not be indicative of the consolidated financial position, results of operations, and cash flows of the Company in the future or if it had operated independently from H-D. Actual costs that would have been incurred if the Company had operated as a standalone company would depend on multiple factors, including organizational structure and strategic decisions made in various areas, primarily including technology support, marketing, finance, engineering, usage of shared assets, and other general corporate and administrative costs, such as treasury, human resources, and others. The Company also may incur additional costs associated with being a standalone, publicly listed company that were not included in the expense allocations and, therefore, may result in additional costs that are not reflected in the historical results of operations, financial position, and cash flows. Principal assumptions underlying the Consolidated financial statements for periods prior to the Separation include: • The Consolidated statements of operations and comprehensive loss include all revenues and costs directly attributable to the Company as well as an allocation of expenses from H-D related to shared manufacturing costs; engineering expenses, selling expenses, general and administrative expenses, marketing expenses, employee-related expenses, charges for use of shared assets, and other expenses related to H-D’s corporate functions that provide support to the Company. H-D allocated these costs to the Company using methodologies that management believes are appropriate and reasonable. Costs are generally attributed based on specific identification, legal obligation, or in another manner that best reflects the nature of how the expense is incurred, such as gross revenue, wholesale motorcycle shipments, standard cost, production units, and other allocation methods as deemed appropriate. • The Consolidated balance sheets include the attribution of certain assets and liabilities that have historically been held at the corporate level by H-D, but which are specifically identifiable or attributable to the Company. H-D’s cash management and financing activities are centralized. Accordingly, no cash has been attributed to the Consolidated financial statements, except for certain cash accounts legally held by entities included in the Consolidated financial statements. • Net Parent company investment in the Consolidated statements of shareholders' equity and the Consolidated balance sheets represents the accumulation of the Company’s net loss over time and the net effect of transactions with and allocations from H-D. • Transactions between H-D and the Company are generally considered to be effectively settled in cash at the time the transaction is recorded except for the Notes payable to related party and Accounts receivable from related party (see disclosure in Note 16, Related Party Transactions). The net effect of the settlement of transactions with H-D is reflected in the Consolidated statements of cash flows as a financing activity and in the Consolidated balance sheets as “Net Parent company investment.” • Within the Consolidated financial statements and tables presented, certain columns and rows may not add due to the use of rounded numbers for disclosure purposes. • Certain comparative amou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benefit plans</t>
        </is>
      </c>
      <c r="B4" s="5" t="n">
        <v>2752</v>
      </c>
      <c r="C4" s="5" t="n">
        <v>2143</v>
      </c>
      <c r="D4" s="5" t="n">
        <v>9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29" customWidth="1" min="2" max="2"/>
    <col width="31" customWidth="1" min="3" max="3"/>
    <col width="22" customWidth="1" min="4" max="4"/>
  </cols>
  <sheetData>
    <row r="1">
      <c r="A1" s="1" t="inlineStr">
        <is>
          <t>Share-Based Awards - Narrative (Details)</t>
        </is>
      </c>
      <c r="B1" s="2" t="inlineStr">
        <is>
          <t>12 Months Ended</t>
        </is>
      </c>
    </row>
    <row r="2">
      <c r="B2" s="2" t="inlineStr">
        <is>
          <t>Dec. 31, 2023 USD ($) shares</t>
        </is>
      </c>
      <c r="C2" s="2" t="inlineStr">
        <is>
          <t>Dec. 31, 2022 USD ($) employee</t>
        </is>
      </c>
      <c r="D2" s="2" t="inlineStr">
        <is>
          <t>Dec. 31, 2021 USD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 based compensation, shares authorized ( in shares) | shares</t>
        </is>
      </c>
      <c r="B4" s="6" t="n">
        <v>29293509</v>
      </c>
      <c r="C4" s="4" t="inlineStr">
        <is>
          <t xml:space="preserve"> </t>
        </is>
      </c>
      <c r="D4" s="4" t="inlineStr">
        <is>
          <t xml:space="preserve"> </t>
        </is>
      </c>
    </row>
    <row r="5">
      <c r="A5" s="4" t="inlineStr">
        <is>
          <t>Share-based award compensation expense</t>
        </is>
      </c>
      <c r="B5" s="5" t="n">
        <v>9378000</v>
      </c>
      <c r="C5" s="5" t="n">
        <v>579000</v>
      </c>
      <c r="D5" s="5" t="n">
        <v>0</v>
      </c>
    </row>
    <row r="6">
      <c r="A6" s="4" t="inlineStr">
        <is>
          <t>Number of employees with cancelled or converted RSU | employee</t>
        </is>
      </c>
      <c r="B6" s="4" t="inlineStr">
        <is>
          <t xml:space="preserve"> </t>
        </is>
      </c>
      <c r="C6" s="6" t="n">
        <v>91</v>
      </c>
      <c r="D6" s="4" t="inlineStr">
        <is>
          <t xml:space="preserve"> </t>
        </is>
      </c>
    </row>
    <row r="7">
      <c r="A7" s="4" t="inlineStr">
        <is>
          <t>Cancelled RSU cash payment term</t>
        </is>
      </c>
      <c r="B7" s="4" t="inlineStr">
        <is>
          <t xml:space="preserve"> </t>
        </is>
      </c>
      <c r="C7" s="4" t="inlineStr">
        <is>
          <t>30 days</t>
        </is>
      </c>
      <c r="D7" s="4" t="inlineStr">
        <is>
          <t xml:space="preserve"> </t>
        </is>
      </c>
    </row>
    <row r="8">
      <c r="A8" s="4" t="inlineStr">
        <is>
          <t>Share-based award compensation expense, tax benefit</t>
        </is>
      </c>
      <c r="B8" s="6" t="n">
        <v>2201000</v>
      </c>
      <c r="C8" s="5" t="n">
        <v>670000</v>
      </c>
      <c r="D8" s="6" t="n">
        <v>0</v>
      </c>
    </row>
    <row r="9">
      <c r="A9" s="4" t="inlineStr">
        <is>
          <t>Repurchase of common stock</t>
        </is>
      </c>
      <c r="B9" s="5" t="n">
        <v>1969000</v>
      </c>
      <c r="C9" s="4" t="inlineStr">
        <is>
          <t xml:space="preserve"> </t>
        </is>
      </c>
      <c r="D9" s="4" t="inlineStr">
        <is>
          <t xml:space="preserve"> </t>
        </is>
      </c>
    </row>
    <row r="10">
      <c r="A10" s="4" t="inlineStr">
        <is>
          <t>Shares withheld for taxes (in shares) | shares</t>
        </is>
      </c>
      <c r="B10" s="6" t="n">
        <v>180000</v>
      </c>
      <c r="C10" s="4" t="inlineStr">
        <is>
          <t xml:space="preserve"> </t>
        </is>
      </c>
      <c r="D10" s="4" t="inlineStr">
        <is>
          <t xml:space="preserve"> </t>
        </is>
      </c>
    </row>
    <row r="11">
      <c r="A11" s="4" t="inlineStr">
        <is>
          <t>Historical H-D</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award compensation expense</t>
        </is>
      </c>
      <c r="B13" s="5" t="n">
        <v>1119000</v>
      </c>
      <c r="C13" s="6" t="n">
        <v>1694000</v>
      </c>
      <c r="D13" s="6" t="n">
        <v>786000</v>
      </c>
    </row>
    <row r="14">
      <c r="A14" s="4" t="inlineStr">
        <is>
          <t>Time-Based RSU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award compensation expense</t>
        </is>
      </c>
      <c r="B16" s="5" t="n">
        <v>7305000</v>
      </c>
      <c r="C16" s="6" t="n">
        <v>416000</v>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Time-Based RSUs | Director</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hare-based award compensation expense</t>
        </is>
      </c>
      <c r="B23" s="5" t="n">
        <v>2073000</v>
      </c>
      <c r="C23" s="6" t="n">
        <v>163000</v>
      </c>
      <c r="D23" s="5" t="n">
        <v>0</v>
      </c>
    </row>
    <row r="24">
      <c r="A24" s="4" t="inlineStr">
        <is>
          <t>Vesting period</t>
        </is>
      </c>
      <c r="B24" s="4" t="inlineStr">
        <is>
          <t>3 years</t>
        </is>
      </c>
      <c r="C24" s="4" t="inlineStr">
        <is>
          <t xml:space="preserve"> </t>
        </is>
      </c>
      <c r="D24" s="4" t="inlineStr">
        <is>
          <t xml:space="preserve"> </t>
        </is>
      </c>
    </row>
    <row r="25">
      <c r="A25" s="4" t="inlineStr">
        <is>
          <t>Performance Shares | First vesting period</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Annual award vesting (as a percent)</t>
        </is>
      </c>
      <c r="B27" s="11" t="n">
        <v>0.3333</v>
      </c>
      <c r="C27" s="4" t="inlineStr">
        <is>
          <t xml:space="preserve"> </t>
        </is>
      </c>
      <c r="D27" s="4" t="inlineStr">
        <is>
          <t xml:space="preserve"> </t>
        </is>
      </c>
    </row>
    <row r="28">
      <c r="A28" s="4" t="inlineStr">
        <is>
          <t>Performance Shares | Second vesting period</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Annual award vesting (as a percent)</t>
        </is>
      </c>
      <c r="B30" s="11" t="n">
        <v>0.3333</v>
      </c>
      <c r="C30" s="4" t="inlineStr">
        <is>
          <t xml:space="preserve"> </t>
        </is>
      </c>
      <c r="D30" s="4" t="inlineStr">
        <is>
          <t xml:space="preserve"> </t>
        </is>
      </c>
    </row>
    <row r="31">
      <c r="A31" s="4" t="inlineStr">
        <is>
          <t>Performance Shares | Third vesting period</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Annual award vesting (as a percent)</t>
        </is>
      </c>
      <c r="B33" s="11" t="n">
        <v>0.3333</v>
      </c>
      <c r="C33" s="4" t="inlineStr">
        <is>
          <t xml:space="preserve"> </t>
        </is>
      </c>
      <c r="D33" s="4" t="inlineStr">
        <is>
          <t xml:space="preserve"> </t>
        </is>
      </c>
    </row>
    <row r="34">
      <c r="A34" s="4" t="inlineStr">
        <is>
          <t>Restricted Stock | Historical H-D</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Share-based award compensation expense</t>
        </is>
      </c>
      <c r="B36" s="5" t="n">
        <v>171000</v>
      </c>
      <c r="C36" s="4" t="inlineStr">
        <is>
          <t xml:space="preserve"> </t>
        </is>
      </c>
      <c r="D36" s="4" t="inlineStr">
        <is>
          <t xml:space="preserve"> </t>
        </is>
      </c>
    </row>
    <row r="37">
      <c r="A37" s="4" t="inlineStr">
        <is>
          <t>Increase in accrued compensation</t>
        </is>
      </c>
      <c r="B37" s="6" t="n">
        <v>474000</v>
      </c>
      <c r="C37" s="4" t="inlineStr">
        <is>
          <t xml:space="preserve"> </t>
        </is>
      </c>
      <c r="D37" s="4" t="inlineStr">
        <is>
          <t xml:space="preserve"> </t>
        </is>
      </c>
    </row>
    <row r="38">
      <c r="A38" s="4" t="inlineStr">
        <is>
          <t>Accrued compensation liability</t>
        </is>
      </c>
      <c r="B38" s="6" t="n">
        <v>1017000</v>
      </c>
      <c r="C38" s="5" t="n">
        <v>1603000</v>
      </c>
      <c r="D38" s="4" t="inlineStr">
        <is>
          <t xml:space="preserve"> </t>
        </is>
      </c>
    </row>
    <row r="39">
      <c r="A39" s="4" t="inlineStr">
        <is>
          <t>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Unrecognized compensation</t>
        </is>
      </c>
      <c r="B41" s="5" t="n">
        <v>16230000</v>
      </c>
      <c r="C41" s="4" t="inlineStr">
        <is>
          <t xml:space="preserve"> </t>
        </is>
      </c>
      <c r="D41" s="4" t="inlineStr">
        <is>
          <t xml:space="preserve"> </t>
        </is>
      </c>
    </row>
    <row r="42">
      <c r="A42" s="4" t="inlineStr">
        <is>
          <t>Weighted-average period of recognition (years)</t>
        </is>
      </c>
      <c r="B42" s="4" t="inlineStr">
        <is>
          <t>2 years</t>
        </is>
      </c>
      <c r="C42" s="4" t="inlineStr">
        <is>
          <t xml:space="preserve"> </t>
        </is>
      </c>
      <c r="D42" s="4" t="inlineStr">
        <is>
          <t xml:space="preserve"> </t>
        </is>
      </c>
    </row>
    <row r="43">
      <c r="A43" s="4" t="inlineStr">
        <is>
          <t>Restricted Stock Units (RSUs) | Historical H-D</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Cash payments</t>
        </is>
      </c>
      <c r="B45" s="5" t="n">
        <v>1705000</v>
      </c>
      <c r="C45" s="4" t="inlineStr">
        <is>
          <t xml:space="preserve"> </t>
        </is>
      </c>
      <c r="D45" s="4" t="inlineStr">
        <is>
          <t xml:space="preserve"> </t>
        </is>
      </c>
    </row>
    <row r="46">
      <c r="A46" s="4" t="inlineStr">
        <is>
          <t>Unrecognized compensation</t>
        </is>
      </c>
      <c r="B46" s="5" t="n">
        <v>731000</v>
      </c>
      <c r="C46" s="4" t="inlineStr">
        <is>
          <t xml:space="preserve"> </t>
        </is>
      </c>
      <c r="D46" s="4" t="inlineStr">
        <is>
          <t xml:space="preserve"> </t>
        </is>
      </c>
    </row>
    <row r="47">
      <c r="A47" s="4" t="inlineStr">
        <is>
          <t>Weighted-average period of recognition (years)</t>
        </is>
      </c>
      <c r="B47" s="4" t="inlineStr">
        <is>
          <t>7 months 13 days</t>
        </is>
      </c>
      <c r="C47" s="4" t="inlineStr">
        <is>
          <t xml:space="preserve"> </t>
        </is>
      </c>
      <c r="D47" s="4" t="inlineStr">
        <is>
          <t xml:space="preserve"> </t>
        </is>
      </c>
    </row>
    <row r="48">
      <c r="A48" s="4" t="inlineStr">
        <is>
          <t>Restricted Stock Units (RSUs) | First vesting period</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Annual award vesting (as a percent)</t>
        </is>
      </c>
      <c r="B50" s="11" t="n">
        <v>0.3333</v>
      </c>
      <c r="C50" s="4" t="inlineStr">
        <is>
          <t xml:space="preserve"> </t>
        </is>
      </c>
      <c r="D50" s="4" t="inlineStr">
        <is>
          <t xml:space="preserve"> </t>
        </is>
      </c>
    </row>
    <row r="51">
      <c r="A51" s="4" t="inlineStr">
        <is>
          <t>Restricted Stock Units (RSUs) | Second vesting period</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Annual award vesting (as a percent)</t>
        </is>
      </c>
      <c r="B53" s="11" t="n">
        <v>0.3333</v>
      </c>
      <c r="C53" s="4" t="inlineStr">
        <is>
          <t xml:space="preserve"> </t>
        </is>
      </c>
      <c r="D53" s="4" t="inlineStr">
        <is>
          <t xml:space="preserve"> </t>
        </is>
      </c>
    </row>
    <row r="54">
      <c r="A54" s="4" t="inlineStr">
        <is>
          <t>Restricted Stock Units (RSUs) | Third vesting period</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Annual award vesting (as a percent)</t>
        </is>
      </c>
      <c r="B56" s="11" t="n">
        <v>0.3333</v>
      </c>
      <c r="C56" s="4" t="inlineStr">
        <is>
          <t xml:space="preserve"> </t>
        </is>
      </c>
      <c r="D56" s="4" t="inlineStr">
        <is>
          <t xml:space="preserve"> </t>
        </is>
      </c>
    </row>
    <row r="57">
      <c r="A57" s="4" t="inlineStr">
        <is>
          <t>Restricted Stock Units Settled In Cash</t>
        </is>
      </c>
      <c r="B57" s="4" t="inlineStr">
        <is>
          <t xml:space="preserve"> </t>
        </is>
      </c>
      <c r="C57" s="4" t="inlineStr">
        <is>
          <t xml:space="preserve"> </t>
        </is>
      </c>
      <c r="D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row>
    <row r="59">
      <c r="A59" s="4" t="inlineStr">
        <is>
          <t>Cash payments</t>
        </is>
      </c>
      <c r="B59" s="5" t="n">
        <v>233000</v>
      </c>
      <c r="C59" s="4" t="inlineStr">
        <is>
          <t xml:space="preserve"> </t>
        </is>
      </c>
      <c r="D59" s="4" t="inlineStr">
        <is>
          <t xml:space="preserve"> </t>
        </is>
      </c>
    </row>
    <row r="60">
      <c r="A60" s="4" t="inlineStr">
        <is>
          <t>Unrecognized compensation</t>
        </is>
      </c>
      <c r="B60" s="5" t="n">
        <v>864000</v>
      </c>
      <c r="C60" s="4" t="inlineStr">
        <is>
          <t xml:space="preserve"> </t>
        </is>
      </c>
      <c r="D60" s="4" t="inlineStr">
        <is>
          <t xml:space="preserve"> </t>
        </is>
      </c>
    </row>
    <row r="61">
      <c r="A61" s="4" t="inlineStr">
        <is>
          <t>Weighted-average period of recognition (years)</t>
        </is>
      </c>
      <c r="B61" s="4" t="inlineStr">
        <is>
          <t>1 year 11 months 19 day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Awards - Schedule of Fair Value of Performance Shares (Details) - Performance Shar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Share-Based Compensation Arrangement by Share-Based Payment Award, Fair Value Assumptions, Expected Volatility Rate</t>
        </is>
      </c>
      <c r="B4" s="11" t="n">
        <v>0.7675999999999999</v>
      </c>
    </row>
    <row r="5">
      <c r="A5" s="4" t="inlineStr">
        <is>
          <t>Share-Based Compensation Arrangement by Share-Based Payment Award, Fair Value Assumptions, Risk Free Interest Rate</t>
        </is>
      </c>
      <c r="B5" s="11" t="n">
        <v>0.03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Non-vested RSU Rollforward (Details) - $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row>
    <row r="5">
      <c r="A5" s="4" t="inlineStr">
        <is>
          <t>Nonvested, beginning of period (in shares)</t>
        </is>
      </c>
      <c r="B5" s="6" t="n">
        <v>2495000</v>
      </c>
      <c r="C5" s="6" t="n">
        <v>0</v>
      </c>
    </row>
    <row r="6">
      <c r="A6" s="4" t="inlineStr">
        <is>
          <t>Granted (in shares)</t>
        </is>
      </c>
      <c r="B6" s="6" t="n">
        <v>1080000</v>
      </c>
      <c r="C6" s="6" t="n">
        <v>2495000</v>
      </c>
    </row>
    <row r="7">
      <c r="A7" s="4" t="inlineStr">
        <is>
          <t>Vested (in shares)</t>
        </is>
      </c>
      <c r="B7" s="6" t="n">
        <v>-697000</v>
      </c>
      <c r="C7" s="6" t="n">
        <v>0</v>
      </c>
    </row>
    <row r="8">
      <c r="A8" s="4" t="inlineStr">
        <is>
          <t>Forfeited (in shares)</t>
        </is>
      </c>
      <c r="B8" s="6" t="n">
        <v>-261000</v>
      </c>
      <c r="C8" s="6" t="n">
        <v>0</v>
      </c>
    </row>
    <row r="9">
      <c r="A9" s="4" t="inlineStr">
        <is>
          <t>Nonvested, end of period (in shares)</t>
        </is>
      </c>
      <c r="B9" s="6" t="n">
        <v>2617000</v>
      </c>
      <c r="C9" s="6" t="n">
        <v>249500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Nonvested, Weighted-Average Fair Value Per Share beginning of period (in dollars per share)</t>
        </is>
      </c>
      <c r="B11" s="7" t="n">
        <v>7.34</v>
      </c>
      <c r="C11" s="5" t="n">
        <v>0</v>
      </c>
    </row>
    <row r="12">
      <c r="A12" s="4" t="inlineStr">
        <is>
          <t>Weighted-Average Fair Value Per Share, Granted (in dollars per share)</t>
        </is>
      </c>
      <c r="B12" s="12" t="n">
        <v>8.17</v>
      </c>
      <c r="C12" s="12" t="n">
        <v>7.34</v>
      </c>
    </row>
    <row r="13">
      <c r="A13" s="4" t="inlineStr">
        <is>
          <t>Weighted-Average Fair Value Per Share, Vested (in dollars per share)</t>
        </is>
      </c>
      <c r="B13" s="12" t="n">
        <v>6.91</v>
      </c>
      <c r="C13" s="6" t="n">
        <v>0</v>
      </c>
    </row>
    <row r="14">
      <c r="A14" s="4" t="inlineStr">
        <is>
          <t>Weighted-Average Fair Value Per Share, Forfeited (in dollars per share)</t>
        </is>
      </c>
      <c r="B14" s="12" t="n">
        <v>6.98</v>
      </c>
      <c r="C14" s="6" t="n">
        <v>0</v>
      </c>
    </row>
    <row r="15">
      <c r="A15" s="4" t="inlineStr">
        <is>
          <t>Nonvested, Weighted-Average Fair Value Per Share end of period (in dollars per share)</t>
        </is>
      </c>
      <c r="B15" s="7" t="n">
        <v>7.56</v>
      </c>
      <c r="C15" s="7" t="n">
        <v>7.34</v>
      </c>
    </row>
    <row r="16">
      <c r="A16" s="4" t="inlineStr">
        <is>
          <t>Time-Based RSUs</t>
        </is>
      </c>
      <c r="B16" s="4" t="inlineStr">
        <is>
          <t xml:space="preserve"> </t>
        </is>
      </c>
      <c r="C16" s="4" t="inlineStr">
        <is>
          <t xml:space="preserve"> </t>
        </is>
      </c>
    </row>
    <row r="17">
      <c r="A17" s="3" t="inlineStr">
        <is>
          <t>Share-based Compensation Arrangement by Share-based Payment Award, Equity Instruments Other than Options, Nonvested, Number of Shares</t>
        </is>
      </c>
      <c r="B17" s="4" t="inlineStr">
        <is>
          <t xml:space="preserve"> </t>
        </is>
      </c>
      <c r="C17" s="4" t="inlineStr">
        <is>
          <t xml:space="preserve"> </t>
        </is>
      </c>
    </row>
    <row r="18">
      <c r="A18" s="4" t="inlineStr">
        <is>
          <t>Nonvested, beginning of period (in shares)</t>
        </is>
      </c>
      <c r="B18" s="6" t="n">
        <v>1870000</v>
      </c>
      <c r="C18" s="6" t="n">
        <v>0</v>
      </c>
    </row>
    <row r="19">
      <c r="A19" s="4" t="inlineStr">
        <is>
          <t>Granted (in shares)</t>
        </is>
      </c>
      <c r="B19" s="6" t="n">
        <v>1080000</v>
      </c>
      <c r="C19" s="6" t="n">
        <v>1870000</v>
      </c>
    </row>
    <row r="20">
      <c r="A20" s="4" t="inlineStr">
        <is>
          <t>Vested (in shares)</t>
        </is>
      </c>
      <c r="B20" s="6" t="n">
        <v>-697000</v>
      </c>
      <c r="C20" s="6" t="n">
        <v>0</v>
      </c>
    </row>
    <row r="21">
      <c r="A21" s="4" t="inlineStr">
        <is>
          <t>Forfeited (in shares)</t>
        </is>
      </c>
      <c r="B21" s="6" t="n">
        <v>-261000</v>
      </c>
      <c r="C21" s="6" t="n">
        <v>0</v>
      </c>
    </row>
    <row r="22">
      <c r="A22" s="4" t="inlineStr">
        <is>
          <t>Nonvested, end of period (in shares)</t>
        </is>
      </c>
      <c r="B22" s="6" t="n">
        <v>1992000</v>
      </c>
      <c r="C22" s="6" t="n">
        <v>1870000</v>
      </c>
    </row>
    <row r="23">
      <c r="A23" s="4" t="inlineStr">
        <is>
          <t>Performance Shares</t>
        </is>
      </c>
      <c r="B23" s="4" t="inlineStr">
        <is>
          <t xml:space="preserve"> </t>
        </is>
      </c>
      <c r="C23" s="4" t="inlineStr">
        <is>
          <t xml:space="preserve"> </t>
        </is>
      </c>
    </row>
    <row r="24">
      <c r="A24" s="3" t="inlineStr">
        <is>
          <t>Share-based Compensation Arrangement by Share-based Payment Award, Equity Instruments Other than Options, Nonvested, Number of Shares</t>
        </is>
      </c>
      <c r="B24" s="4" t="inlineStr">
        <is>
          <t xml:space="preserve"> </t>
        </is>
      </c>
      <c r="C24" s="4" t="inlineStr">
        <is>
          <t xml:space="preserve"> </t>
        </is>
      </c>
    </row>
    <row r="25">
      <c r="A25" s="4" t="inlineStr">
        <is>
          <t>Nonvested, beginning of period (in shares)</t>
        </is>
      </c>
      <c r="B25" s="6" t="n">
        <v>625000</v>
      </c>
      <c r="C25" s="6" t="n">
        <v>0</v>
      </c>
    </row>
    <row r="26">
      <c r="A26" s="4" t="inlineStr">
        <is>
          <t>Granted (in shares)</t>
        </is>
      </c>
      <c r="B26" s="6" t="n">
        <v>0</v>
      </c>
      <c r="C26" s="6" t="n">
        <v>625000</v>
      </c>
    </row>
    <row r="27">
      <c r="A27" s="4" t="inlineStr">
        <is>
          <t>Vested (in shares)</t>
        </is>
      </c>
      <c r="B27" s="6" t="n">
        <v>0</v>
      </c>
      <c r="C27" s="6" t="n">
        <v>0</v>
      </c>
    </row>
    <row r="28">
      <c r="A28" s="4" t="inlineStr">
        <is>
          <t>Forfeited (in shares)</t>
        </is>
      </c>
      <c r="B28" s="6" t="n">
        <v>0</v>
      </c>
      <c r="C28" s="6" t="n">
        <v>0</v>
      </c>
    </row>
    <row r="29">
      <c r="A29" s="4" t="inlineStr">
        <is>
          <t>Nonvested, end of period (in shares)</t>
        </is>
      </c>
      <c r="B29" s="6" t="n">
        <v>625000</v>
      </c>
      <c r="C29" s="6" t="n">
        <v>625000</v>
      </c>
    </row>
    <row r="30">
      <c r="A30" s="4" t="inlineStr">
        <is>
          <t>Restricted Stock Units Settled In Cash</t>
        </is>
      </c>
      <c r="B30" s="4" t="inlineStr">
        <is>
          <t xml:space="preserve"> </t>
        </is>
      </c>
      <c r="C30" s="4" t="inlineStr">
        <is>
          <t xml:space="preserve"> </t>
        </is>
      </c>
    </row>
    <row r="31">
      <c r="A31" s="3" t="inlineStr">
        <is>
          <t>Share-based Compensation Arrangement by Share-based Payment Award, Equity Instruments Other than Options, Nonvested, Number of Shares</t>
        </is>
      </c>
      <c r="B31" s="4" t="inlineStr">
        <is>
          <t xml:space="preserve"> </t>
        </is>
      </c>
      <c r="C31" s="4" t="inlineStr">
        <is>
          <t xml:space="preserve"> </t>
        </is>
      </c>
    </row>
    <row r="32">
      <c r="A32" s="4" t="inlineStr">
        <is>
          <t>Nonvested, beginning of period (in shares)</t>
        </is>
      </c>
      <c r="B32" s="6" t="n">
        <v>88000</v>
      </c>
      <c r="C32" s="6" t="n">
        <v>0</v>
      </c>
    </row>
    <row r="33">
      <c r="A33" s="4" t="inlineStr">
        <is>
          <t>Granted (in shares)</t>
        </is>
      </c>
      <c r="B33" s="6" t="n">
        <v>28000</v>
      </c>
      <c r="C33" s="6" t="n">
        <v>88000</v>
      </c>
    </row>
    <row r="34">
      <c r="A34" s="4" t="inlineStr">
        <is>
          <t>Vested (in shares)</t>
        </is>
      </c>
      <c r="B34" s="6" t="n">
        <v>-21000</v>
      </c>
      <c r="C34" s="6" t="n">
        <v>0</v>
      </c>
    </row>
    <row r="35">
      <c r="A35" s="4" t="inlineStr">
        <is>
          <t>Forfeited (in shares)</t>
        </is>
      </c>
      <c r="B35" s="6" t="n">
        <v>0</v>
      </c>
      <c r="C35" s="6" t="n">
        <v>0</v>
      </c>
    </row>
    <row r="36">
      <c r="A36" s="4" t="inlineStr">
        <is>
          <t>Nonvested, end of period (in shares)</t>
        </is>
      </c>
      <c r="B36" s="6" t="n">
        <v>95000</v>
      </c>
      <c r="C36" s="6" t="n">
        <v>88000</v>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Nonvested, Weighted-Average Fair Value Per Share beginning of period (in dollars per share)</t>
        </is>
      </c>
      <c r="B38" s="7" t="n">
        <v>7.52</v>
      </c>
      <c r="C38" s="5" t="n">
        <v>0</v>
      </c>
    </row>
    <row r="39">
      <c r="A39" s="4" t="inlineStr">
        <is>
          <t>Weighted-Average Fair Value Per Share, Granted (in dollars per share)</t>
        </is>
      </c>
      <c r="B39" s="12" t="n">
        <v>7.31</v>
      </c>
      <c r="C39" s="12" t="n">
        <v>7.52</v>
      </c>
    </row>
    <row r="40">
      <c r="A40" s="4" t="inlineStr">
        <is>
          <t>Weighted-Average Fair Value Per Share, Vested (in dollars per share)</t>
        </is>
      </c>
      <c r="B40" s="12" t="n">
        <v>6.88</v>
      </c>
      <c r="C40" s="6" t="n">
        <v>0</v>
      </c>
    </row>
    <row r="41">
      <c r="A41" s="4" t="inlineStr">
        <is>
          <t>Weighted-Average Fair Value Per Share, Forfeited (in dollars per share)</t>
        </is>
      </c>
      <c r="B41" s="6" t="n">
        <v>0</v>
      </c>
      <c r="C41" s="6" t="n">
        <v>0</v>
      </c>
    </row>
    <row r="42">
      <c r="A42" s="4" t="inlineStr">
        <is>
          <t>Nonvested, Weighted-Average Fair Value Per Share end of period (in dollars per share)</t>
        </is>
      </c>
      <c r="B42" s="7" t="n">
        <v>7.01</v>
      </c>
      <c r="C42" s="7" t="n">
        <v>7.52</v>
      </c>
    </row>
    <row r="43">
      <c r="A43" s="4" t="inlineStr">
        <is>
          <t>Time-Based RSUs - Settled in Cash</t>
        </is>
      </c>
      <c r="B43" s="4" t="inlineStr">
        <is>
          <t xml:space="preserve"> </t>
        </is>
      </c>
      <c r="C43" s="4" t="inlineStr">
        <is>
          <t xml:space="preserve"> </t>
        </is>
      </c>
    </row>
    <row r="44">
      <c r="A44" s="3" t="inlineStr">
        <is>
          <t>Share-based Compensation Arrangement by Share-based Payment Award, Equity Instruments Other than Options, Nonvested, Number of Shares</t>
        </is>
      </c>
      <c r="B44" s="4" t="inlineStr">
        <is>
          <t xml:space="preserve"> </t>
        </is>
      </c>
      <c r="C44" s="4" t="inlineStr">
        <is>
          <t xml:space="preserve"> </t>
        </is>
      </c>
    </row>
    <row r="45">
      <c r="A45" s="4" t="inlineStr">
        <is>
          <t>Nonvested, beginning of period (in shares)</t>
        </is>
      </c>
      <c r="B45" s="6" t="n">
        <v>64000</v>
      </c>
      <c r="C45" s="6" t="n">
        <v>0</v>
      </c>
    </row>
    <row r="46">
      <c r="A46" s="4" t="inlineStr">
        <is>
          <t>Granted (in shares)</t>
        </is>
      </c>
      <c r="B46" s="6" t="n">
        <v>28000</v>
      </c>
      <c r="C46" s="6" t="n">
        <v>64000</v>
      </c>
    </row>
    <row r="47">
      <c r="A47" s="4" t="inlineStr">
        <is>
          <t>Vested (in shares)</t>
        </is>
      </c>
      <c r="B47" s="6" t="n">
        <v>-21000</v>
      </c>
      <c r="C47" s="6" t="n">
        <v>0</v>
      </c>
    </row>
    <row r="48">
      <c r="A48" s="4" t="inlineStr">
        <is>
          <t>Forfeited (in shares)</t>
        </is>
      </c>
      <c r="B48" s="6" t="n">
        <v>0</v>
      </c>
      <c r="C48" s="6" t="n">
        <v>0</v>
      </c>
    </row>
    <row r="49">
      <c r="A49" s="4" t="inlineStr">
        <is>
          <t>Nonvested, end of period (in shares)</t>
        </is>
      </c>
      <c r="B49" s="6" t="n">
        <v>71000</v>
      </c>
      <c r="C49" s="6" t="n">
        <v>64000</v>
      </c>
    </row>
    <row r="50">
      <c r="A50" s="4" t="inlineStr">
        <is>
          <t>Performance RSUs -Settled in Cash</t>
        </is>
      </c>
      <c r="B50" s="4" t="inlineStr">
        <is>
          <t xml:space="preserve"> </t>
        </is>
      </c>
      <c r="C50" s="4" t="inlineStr">
        <is>
          <t xml:space="preserve"> </t>
        </is>
      </c>
    </row>
    <row r="51">
      <c r="A51" s="3" t="inlineStr">
        <is>
          <t>Share-based Compensation Arrangement by Share-based Payment Award, Equity Instruments Other than Options, Nonvested, Number of Shares</t>
        </is>
      </c>
      <c r="B51" s="4" t="inlineStr">
        <is>
          <t xml:space="preserve"> </t>
        </is>
      </c>
      <c r="C51" s="4" t="inlineStr">
        <is>
          <t xml:space="preserve"> </t>
        </is>
      </c>
    </row>
    <row r="52">
      <c r="A52" s="4" t="inlineStr">
        <is>
          <t>Nonvested, beginning of period (in shares)</t>
        </is>
      </c>
      <c r="B52" s="6" t="n">
        <v>24000</v>
      </c>
      <c r="C52" s="6" t="n">
        <v>0</v>
      </c>
    </row>
    <row r="53">
      <c r="A53" s="4" t="inlineStr">
        <is>
          <t>Granted (in shares)</t>
        </is>
      </c>
      <c r="B53" s="6" t="n">
        <v>0</v>
      </c>
      <c r="C53" s="6" t="n">
        <v>24000</v>
      </c>
    </row>
    <row r="54">
      <c r="A54" s="4" t="inlineStr">
        <is>
          <t>Vested (in shares)</t>
        </is>
      </c>
      <c r="B54" s="6" t="n">
        <v>0</v>
      </c>
      <c r="C54" s="6" t="n">
        <v>0</v>
      </c>
    </row>
    <row r="55">
      <c r="A55" s="4" t="inlineStr">
        <is>
          <t>Forfeited (in shares)</t>
        </is>
      </c>
      <c r="B55" s="6" t="n">
        <v>0</v>
      </c>
      <c r="C55" s="6" t="n">
        <v>0</v>
      </c>
    </row>
    <row r="56">
      <c r="A56" s="4" t="inlineStr">
        <is>
          <t>Nonvested, end of period (in shares)</t>
        </is>
      </c>
      <c r="B56" s="6" t="n">
        <v>24000</v>
      </c>
      <c r="C56" s="6" t="n">
        <v>2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 Non-vested RSU Rollforward H-D shares (Details) - Restricted Stock Units (RSU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t>
        </is>
      </c>
      <c r="B3" s="4" t="inlineStr">
        <is>
          <t xml:space="preserve"> </t>
        </is>
      </c>
      <c r="C3" s="4" t="inlineStr">
        <is>
          <t xml:space="preserve"> </t>
        </is>
      </c>
    </row>
    <row r="4">
      <c r="A4" s="4" t="inlineStr">
        <is>
          <t>Nonvested, beginning of period (in shares)</t>
        </is>
      </c>
      <c r="B4" s="6" t="n">
        <v>2495000</v>
      </c>
      <c r="C4" s="6" t="n">
        <v>0</v>
      </c>
    </row>
    <row r="5">
      <c r="A5" s="4" t="inlineStr">
        <is>
          <t>Granted (in shares)</t>
        </is>
      </c>
      <c r="B5" s="6" t="n">
        <v>1080000</v>
      </c>
      <c r="C5" s="6" t="n">
        <v>2495000</v>
      </c>
    </row>
    <row r="6">
      <c r="A6" s="4" t="inlineStr">
        <is>
          <t>Vested (in shares)</t>
        </is>
      </c>
      <c r="B6" s="6" t="n">
        <v>-697000</v>
      </c>
      <c r="C6" s="6" t="n">
        <v>0</v>
      </c>
    </row>
    <row r="7">
      <c r="A7" s="4" t="inlineStr">
        <is>
          <t>Forfeited (in shares)</t>
        </is>
      </c>
      <c r="B7" s="6" t="n">
        <v>-261000</v>
      </c>
      <c r="C7" s="6" t="n">
        <v>0</v>
      </c>
    </row>
    <row r="8">
      <c r="A8" s="4" t="inlineStr">
        <is>
          <t>Nonvested, end of period (in shares)</t>
        </is>
      </c>
      <c r="B8" s="6" t="n">
        <v>2617000</v>
      </c>
      <c r="C8" s="6" t="n">
        <v>24950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Weighted-Average Fair Value Per Share beginning of period (in dollars per share)</t>
        </is>
      </c>
      <c r="B10" s="7" t="n">
        <v>7.34</v>
      </c>
      <c r="C10" s="5" t="n">
        <v>0</v>
      </c>
    </row>
    <row r="11">
      <c r="A11" s="4" t="inlineStr">
        <is>
          <t>Weighted-Average Fair Value Per Share, Granted (in dollars per share)</t>
        </is>
      </c>
      <c r="B11" s="12" t="n">
        <v>8.17</v>
      </c>
      <c r="C11" s="12" t="n">
        <v>7.34</v>
      </c>
    </row>
    <row r="12">
      <c r="A12" s="4" t="inlineStr">
        <is>
          <t>Weighted-Average Fair Value Per Share, Vested (in dollars per share)</t>
        </is>
      </c>
      <c r="B12" s="12" t="n">
        <v>6.91</v>
      </c>
      <c r="C12" s="6" t="n">
        <v>0</v>
      </c>
    </row>
    <row r="13">
      <c r="A13" s="4" t="inlineStr">
        <is>
          <t>Weighted-Average Fair Value Per Share, Forfeited (in dollars per share)</t>
        </is>
      </c>
      <c r="B13" s="12" t="n">
        <v>6.98</v>
      </c>
      <c r="C13" s="6" t="n">
        <v>0</v>
      </c>
    </row>
    <row r="14">
      <c r="A14" s="4" t="inlineStr">
        <is>
          <t>Nonvested, Weighted-Average Fair Value Per Share end of period (in dollars per share)</t>
        </is>
      </c>
      <c r="B14" s="7" t="n">
        <v>7.56</v>
      </c>
      <c r="C14" s="7" t="n">
        <v>7.34</v>
      </c>
    </row>
    <row r="15">
      <c r="A15" s="4" t="inlineStr">
        <is>
          <t>Historical H-D</t>
        </is>
      </c>
      <c r="B15" s="4" t="inlineStr">
        <is>
          <t xml:space="preserve"> </t>
        </is>
      </c>
      <c r="C15" s="4" t="inlineStr">
        <is>
          <t xml:space="preserve"> </t>
        </is>
      </c>
    </row>
    <row r="16">
      <c r="A16" s="3" t="inlineStr">
        <is>
          <t>Share-based Compensation Arrangement by Share-based Payment Award, Equity Instruments Other than Options, Nonvested, Number of Shares</t>
        </is>
      </c>
      <c r="B16" s="4" t="inlineStr">
        <is>
          <t xml:space="preserve"> </t>
        </is>
      </c>
      <c r="C16" s="4" t="inlineStr">
        <is>
          <t xml:space="preserve"> </t>
        </is>
      </c>
    </row>
    <row r="17">
      <c r="A17" s="4" t="inlineStr">
        <is>
          <t>Nonvested, beginning of period (in shares)</t>
        </is>
      </c>
      <c r="B17" s="6" t="n">
        <v>73000</v>
      </c>
      <c r="C17" s="6" t="n">
        <v>0</v>
      </c>
    </row>
    <row r="18">
      <c r="A18" s="4" t="inlineStr">
        <is>
          <t>Awards transferred to cash payment (in shares)</t>
        </is>
      </c>
      <c r="B18" s="4" t="inlineStr">
        <is>
          <t xml:space="preserve"> </t>
        </is>
      </c>
      <c r="C18" s="6" t="n">
        <v>76000</v>
      </c>
    </row>
    <row r="19">
      <c r="A19" s="4" t="inlineStr">
        <is>
          <t>Granted (in shares)</t>
        </is>
      </c>
      <c r="B19" s="6" t="n">
        <v>0</v>
      </c>
      <c r="C19" s="6" t="n">
        <v>44000</v>
      </c>
    </row>
    <row r="20">
      <c r="A20" s="4" t="inlineStr">
        <is>
          <t>Vested (in shares)</t>
        </is>
      </c>
      <c r="B20" s="6" t="n">
        <v>-40000</v>
      </c>
      <c r="C20" s="6" t="n">
        <v>-36000</v>
      </c>
    </row>
    <row r="21">
      <c r="A21" s="4" t="inlineStr">
        <is>
          <t>Forfeited (in shares)</t>
        </is>
      </c>
      <c r="B21" s="6" t="n">
        <v>-5000</v>
      </c>
      <c r="C21" s="6" t="n">
        <v>-11000</v>
      </c>
    </row>
    <row r="22">
      <c r="A22" s="4" t="inlineStr">
        <is>
          <t>Nonvested, end of period (in shares)</t>
        </is>
      </c>
      <c r="B22" s="6" t="n">
        <v>28000</v>
      </c>
      <c r="C22" s="6" t="n">
        <v>7300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Nonvested, Weighted-Average Fair Value Per Share beginning of period (in dollars per share)</t>
        </is>
      </c>
      <c r="B24" s="5" t="n">
        <v>38</v>
      </c>
      <c r="C24" s="5" t="n">
        <v>0</v>
      </c>
    </row>
    <row r="25">
      <c r="A25" s="4" t="inlineStr">
        <is>
          <t>Weighted-Average Grant Date Fair Value Per Share, Awards transferred to cash payment (in dollars per share)</t>
        </is>
      </c>
      <c r="B25" s="4" t="inlineStr">
        <is>
          <t xml:space="preserve"> </t>
        </is>
      </c>
      <c r="C25" s="6" t="n">
        <v>33</v>
      </c>
    </row>
    <row r="26">
      <c r="A26" s="4" t="inlineStr">
        <is>
          <t>Weighted-Average Fair Value Per Share, Granted (in dollars per share)</t>
        </is>
      </c>
      <c r="B26" s="6" t="n">
        <v>0</v>
      </c>
      <c r="C26" s="6" t="n">
        <v>43</v>
      </c>
    </row>
    <row r="27">
      <c r="A27" s="4" t="inlineStr">
        <is>
          <t>Weighted-Average Fair Value Per Share, Vested (in dollars per share)</t>
        </is>
      </c>
      <c r="B27" s="6" t="n">
        <v>38</v>
      </c>
      <c r="C27" s="6" t="n">
        <v>36</v>
      </c>
    </row>
    <row r="28">
      <c r="A28" s="4" t="inlineStr">
        <is>
          <t>Weighted-Average Fair Value Per Share, Forfeited (in dollars per share)</t>
        </is>
      </c>
      <c r="B28" s="6" t="n">
        <v>36</v>
      </c>
      <c r="C28" s="6" t="n">
        <v>37</v>
      </c>
    </row>
    <row r="29">
      <c r="A29" s="4" t="inlineStr">
        <is>
          <t>Nonvested, Weighted-Average Fair Value Per Share end of period (in dollars per share)</t>
        </is>
      </c>
      <c r="B29" s="5" t="n">
        <v>37000</v>
      </c>
      <c r="C29" s="5" t="n">
        <v>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Narrative (Details)</t>
        </is>
      </c>
      <c r="E1" s="2" t="inlineStr">
        <is>
          <t>3 Months Ended</t>
        </is>
      </c>
      <c r="F1" s="2" t="inlineStr">
        <is>
          <t>9 Months Ended</t>
        </is>
      </c>
      <c r="G1" s="2" t="inlineStr">
        <is>
          <t>12 Months Ended</t>
        </is>
      </c>
    </row>
    <row r="2">
      <c r="B2" s="2" t="inlineStr">
        <is>
          <t>Feb. 14, 2024 USD ($) day</t>
        </is>
      </c>
      <c r="C2" s="2" t="inlineStr">
        <is>
          <t>Aug. 28, 2023</t>
        </is>
      </c>
      <c r="D2" s="2" t="inlineStr">
        <is>
          <t>Sep. 26, 2022 USD ($)</t>
        </is>
      </c>
      <c r="E2" s="2" t="inlineStr">
        <is>
          <t>Dec. 31, 2023 USD ($)</t>
        </is>
      </c>
      <c r="F2" s="2" t="inlineStr">
        <is>
          <t>Sep. 25, 2022 USD ($)</t>
        </is>
      </c>
      <c r="G2" s="2" t="inlineStr">
        <is>
          <t>Dec. 31, 2023 USD ($)</t>
        </is>
      </c>
      <c r="H2" s="2" t="inlineStr">
        <is>
          <t>Dec. 31, 2022 USD ($)</t>
        </is>
      </c>
      <c r="I2" s="2" t="inlineStr">
        <is>
          <t>Dec. 31, 2021 USD ($)</t>
        </is>
      </c>
      <c r="J2" s="2" t="inlineStr">
        <is>
          <t>Dec. 22,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ition services agreement, option to extend term</t>
        </is>
      </c>
      <c r="B4" s="4" t="inlineStr">
        <is>
          <t xml:space="preserve"> </t>
        </is>
      </c>
      <c r="C4" s="4" t="inlineStr">
        <is>
          <t xml:space="preserve"> </t>
        </is>
      </c>
      <c r="D4" s="4" t="inlineStr">
        <is>
          <t>6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ansition services agreement, maximum aggregate service term</t>
        </is>
      </c>
      <c r="B5" s="4" t="inlineStr">
        <is>
          <t xml:space="preserve"> </t>
        </is>
      </c>
      <c r="C5" s="4" t="inlineStr">
        <is>
          <t xml:space="preserve"> </t>
        </is>
      </c>
      <c r="D5" s="4" t="inlineStr">
        <is>
          <t>18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ition services agreement, termination notice period</t>
        </is>
      </c>
      <c r="B6" s="4" t="inlineStr">
        <is>
          <t xml:space="preserve"> </t>
        </is>
      </c>
      <c r="C6" s="4" t="inlineStr">
        <is>
          <t xml:space="preserve"> </t>
        </is>
      </c>
      <c r="D6" s="4" t="inlineStr">
        <is>
          <t>45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ster services agreement, initial term</t>
        </is>
      </c>
      <c r="B7" s="4" t="inlineStr">
        <is>
          <t xml:space="preserve"> </t>
        </is>
      </c>
      <c r="C7" s="4" t="inlineStr">
        <is>
          <t xml:space="preserve"> </t>
        </is>
      </c>
      <c r="D7" s="4" t="inlineStr">
        <is>
          <t>7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manufacturing agreemen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manufacturing agreement, termination notice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 manufacturing agreement, termination, minimum period , failure to perform certain obligations</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10217000</v>
      </c>
      <c r="H11" s="5" t="n">
        <v>87859000</v>
      </c>
      <c r="I11" s="5" t="n">
        <v>65608000</v>
      </c>
      <c r="J11" s="4" t="inlineStr">
        <is>
          <t xml:space="preserve"> </t>
        </is>
      </c>
    </row>
    <row r="12">
      <c r="A12" s="4" t="inlineStr">
        <is>
          <t>Net proceeds from various related parties</t>
        </is>
      </c>
      <c r="B12" s="4" t="inlineStr">
        <is>
          <t xml:space="preserve"> </t>
        </is>
      </c>
      <c r="C12" s="4" t="inlineStr">
        <is>
          <t xml:space="preserve"> </t>
        </is>
      </c>
      <c r="D12" s="5" t="n">
        <v>29371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ash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83000</v>
      </c>
      <c r="I13" s="4" t="inlineStr">
        <is>
          <t xml:space="preserve"> </t>
        </is>
      </c>
      <c r="J13" s="4" t="inlineStr">
        <is>
          <t xml:space="preserve"> </t>
        </is>
      </c>
    </row>
    <row r="14">
      <c r="A14" s="4" t="inlineStr">
        <is>
          <t>Revenue, net</t>
        </is>
      </c>
      <c r="B14" s="4" t="inlineStr">
        <is>
          <t xml:space="preserve"> </t>
        </is>
      </c>
      <c r="C14" s="4" t="inlineStr">
        <is>
          <t xml:space="preserve"> </t>
        </is>
      </c>
      <c r="D14" s="4" t="inlineStr">
        <is>
          <t xml:space="preserve"> </t>
        </is>
      </c>
      <c r="E14" s="4" t="inlineStr">
        <is>
          <t xml:space="preserve"> </t>
        </is>
      </c>
      <c r="F14" s="4" t="inlineStr">
        <is>
          <t xml:space="preserve"> </t>
        </is>
      </c>
      <c r="G14" s="6" t="n">
        <v>38023000</v>
      </c>
      <c r="H14" s="6" t="n">
        <v>46833000</v>
      </c>
      <c r="I14" s="6" t="n">
        <v>35806000</v>
      </c>
      <c r="J14" s="4" t="inlineStr">
        <is>
          <t xml:space="preserve"> </t>
        </is>
      </c>
    </row>
    <row r="15">
      <c r="A15" s="4" t="inlineStr">
        <is>
          <t>Cost of goods sold</t>
        </is>
      </c>
      <c r="B15" s="4" t="inlineStr">
        <is>
          <t xml:space="preserve"> </t>
        </is>
      </c>
      <c r="C15" s="4" t="inlineStr">
        <is>
          <t xml:space="preserve"> </t>
        </is>
      </c>
      <c r="D15" s="4" t="inlineStr">
        <is>
          <t xml:space="preserve"> </t>
        </is>
      </c>
      <c r="E15" s="4" t="inlineStr">
        <is>
          <t xml:space="preserve"> </t>
        </is>
      </c>
      <c r="F15" s="4" t="inlineStr">
        <is>
          <t xml:space="preserve"> </t>
        </is>
      </c>
      <c r="G15" s="6" t="n">
        <v>43795000</v>
      </c>
      <c r="H15" s="6" t="n">
        <v>43929000</v>
      </c>
      <c r="I15" s="6" t="n">
        <v>38380000</v>
      </c>
      <c r="J15" s="4" t="inlineStr">
        <is>
          <t xml:space="preserve"> </t>
        </is>
      </c>
    </row>
    <row r="16">
      <c r="A16" s="4" t="inlineStr">
        <is>
          <t>Lease assets</t>
        </is>
      </c>
      <c r="B16" s="4" t="inlineStr">
        <is>
          <t xml:space="preserve"> </t>
        </is>
      </c>
      <c r="C16" s="4" t="inlineStr">
        <is>
          <t xml:space="preserve"> </t>
        </is>
      </c>
      <c r="D16" s="4" t="inlineStr">
        <is>
          <t xml:space="preserve"> </t>
        </is>
      </c>
      <c r="E16" s="5" t="n">
        <v>1868000</v>
      </c>
      <c r="F16" s="4" t="inlineStr">
        <is>
          <t xml:space="preserve"> </t>
        </is>
      </c>
      <c r="G16" s="6" t="n">
        <v>1868000</v>
      </c>
      <c r="H16" s="6" t="n">
        <v>3128000</v>
      </c>
      <c r="I16" s="4" t="inlineStr">
        <is>
          <t xml:space="preserve"> </t>
        </is>
      </c>
      <c r="J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6" t="n">
        <v>1152000</v>
      </c>
      <c r="F17" s="4" t="inlineStr">
        <is>
          <t xml:space="preserve"> </t>
        </is>
      </c>
      <c r="G17" s="6" t="n">
        <v>1152000</v>
      </c>
      <c r="H17" s="6" t="n">
        <v>1312000</v>
      </c>
      <c r="I17" s="4" t="inlineStr">
        <is>
          <t xml:space="preserve"> </t>
        </is>
      </c>
      <c r="J17" s="4" t="inlineStr">
        <is>
          <t xml:space="preserve"> </t>
        </is>
      </c>
    </row>
    <row r="18">
      <c r="A18" s="4" t="inlineStr">
        <is>
          <t>Long-term portion of lease liabilities</t>
        </is>
      </c>
      <c r="B18" s="4" t="inlineStr">
        <is>
          <t xml:space="preserve"> </t>
        </is>
      </c>
      <c r="C18" s="4" t="inlineStr">
        <is>
          <t xml:space="preserve"> </t>
        </is>
      </c>
      <c r="D18" s="4" t="inlineStr">
        <is>
          <t xml:space="preserve"> </t>
        </is>
      </c>
      <c r="E18" s="6" t="n">
        <v>792000</v>
      </c>
      <c r="F18" s="4" t="inlineStr">
        <is>
          <t xml:space="preserve"> </t>
        </is>
      </c>
      <c r="G18" s="6" t="n">
        <v>792000</v>
      </c>
      <c r="H18" s="6" t="n">
        <v>1913000</v>
      </c>
      <c r="I18" s="4" t="inlineStr">
        <is>
          <t xml:space="preserve"> </t>
        </is>
      </c>
      <c r="J18" s="4" t="inlineStr">
        <is>
          <t xml:space="preserve"> </t>
        </is>
      </c>
    </row>
    <row r="19">
      <c r="A19" s="4" t="inlineStr">
        <is>
          <t>Manufactur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3402000</v>
      </c>
      <c r="H19" s="6" t="n">
        <v>4442000</v>
      </c>
      <c r="I19" s="4" t="inlineStr">
        <is>
          <t xml:space="preserve"> </t>
        </is>
      </c>
      <c r="J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2702000</v>
      </c>
      <c r="H20" s="6" t="n">
        <v>2166000</v>
      </c>
      <c r="I20" s="4" t="inlineStr">
        <is>
          <t xml:space="preserve"> </t>
        </is>
      </c>
      <c r="J20" s="4" t="inlineStr">
        <is>
          <t xml:space="preserve"> </t>
        </is>
      </c>
    </row>
    <row r="21">
      <c r="A21" s="4" t="inlineStr">
        <is>
          <t>Capital contribution from parent</t>
        </is>
      </c>
      <c r="B21" s="4" t="inlineStr">
        <is>
          <t xml:space="preserve"> </t>
        </is>
      </c>
      <c r="C21" s="4" t="inlineStr">
        <is>
          <t xml:space="preserve"> </t>
        </is>
      </c>
      <c r="D21" s="4" t="inlineStr">
        <is>
          <t xml:space="preserve"> </t>
        </is>
      </c>
      <c r="E21" s="4" t="inlineStr">
        <is>
          <t xml:space="preserve"> </t>
        </is>
      </c>
      <c r="F21" s="5" t="n">
        <v>59051000</v>
      </c>
      <c r="G21" s="6" t="n">
        <v>0</v>
      </c>
      <c r="H21" s="6" t="n">
        <v>59051000</v>
      </c>
      <c r="I21" s="6" t="n">
        <v>85493000</v>
      </c>
      <c r="J21" s="4" t="inlineStr">
        <is>
          <t xml:space="preserve"> </t>
        </is>
      </c>
    </row>
    <row r="22">
      <c r="A22" s="4" t="inlineStr">
        <is>
          <t>Related party debt borrowing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15333000</v>
      </c>
      <c r="I22" s="6" t="n">
        <v>2100000</v>
      </c>
      <c r="J22" s="4" t="inlineStr">
        <is>
          <t xml:space="preserve"> </t>
        </is>
      </c>
    </row>
    <row r="23">
      <c r="A23" s="4" t="inlineStr">
        <is>
          <t>Master services agreement, termination, minimum produc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4</v>
      </c>
      <c r="H23" s="4" t="inlineStr">
        <is>
          <t xml:space="preserve"> </t>
        </is>
      </c>
      <c r="I23" s="4" t="inlineStr">
        <is>
          <t xml:space="preserve"> </t>
        </is>
      </c>
      <c r="J23" s="4" t="inlineStr">
        <is>
          <t xml:space="preserve"> </t>
        </is>
      </c>
    </row>
    <row r="24">
      <c r="A24" s="4" t="inlineStr">
        <is>
          <t>STACY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5" t="n">
        <v>9355000</v>
      </c>
      <c r="H26" s="6" t="n">
        <v>8023000</v>
      </c>
      <c r="I26" s="6" t="n">
        <v>7612000</v>
      </c>
      <c r="J26" s="4" t="inlineStr">
        <is>
          <t xml:space="preserve"> </t>
        </is>
      </c>
    </row>
    <row r="27">
      <c r="A27" s="4" t="inlineStr">
        <is>
          <t>Revenue, net</t>
        </is>
      </c>
      <c r="B27" s="4" t="inlineStr">
        <is>
          <t xml:space="preserve"> </t>
        </is>
      </c>
      <c r="C27" s="4" t="inlineStr">
        <is>
          <t xml:space="preserve"> </t>
        </is>
      </c>
      <c r="D27" s="4" t="inlineStr">
        <is>
          <t xml:space="preserve"> </t>
        </is>
      </c>
      <c r="E27" s="4" t="inlineStr">
        <is>
          <t xml:space="preserve"> </t>
        </is>
      </c>
      <c r="F27" s="4" t="inlineStr">
        <is>
          <t xml:space="preserve"> </t>
        </is>
      </c>
      <c r="G27" s="6" t="n">
        <v>26475000</v>
      </c>
      <c r="H27" s="6" t="n">
        <v>32834000</v>
      </c>
      <c r="I27" s="6" t="n">
        <v>26101000</v>
      </c>
      <c r="J27" s="4" t="inlineStr">
        <is>
          <t xml:space="preserve"> </t>
        </is>
      </c>
    </row>
    <row r="28">
      <c r="A28" s="4" t="inlineStr">
        <is>
          <t>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6" t="n">
        <v>16498000</v>
      </c>
      <c r="H28" s="6" t="n">
        <v>20661000</v>
      </c>
      <c r="I28" s="6" t="n">
        <v>16374000</v>
      </c>
      <c r="J28" s="4" t="inlineStr">
        <is>
          <t xml:space="preserve"> </t>
        </is>
      </c>
    </row>
    <row r="29">
      <c r="A29" s="4" t="inlineStr">
        <is>
          <t>Convertible Term Lo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maximum borrowing capacity</t>
        </is>
      </c>
      <c r="B31" s="5"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deral reserve bank, SOFR , interest period</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period, after first draw loan date</t>
        </is>
      </c>
      <c r="B34" s="4" t="inlineStr">
        <is>
          <t>2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Percentage of Weighted Average Price Used As Conversion</t>
        </is>
      </c>
      <c r="B35" s="10"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ding days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rst Line of Credit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v>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66</v>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row>
    <row r="42">
      <c r="A42" s="4" t="inlineStr">
        <is>
          <t>Second Line of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0</v>
      </c>
      <c r="I44" s="4" t="inlineStr">
        <is>
          <t xml:space="preserve"> </t>
        </is>
      </c>
      <c r="J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66</v>
      </c>
      <c r="I45" s="4" t="inlineStr">
        <is>
          <t xml:space="preserve"> </t>
        </is>
      </c>
      <c r="J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333000</v>
      </c>
      <c r="I46" s="4" t="inlineStr">
        <is>
          <t xml:space="preserve"> </t>
        </is>
      </c>
      <c r="J46" s="4" t="inlineStr">
        <is>
          <t xml:space="preserve"> </t>
        </is>
      </c>
    </row>
    <row r="47">
      <c r="A47" s="4" t="inlineStr">
        <is>
          <t>Third Line of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00</v>
      </c>
      <c r="I49" s="4" t="inlineStr">
        <is>
          <t xml:space="preserve"> </t>
        </is>
      </c>
      <c r="J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66</v>
      </c>
      <c r="I50" s="4" t="inlineStr">
        <is>
          <t xml:space="preserve"> </t>
        </is>
      </c>
      <c r="J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v>
      </c>
      <c r="I51" s="4" t="inlineStr">
        <is>
          <t xml:space="preserve"> </t>
        </is>
      </c>
      <c r="J51" s="4" t="inlineStr">
        <is>
          <t xml:space="preserve"> </t>
        </is>
      </c>
    </row>
    <row r="52">
      <c r="A52" s="4" t="inlineStr">
        <is>
          <t>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lling, general and administrative expense</t>
        </is>
      </c>
      <c r="B54" s="4" t="inlineStr">
        <is>
          <t xml:space="preserve"> </t>
        </is>
      </c>
      <c r="C54" s="4" t="inlineStr">
        <is>
          <t xml:space="preserve"> </t>
        </is>
      </c>
      <c r="D54" s="4" t="inlineStr">
        <is>
          <t xml:space="preserve"> </t>
        </is>
      </c>
      <c r="E54" s="4" t="inlineStr">
        <is>
          <t xml:space="preserve"> </t>
        </is>
      </c>
      <c r="F54" s="4" t="inlineStr">
        <is>
          <t xml:space="preserve"> </t>
        </is>
      </c>
      <c r="G54" s="6" t="n">
        <v>14993000</v>
      </c>
      <c r="H54" s="6" t="n">
        <v>3485000</v>
      </c>
      <c r="I54" s="4" t="inlineStr">
        <is>
          <t xml:space="preserve"> </t>
        </is>
      </c>
      <c r="J54" s="4" t="inlineStr">
        <is>
          <t xml:space="preserve"> </t>
        </is>
      </c>
    </row>
    <row r="55">
      <c r="A55" s="4" t="inlineStr">
        <is>
          <t>Accounts payable</t>
        </is>
      </c>
      <c r="B55" s="4" t="inlineStr">
        <is>
          <t xml:space="preserve"> </t>
        </is>
      </c>
      <c r="C55" s="4" t="inlineStr">
        <is>
          <t xml:space="preserve"> </t>
        </is>
      </c>
      <c r="D55" s="4" t="inlineStr">
        <is>
          <t xml:space="preserve"> </t>
        </is>
      </c>
      <c r="E55" s="6" t="n">
        <v>20371000</v>
      </c>
      <c r="F55" s="4" t="inlineStr">
        <is>
          <t xml:space="preserve"> </t>
        </is>
      </c>
      <c r="G55" s="6" t="n">
        <v>20371000</v>
      </c>
      <c r="H55" s="6" t="n">
        <v>5733000</v>
      </c>
      <c r="I55" s="4" t="inlineStr">
        <is>
          <t xml:space="preserve"> </t>
        </is>
      </c>
      <c r="J55" s="4" t="inlineStr">
        <is>
          <t xml:space="preserve"> </t>
        </is>
      </c>
    </row>
    <row r="56">
      <c r="A56" s="4" t="inlineStr">
        <is>
          <t>Accounts receivable, net</t>
        </is>
      </c>
      <c r="B56" s="4" t="inlineStr">
        <is>
          <t xml:space="preserve"> </t>
        </is>
      </c>
      <c r="C56" s="4" t="inlineStr">
        <is>
          <t xml:space="preserve"> </t>
        </is>
      </c>
      <c r="D56" s="4" t="inlineStr">
        <is>
          <t xml:space="preserve"> </t>
        </is>
      </c>
      <c r="E56" s="6" t="n">
        <v>3402000</v>
      </c>
      <c r="F56" s="4" t="inlineStr">
        <is>
          <t xml:space="preserve"> </t>
        </is>
      </c>
      <c r="G56" s="6" t="n">
        <v>3402000</v>
      </c>
      <c r="H56" s="6" t="n">
        <v>525000</v>
      </c>
      <c r="I56" s="4" t="inlineStr">
        <is>
          <t xml:space="preserve"> </t>
        </is>
      </c>
      <c r="J56" s="4" t="inlineStr">
        <is>
          <t xml:space="preserve"> </t>
        </is>
      </c>
    </row>
    <row r="57">
      <c r="A57" s="4" t="inlineStr">
        <is>
          <t>Cost of goods sold</t>
        </is>
      </c>
      <c r="B57" s="4" t="inlineStr">
        <is>
          <t xml:space="preserve"> </t>
        </is>
      </c>
      <c r="C57" s="4" t="inlineStr">
        <is>
          <t xml:space="preserve"> </t>
        </is>
      </c>
      <c r="D57" s="4" t="inlineStr">
        <is>
          <t xml:space="preserve"> </t>
        </is>
      </c>
      <c r="E57" s="4" t="inlineStr">
        <is>
          <t xml:space="preserve"> </t>
        </is>
      </c>
      <c r="F57" s="4" t="inlineStr">
        <is>
          <t xml:space="preserve"> </t>
        </is>
      </c>
      <c r="G57" s="6" t="n">
        <v>23433000</v>
      </c>
      <c r="H57" s="6" t="n">
        <v>1685000</v>
      </c>
      <c r="I57" s="4" t="inlineStr">
        <is>
          <t xml:space="preserve"> </t>
        </is>
      </c>
      <c r="J57" s="4" t="inlineStr">
        <is>
          <t xml:space="preserve"> </t>
        </is>
      </c>
    </row>
    <row r="58">
      <c r="A58" s="4" t="inlineStr">
        <is>
          <t>Interest expense related party</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475000</v>
      </c>
      <c r="I58" s="6" t="n">
        <v>-293000</v>
      </c>
      <c r="J58" s="4" t="inlineStr">
        <is>
          <t xml:space="preserve"> </t>
        </is>
      </c>
    </row>
    <row r="59">
      <c r="A59" s="4" t="inlineStr">
        <is>
          <t>Related Party | 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 related party</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5" t="n">
        <v>59000</v>
      </c>
      <c r="J61" s="4" t="inlineStr">
        <is>
          <t xml:space="preserve"> </t>
        </is>
      </c>
    </row>
    <row r="62">
      <c r="A62" s="4" t="inlineStr">
        <is>
          <t>Harley Davidson Inc.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ounts payable</t>
        </is>
      </c>
      <c r="B64" s="4" t="inlineStr">
        <is>
          <t xml:space="preserve"> </t>
        </is>
      </c>
      <c r="C64" s="4" t="inlineStr">
        <is>
          <t xml:space="preserve"> </t>
        </is>
      </c>
      <c r="D64" s="4" t="inlineStr">
        <is>
          <t xml:space="preserve"> </t>
        </is>
      </c>
      <c r="E64" s="6" t="n">
        <v>20371000</v>
      </c>
      <c r="F64" s="4" t="inlineStr">
        <is>
          <t xml:space="preserve"> </t>
        </is>
      </c>
      <c r="G64" s="6" t="n">
        <v>20371000</v>
      </c>
      <c r="H64" s="6" t="n">
        <v>5733000</v>
      </c>
      <c r="I64" s="4" t="inlineStr">
        <is>
          <t xml:space="preserve"> </t>
        </is>
      </c>
      <c r="J64" s="4" t="inlineStr">
        <is>
          <t xml:space="preserve"> </t>
        </is>
      </c>
    </row>
    <row r="65">
      <c r="A65" s="4" t="inlineStr">
        <is>
          <t>Accounts receivable, net</t>
        </is>
      </c>
      <c r="B65" s="4" t="inlineStr">
        <is>
          <t xml:space="preserve"> </t>
        </is>
      </c>
      <c r="C65" s="4" t="inlineStr">
        <is>
          <t xml:space="preserve"> </t>
        </is>
      </c>
      <c r="D65" s="4" t="inlineStr">
        <is>
          <t xml:space="preserve"> </t>
        </is>
      </c>
      <c r="E65" s="6" t="n">
        <v>3351000</v>
      </c>
      <c r="F65" s="4" t="inlineStr">
        <is>
          <t xml:space="preserve"> </t>
        </is>
      </c>
      <c r="G65" s="6" t="n">
        <v>3351000</v>
      </c>
      <c r="H65" s="6" t="n">
        <v>388000</v>
      </c>
      <c r="I65" s="4" t="inlineStr">
        <is>
          <t xml:space="preserve"> </t>
        </is>
      </c>
      <c r="J65" s="4" t="inlineStr">
        <is>
          <t xml:space="preserve"> </t>
        </is>
      </c>
    </row>
    <row r="66">
      <c r="A66" s="4" t="inlineStr">
        <is>
          <t>Cost of goods sold</t>
        </is>
      </c>
      <c r="B66" s="4" t="inlineStr">
        <is>
          <t xml:space="preserve"> </t>
        </is>
      </c>
      <c r="C66" s="4" t="inlineStr">
        <is>
          <t xml:space="preserve"> </t>
        </is>
      </c>
      <c r="D66" s="4" t="inlineStr">
        <is>
          <t xml:space="preserve"> </t>
        </is>
      </c>
      <c r="E66" s="4" t="inlineStr">
        <is>
          <t xml:space="preserve"> </t>
        </is>
      </c>
      <c r="F66" s="4" t="inlineStr">
        <is>
          <t xml:space="preserve"> </t>
        </is>
      </c>
      <c r="G66" s="6" t="n">
        <v>71000</v>
      </c>
      <c r="H66" s="6" t="n">
        <v>100000</v>
      </c>
      <c r="I66" s="4" t="inlineStr">
        <is>
          <t xml:space="preserve"> </t>
        </is>
      </c>
      <c r="J66" s="4" t="inlineStr">
        <is>
          <t xml:space="preserve"> </t>
        </is>
      </c>
    </row>
    <row r="67">
      <c r="A67" s="4" t="inlineStr">
        <is>
          <t>Leas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98000</v>
      </c>
      <c r="I67" s="4" t="inlineStr">
        <is>
          <t xml:space="preserve"> </t>
        </is>
      </c>
      <c r="J67" s="4" t="inlineStr">
        <is>
          <t xml:space="preserve"> </t>
        </is>
      </c>
    </row>
    <row r="68">
      <c r="A68" s="4" t="inlineStr">
        <is>
          <t>Operating Lease, Liability,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0000</v>
      </c>
      <c r="I68" s="4" t="inlineStr">
        <is>
          <t xml:space="preserve"> </t>
        </is>
      </c>
      <c r="J68" s="4" t="inlineStr">
        <is>
          <t xml:space="preserve"> </t>
        </is>
      </c>
    </row>
    <row r="69">
      <c r="A69" s="4" t="inlineStr">
        <is>
          <t>Long-term portion of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8000</v>
      </c>
      <c r="I69" s="4" t="inlineStr">
        <is>
          <t xml:space="preserve"> </t>
        </is>
      </c>
      <c r="J69" s="4" t="inlineStr">
        <is>
          <t xml:space="preserve"> </t>
        </is>
      </c>
    </row>
    <row r="70">
      <c r="A70" s="4" t="inlineStr">
        <is>
          <t>Operating lease, expense</t>
        </is>
      </c>
      <c r="B70" s="4" t="inlineStr">
        <is>
          <t xml:space="preserve"> </t>
        </is>
      </c>
      <c r="C70" s="4" t="inlineStr">
        <is>
          <t xml:space="preserve"> </t>
        </is>
      </c>
      <c r="D70" s="4" t="inlineStr">
        <is>
          <t xml:space="preserve"> </t>
        </is>
      </c>
      <c r="E70" s="4" t="inlineStr">
        <is>
          <t xml:space="preserve"> </t>
        </is>
      </c>
      <c r="F70" s="4" t="inlineStr">
        <is>
          <t xml:space="preserve"> </t>
        </is>
      </c>
      <c r="G70" s="6" t="n">
        <v>176000</v>
      </c>
      <c r="H70" s="6" t="n">
        <v>45000</v>
      </c>
      <c r="I70" s="4" t="inlineStr">
        <is>
          <t xml:space="preserve"> </t>
        </is>
      </c>
      <c r="J70" s="4" t="inlineStr">
        <is>
          <t xml:space="preserve"> </t>
        </is>
      </c>
    </row>
    <row r="71">
      <c r="A71" s="4" t="inlineStr">
        <is>
          <t>Related party debt borrowings</t>
        </is>
      </c>
      <c r="B71" s="4" t="inlineStr">
        <is>
          <t xml:space="preserve"> </t>
        </is>
      </c>
      <c r="C71" s="4" t="inlineStr">
        <is>
          <t xml:space="preserve"> </t>
        </is>
      </c>
      <c r="D71" s="4" t="inlineStr">
        <is>
          <t xml:space="preserve"> </t>
        </is>
      </c>
      <c r="E71" s="4" t="inlineStr">
        <is>
          <t xml:space="preserve"> </t>
        </is>
      </c>
      <c r="F71" s="4" t="inlineStr">
        <is>
          <t xml:space="preserve"> </t>
        </is>
      </c>
      <c r="G71" s="6" t="n">
        <v>15333000</v>
      </c>
      <c r="H71" s="4" t="inlineStr">
        <is>
          <t xml:space="preserve"> </t>
        </is>
      </c>
      <c r="I71" s="4" t="inlineStr">
        <is>
          <t xml:space="preserve"> </t>
        </is>
      </c>
      <c r="J71" s="4" t="inlineStr">
        <is>
          <t xml:space="preserve"> </t>
        </is>
      </c>
    </row>
    <row r="72">
      <c r="A72" s="4" t="inlineStr">
        <is>
          <t>Principal amount settled</t>
        </is>
      </c>
      <c r="B72" s="4" t="inlineStr">
        <is>
          <t xml:space="preserve"> </t>
        </is>
      </c>
      <c r="C72" s="4" t="inlineStr">
        <is>
          <t xml:space="preserve"> </t>
        </is>
      </c>
      <c r="D72" s="4" t="inlineStr">
        <is>
          <t xml:space="preserve"> </t>
        </is>
      </c>
      <c r="E72" s="4" t="inlineStr">
        <is>
          <t xml:space="preserve"> </t>
        </is>
      </c>
      <c r="F72" s="4" t="inlineStr">
        <is>
          <t xml:space="preserve"> </t>
        </is>
      </c>
      <c r="G72" s="6" t="n">
        <v>20766000</v>
      </c>
      <c r="H72" s="4" t="inlineStr">
        <is>
          <t xml:space="preserve"> </t>
        </is>
      </c>
      <c r="I72" s="4" t="inlineStr">
        <is>
          <t xml:space="preserve"> </t>
        </is>
      </c>
      <c r="J72" s="4" t="inlineStr">
        <is>
          <t xml:space="preserve"> </t>
        </is>
      </c>
    </row>
    <row r="73">
      <c r="A73" s="4" t="inlineStr">
        <is>
          <t>Accrued interest settled</t>
        </is>
      </c>
      <c r="B73" s="4" t="inlineStr">
        <is>
          <t xml:space="preserve"> </t>
        </is>
      </c>
      <c r="C73" s="4" t="inlineStr">
        <is>
          <t xml:space="preserve"> </t>
        </is>
      </c>
      <c r="D73" s="4" t="inlineStr">
        <is>
          <t xml:space="preserve"> </t>
        </is>
      </c>
      <c r="E73" s="4" t="inlineStr">
        <is>
          <t xml:space="preserve"> </t>
        </is>
      </c>
      <c r="F73" s="4" t="inlineStr">
        <is>
          <t xml:space="preserve"> </t>
        </is>
      </c>
      <c r="G73" s="6" t="n">
        <v>844000</v>
      </c>
      <c r="H73" s="4" t="inlineStr">
        <is>
          <t xml:space="preserve"> </t>
        </is>
      </c>
      <c r="I73" s="4" t="inlineStr">
        <is>
          <t xml:space="preserve"> </t>
        </is>
      </c>
      <c r="J73" s="4" t="inlineStr">
        <is>
          <t xml:space="preserve"> </t>
        </is>
      </c>
    </row>
    <row r="74">
      <c r="A74" s="4" t="inlineStr">
        <is>
          <t>Harley Davidson Inc. | Related Party | STACY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receivable, net</t>
        </is>
      </c>
      <c r="B76" s="4" t="inlineStr">
        <is>
          <t xml:space="preserve"> </t>
        </is>
      </c>
      <c r="C76" s="4" t="inlineStr">
        <is>
          <t xml:space="preserve"> </t>
        </is>
      </c>
      <c r="D76" s="4" t="inlineStr">
        <is>
          <t xml:space="preserve"> </t>
        </is>
      </c>
      <c r="E76" s="6" t="n">
        <v>51000</v>
      </c>
      <c r="F76" s="4" t="inlineStr">
        <is>
          <t xml:space="preserve"> </t>
        </is>
      </c>
      <c r="G76" s="6" t="n">
        <v>51000</v>
      </c>
      <c r="H76" s="6" t="n">
        <v>137000</v>
      </c>
      <c r="I76" s="4" t="inlineStr">
        <is>
          <t xml:space="preserve"> </t>
        </is>
      </c>
      <c r="J76" s="4" t="inlineStr">
        <is>
          <t xml:space="preserve"> </t>
        </is>
      </c>
    </row>
    <row r="77">
      <c r="A77" s="4" t="inlineStr">
        <is>
          <t>Harley Davidson Inc. | Service Agreemen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lling, general and administrative expense</t>
        </is>
      </c>
      <c r="B79" s="4" t="inlineStr">
        <is>
          <t xml:space="preserve"> </t>
        </is>
      </c>
      <c r="C79" s="4" t="inlineStr">
        <is>
          <t xml:space="preserve"> </t>
        </is>
      </c>
      <c r="D79" s="4" t="inlineStr">
        <is>
          <t xml:space="preserve"> </t>
        </is>
      </c>
      <c r="E79" s="4" t="inlineStr">
        <is>
          <t xml:space="preserve"> </t>
        </is>
      </c>
      <c r="F79" s="4" t="inlineStr">
        <is>
          <t xml:space="preserve"> </t>
        </is>
      </c>
      <c r="G79" s="6" t="n">
        <v>14993000</v>
      </c>
      <c r="H79" s="6" t="n">
        <v>3485000</v>
      </c>
      <c r="I79" s="4" t="inlineStr">
        <is>
          <t xml:space="preserve"> </t>
        </is>
      </c>
      <c r="J79" s="4" t="inlineStr">
        <is>
          <t xml:space="preserve"> </t>
        </is>
      </c>
    </row>
    <row r="80">
      <c r="A80" s="4" t="inlineStr">
        <is>
          <t>Accounts payable</t>
        </is>
      </c>
      <c r="B80" s="4" t="inlineStr">
        <is>
          <t xml:space="preserve"> </t>
        </is>
      </c>
      <c r="C80" s="4" t="inlineStr">
        <is>
          <t xml:space="preserve"> </t>
        </is>
      </c>
      <c r="D80" s="4" t="inlineStr">
        <is>
          <t xml:space="preserve"> </t>
        </is>
      </c>
      <c r="E80" s="6" t="n">
        <v>4042000</v>
      </c>
      <c r="F80" s="4" t="inlineStr">
        <is>
          <t xml:space="preserve"> </t>
        </is>
      </c>
      <c r="G80" s="6" t="n">
        <v>4042000</v>
      </c>
      <c r="H80" s="6" t="n">
        <v>3791000</v>
      </c>
      <c r="I80" s="4" t="inlineStr">
        <is>
          <t xml:space="preserve"> </t>
        </is>
      </c>
      <c r="J80" s="4" t="inlineStr">
        <is>
          <t xml:space="preserve"> </t>
        </is>
      </c>
    </row>
    <row r="81">
      <c r="A81" s="4" t="inlineStr">
        <is>
          <t>Cost of goods sold</t>
        </is>
      </c>
      <c r="B81" s="4" t="inlineStr">
        <is>
          <t xml:space="preserve"> </t>
        </is>
      </c>
      <c r="C81" s="4" t="inlineStr">
        <is>
          <t xml:space="preserve"> </t>
        </is>
      </c>
      <c r="D81" s="4" t="inlineStr">
        <is>
          <t xml:space="preserve"> </t>
        </is>
      </c>
      <c r="E81" s="4" t="inlineStr">
        <is>
          <t xml:space="preserve"> </t>
        </is>
      </c>
      <c r="F81" s="4" t="inlineStr">
        <is>
          <t xml:space="preserve"> </t>
        </is>
      </c>
      <c r="G81" s="6" t="n">
        <v>23433000</v>
      </c>
      <c r="H81" s="6" t="n">
        <v>1685000</v>
      </c>
      <c r="I81" s="4" t="inlineStr">
        <is>
          <t xml:space="preserve"> </t>
        </is>
      </c>
      <c r="J81" s="4" t="inlineStr">
        <is>
          <t xml:space="preserve"> </t>
        </is>
      </c>
    </row>
    <row r="82">
      <c r="A82" s="4" t="inlineStr">
        <is>
          <t>Harley Davidson Inc. | Sales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venue, net</t>
        </is>
      </c>
      <c r="B84" s="4" t="inlineStr">
        <is>
          <t xml:space="preserve"> </t>
        </is>
      </c>
      <c r="C84" s="4" t="inlineStr">
        <is>
          <t xml:space="preserve"> </t>
        </is>
      </c>
      <c r="D84" s="4" t="inlineStr">
        <is>
          <t xml:space="preserve"> </t>
        </is>
      </c>
      <c r="E84" s="4" t="inlineStr">
        <is>
          <t xml:space="preserve"> </t>
        </is>
      </c>
      <c r="F84" s="4" t="inlineStr">
        <is>
          <t xml:space="preserve"> </t>
        </is>
      </c>
      <c r="G84" s="5" t="n">
        <v>113000</v>
      </c>
      <c r="H84" s="6" t="n">
        <v>141000</v>
      </c>
      <c r="I84" s="4" t="inlineStr">
        <is>
          <t xml:space="preserve"> </t>
        </is>
      </c>
      <c r="J84" s="4" t="inlineStr">
        <is>
          <t xml:space="preserve"> </t>
        </is>
      </c>
    </row>
    <row r="85">
      <c r="A85" s="4" t="inlineStr">
        <is>
          <t>Harley Davidson Inc. | Sales | Related Party | Electric motorcyc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ransition services agreement, termination noti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30 days</t>
        </is>
      </c>
      <c r="H87" s="4" t="inlineStr">
        <is>
          <t xml:space="preserve"> </t>
        </is>
      </c>
      <c r="I87" s="4" t="inlineStr">
        <is>
          <t xml:space="preserve"> </t>
        </is>
      </c>
      <c r="J87" s="4" t="inlineStr">
        <is>
          <t xml:space="preserve"> </t>
        </is>
      </c>
    </row>
    <row r="88">
      <c r="A88" s="4" t="inlineStr">
        <is>
          <t>Harley Davidson Inc. | Lease Agreement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lated Party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ssee, operating lease, amended term of contract</t>
        </is>
      </c>
      <c r="B90" s="4" t="inlineStr">
        <is>
          <t xml:space="preserve"> </t>
        </is>
      </c>
      <c r="C90" s="4" t="inlineStr">
        <is>
          <t>12 month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ease assets</t>
        </is>
      </c>
      <c r="B91" s="4" t="inlineStr">
        <is>
          <t xml:space="preserve"> </t>
        </is>
      </c>
      <c r="C91" s="4" t="inlineStr">
        <is>
          <t xml:space="preserve"> </t>
        </is>
      </c>
      <c r="D91" s="4" t="inlineStr">
        <is>
          <t xml:space="preserve"> </t>
        </is>
      </c>
      <c r="E91" s="6" t="n">
        <v>274000</v>
      </c>
      <c r="F91" s="4" t="inlineStr">
        <is>
          <t xml:space="preserve"> </t>
        </is>
      </c>
      <c r="G91" s="5" t="n">
        <v>274000</v>
      </c>
      <c r="H91" s="4" t="inlineStr">
        <is>
          <t xml:space="preserve"> </t>
        </is>
      </c>
      <c r="I91" s="4" t="inlineStr">
        <is>
          <t xml:space="preserve"> </t>
        </is>
      </c>
      <c r="J91" s="4" t="inlineStr">
        <is>
          <t xml:space="preserve"> </t>
        </is>
      </c>
    </row>
    <row r="92">
      <c r="A92" s="4" t="inlineStr">
        <is>
          <t>Operating Lease, Liability, Current</t>
        </is>
      </c>
      <c r="B92" s="4" t="inlineStr">
        <is>
          <t xml:space="preserve"> </t>
        </is>
      </c>
      <c r="C92" s="4" t="inlineStr">
        <is>
          <t xml:space="preserve"> </t>
        </is>
      </c>
      <c r="D92" s="4" t="inlineStr">
        <is>
          <t xml:space="preserve"> </t>
        </is>
      </c>
      <c r="E92" s="6" t="n">
        <v>162000</v>
      </c>
      <c r="F92" s="4" t="inlineStr">
        <is>
          <t xml:space="preserve"> </t>
        </is>
      </c>
      <c r="G92" s="6" t="n">
        <v>162000</v>
      </c>
      <c r="H92" s="4" t="inlineStr">
        <is>
          <t xml:space="preserve"> </t>
        </is>
      </c>
      <c r="I92" s="4" t="inlineStr">
        <is>
          <t xml:space="preserve"> </t>
        </is>
      </c>
      <c r="J92" s="4" t="inlineStr">
        <is>
          <t xml:space="preserve"> </t>
        </is>
      </c>
    </row>
    <row r="93">
      <c r="A93" s="4" t="inlineStr">
        <is>
          <t>Long-term portion of lease liabilities</t>
        </is>
      </c>
      <c r="B93" s="4" t="inlineStr">
        <is>
          <t xml:space="preserve"> </t>
        </is>
      </c>
      <c r="C93" s="4" t="inlineStr">
        <is>
          <t xml:space="preserve"> </t>
        </is>
      </c>
      <c r="D93" s="4" t="inlineStr">
        <is>
          <t xml:space="preserve"> </t>
        </is>
      </c>
      <c r="E93" s="6" t="n">
        <v>112000</v>
      </c>
      <c r="F93" s="4" t="inlineStr">
        <is>
          <t xml:space="preserve"> </t>
        </is>
      </c>
      <c r="G93" s="6" t="n">
        <v>112000</v>
      </c>
      <c r="H93" s="4" t="inlineStr">
        <is>
          <t xml:space="preserve"> </t>
        </is>
      </c>
      <c r="I93" s="4" t="inlineStr">
        <is>
          <t xml:space="preserve"> </t>
        </is>
      </c>
      <c r="J93" s="4" t="inlineStr">
        <is>
          <t xml:space="preserve"> </t>
        </is>
      </c>
    </row>
    <row r="94">
      <c r="A94" s="4" t="inlineStr">
        <is>
          <t>Harley Davidson Inc. | Excess Inventory Charge |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lated Party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lated party transaction</t>
        </is>
      </c>
      <c r="B96" s="4" t="inlineStr">
        <is>
          <t xml:space="preserve"> </t>
        </is>
      </c>
      <c r="C96" s="4" t="inlineStr">
        <is>
          <t xml:space="preserve"> </t>
        </is>
      </c>
      <c r="D96" s="4" t="inlineStr">
        <is>
          <t xml:space="preserve"> </t>
        </is>
      </c>
      <c r="E96" s="6" t="n">
        <v>2552000</v>
      </c>
      <c r="F96" s="4" t="inlineStr">
        <is>
          <t xml:space="preserve"> </t>
        </is>
      </c>
      <c r="G96" s="6" t="n">
        <v>6309000</v>
      </c>
      <c r="H96" s="4" t="inlineStr">
        <is>
          <t xml:space="preserve"> </t>
        </is>
      </c>
      <c r="I96" s="4" t="inlineStr">
        <is>
          <t xml:space="preserve"> </t>
        </is>
      </c>
      <c r="J96" s="4" t="inlineStr">
        <is>
          <t xml:space="preserve"> </t>
        </is>
      </c>
    </row>
    <row r="97">
      <c r="A97" s="4" t="inlineStr">
        <is>
          <t>Harley Davidson Inc. | Contract Manufacturing Agreement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counts payable</t>
        </is>
      </c>
      <c r="B99" s="4" t="inlineStr">
        <is>
          <t xml:space="preserve"> </t>
        </is>
      </c>
      <c r="C99" s="4" t="inlineStr">
        <is>
          <t xml:space="preserve"> </t>
        </is>
      </c>
      <c r="D99" s="4" t="inlineStr">
        <is>
          <t xml:space="preserve"> </t>
        </is>
      </c>
      <c r="E99" s="5" t="n">
        <v>10020000</v>
      </c>
      <c r="F99" s="4" t="inlineStr">
        <is>
          <t xml:space="preserve"> </t>
        </is>
      </c>
      <c r="G99" s="6" t="n">
        <v>10020000</v>
      </c>
      <c r="H99" s="6" t="n">
        <v>1942000</v>
      </c>
      <c r="I99" s="4" t="inlineStr">
        <is>
          <t xml:space="preserve"> </t>
        </is>
      </c>
      <c r="J99" s="4" t="inlineStr">
        <is>
          <t xml:space="preserve"> </t>
        </is>
      </c>
    </row>
    <row r="100">
      <c r="A100" s="4" t="inlineStr">
        <is>
          <t>Cost of goods sold</t>
        </is>
      </c>
      <c r="B100" s="4" t="inlineStr">
        <is>
          <t xml:space="preserve"> </t>
        </is>
      </c>
      <c r="C100" s="4" t="inlineStr">
        <is>
          <t xml:space="preserve"> </t>
        </is>
      </c>
      <c r="D100" s="4" t="inlineStr">
        <is>
          <t xml:space="preserve"> </t>
        </is>
      </c>
      <c r="E100" s="4" t="inlineStr">
        <is>
          <t xml:space="preserve"> </t>
        </is>
      </c>
      <c r="F100" s="4" t="inlineStr">
        <is>
          <t xml:space="preserve"> </t>
        </is>
      </c>
      <c r="G100" s="5" t="n">
        <v>17053000</v>
      </c>
      <c r="H100" s="5" t="n">
        <v>1585000</v>
      </c>
      <c r="I100" s="4" t="inlineStr">
        <is>
          <t xml:space="preserve"> </t>
        </is>
      </c>
      <c r="J100" s="4" t="inlineStr">
        <is>
          <t xml:space="preserve"> </t>
        </is>
      </c>
    </row>
    <row r="101">
      <c r="A101" s="4" t="inlineStr">
        <is>
          <t>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lated Party Transa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ransition Services Agreement, Terimation Period</t>
        </is>
      </c>
      <c r="B103" s="4" t="inlineStr">
        <is>
          <t xml:space="preserve"> </t>
        </is>
      </c>
      <c r="C103" s="4" t="inlineStr">
        <is>
          <t xml:space="preserve"> </t>
        </is>
      </c>
      <c r="D103" s="4" t="inlineStr">
        <is>
          <t>6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inimum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lated Party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ontract manufacturing agreement, term</t>
        </is>
      </c>
      <c r="B106" s="4" t="inlineStr">
        <is>
          <t>5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lated Party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ransition Services Agreement, Terimation Period</t>
        </is>
      </c>
      <c r="B109" s="4" t="inlineStr">
        <is>
          <t xml:space="preserve"> </t>
        </is>
      </c>
      <c r="C109" s="4" t="inlineStr">
        <is>
          <t xml:space="preserve"> </t>
        </is>
      </c>
      <c r="D109" s="4" t="inlineStr">
        <is>
          <t>12 month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ximum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Related Party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ntract manufacturing agreement, term</t>
        </is>
      </c>
      <c r="B112" s="4" t="inlineStr">
        <is>
          <t>6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et Contributions from Parent are Included within Net Parent Investment (Details) - USD ($) $ in Thousands</t>
        </is>
      </c>
      <c r="B1" s="2" t="inlineStr">
        <is>
          <t>9 Months Ended</t>
        </is>
      </c>
      <c r="C1" s="2" t="inlineStr">
        <is>
          <t>12 Months Ended</t>
        </is>
      </c>
    </row>
    <row r="2">
      <c r="B2" s="2" t="inlineStr">
        <is>
          <t>Sep. 25, 2022</t>
        </is>
      </c>
      <c r="C2" s="2" t="inlineStr">
        <is>
          <t>Dec. 31, 2023</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et contribution from H-D</t>
        </is>
      </c>
      <c r="B4" s="5" t="n">
        <v>79922</v>
      </c>
      <c r="C4" s="4" t="inlineStr">
        <is>
          <t xml:space="preserve"> </t>
        </is>
      </c>
      <c r="D4" s="5" t="n">
        <v>79922</v>
      </c>
      <c r="E4" s="5" t="n">
        <v>86279</v>
      </c>
    </row>
    <row r="5">
      <c r="A5" s="4" t="inlineStr">
        <is>
          <t>Settlement of notes payable to related party and accrued interest</t>
        </is>
      </c>
      <c r="B5" s="6" t="n">
        <v>-21610</v>
      </c>
      <c r="C5" s="4" t="inlineStr">
        <is>
          <t xml:space="preserve"> </t>
        </is>
      </c>
      <c r="D5" s="4" t="inlineStr">
        <is>
          <t xml:space="preserve"> </t>
        </is>
      </c>
      <c r="E5" s="6" t="n">
        <v>0</v>
      </c>
    </row>
    <row r="6">
      <c r="A6" s="4" t="inlineStr">
        <is>
          <t>Transfer of assets to H-D</t>
        </is>
      </c>
      <c r="B6" s="6" t="n">
        <v>568</v>
      </c>
      <c r="C6" s="4" t="inlineStr">
        <is>
          <t xml:space="preserve"> </t>
        </is>
      </c>
      <c r="D6" s="4" t="inlineStr">
        <is>
          <t xml:space="preserve"> </t>
        </is>
      </c>
      <c r="E6" s="6" t="n">
        <v>0</v>
      </c>
    </row>
    <row r="7">
      <c r="A7" s="4" t="inlineStr">
        <is>
          <t>Stock compensation expense</t>
        </is>
      </c>
      <c r="B7" s="6" t="n">
        <v>171</v>
      </c>
      <c r="C7" s="5" t="n">
        <v>-8926</v>
      </c>
      <c r="D7" s="6" t="n">
        <v>-394</v>
      </c>
      <c r="E7" s="6" t="n">
        <v>-786</v>
      </c>
    </row>
    <row r="8">
      <c r="A8" s="4" t="inlineStr">
        <is>
          <t>Transfers from H-D per cash flow statement</t>
        </is>
      </c>
      <c r="B8" s="5" t="n">
        <v>59051</v>
      </c>
      <c r="C8" s="5" t="n">
        <v>0</v>
      </c>
      <c r="D8" s="5" t="n">
        <v>59051</v>
      </c>
      <c r="E8" s="5" t="n">
        <v>8549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and Geographic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Revenue, net | $</t>
        </is>
      </c>
      <c r="B6" s="5" t="n">
        <v>38023</v>
      </c>
      <c r="C6" s="5" t="n">
        <v>46833</v>
      </c>
      <c r="D6" s="5" t="n">
        <v>35806</v>
      </c>
    </row>
    <row r="7">
      <c r="A7" s="4" t="inlineStr">
        <is>
          <t>Revenue Benchmark | KTM | Customer Concentration Risk</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Concentration risk (as a percent)</t>
        </is>
      </c>
      <c r="B9" s="10" t="n">
        <v>0.31</v>
      </c>
      <c r="C9" s="10" t="n">
        <v>0.33</v>
      </c>
      <c r="D9" s="10" t="n">
        <v>0.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Strategic Business Uni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Revenue, net</t>
        </is>
      </c>
      <c r="B4" s="5" t="n">
        <v>38023</v>
      </c>
      <c r="C4" s="5" t="n">
        <v>46833</v>
      </c>
      <c r="D4" s="5" t="n">
        <v>35806</v>
      </c>
    </row>
    <row r="5">
      <c r="A5" s="4" t="inlineStr">
        <is>
          <t>Cost of goods sold</t>
        </is>
      </c>
      <c r="B5" s="6" t="n">
        <v>43795</v>
      </c>
      <c r="C5" s="6" t="n">
        <v>43929</v>
      </c>
      <c r="D5" s="6" t="n">
        <v>38380</v>
      </c>
    </row>
    <row r="6">
      <c r="A6" s="4" t="inlineStr">
        <is>
          <t>Selling, general and administrative expense</t>
        </is>
      </c>
      <c r="B6" s="6" t="n">
        <v>110217</v>
      </c>
      <c r="C6" s="6" t="n">
        <v>87859</v>
      </c>
      <c r="D6" s="6" t="n">
        <v>65608</v>
      </c>
    </row>
    <row r="7">
      <c r="A7" s="4" t="inlineStr">
        <is>
          <t>Operating loss</t>
        </is>
      </c>
      <c r="B7" s="6" t="n">
        <v>-115989</v>
      </c>
      <c r="C7" s="6" t="n">
        <v>-84955</v>
      </c>
      <c r="D7" s="6" t="n">
        <v>-68182</v>
      </c>
    </row>
    <row r="8">
      <c r="A8" s="4" t="inlineStr">
        <is>
          <t>Electronic Motor Cycle Segment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 net</t>
        </is>
      </c>
      <c r="B10" s="6" t="n">
        <v>11548</v>
      </c>
      <c r="C10" s="6" t="n">
        <v>13999</v>
      </c>
      <c r="D10" s="6" t="n">
        <v>9705</v>
      </c>
    </row>
    <row r="11">
      <c r="A11" s="4" t="inlineStr">
        <is>
          <t>Cost of goods sold</t>
        </is>
      </c>
      <c r="B11" s="6" t="n">
        <v>27297</v>
      </c>
      <c r="C11" s="6" t="n">
        <v>23268</v>
      </c>
      <c r="D11" s="6" t="n">
        <v>22006</v>
      </c>
    </row>
    <row r="12">
      <c r="A12" s="4" t="inlineStr">
        <is>
          <t>Selling, general and administrative expense</t>
        </is>
      </c>
      <c r="B12" s="6" t="n">
        <v>100862</v>
      </c>
      <c r="C12" s="6" t="n">
        <v>79836</v>
      </c>
      <c r="D12" s="6" t="n">
        <v>57996</v>
      </c>
    </row>
    <row r="13">
      <c r="A13" s="4" t="inlineStr">
        <is>
          <t>Operating loss</t>
        </is>
      </c>
      <c r="B13" s="6" t="n">
        <v>-116611</v>
      </c>
      <c r="C13" s="6" t="n">
        <v>-89105</v>
      </c>
      <c r="D13" s="6" t="n">
        <v>-70297</v>
      </c>
    </row>
    <row r="14">
      <c r="A14" s="4" t="inlineStr">
        <is>
          <t>STACYC</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 net</t>
        </is>
      </c>
      <c r="B16" s="6" t="n">
        <v>26475</v>
      </c>
      <c r="C16" s="6" t="n">
        <v>32834</v>
      </c>
      <c r="D16" s="6" t="n">
        <v>26101</v>
      </c>
    </row>
    <row r="17">
      <c r="A17" s="4" t="inlineStr">
        <is>
          <t>Cost of goods sold</t>
        </is>
      </c>
      <c r="B17" s="6" t="n">
        <v>16498</v>
      </c>
      <c r="C17" s="6" t="n">
        <v>20661</v>
      </c>
      <c r="D17" s="6" t="n">
        <v>16374</v>
      </c>
    </row>
    <row r="18">
      <c r="A18" s="4" t="inlineStr">
        <is>
          <t>Selling, general and administrative expense</t>
        </is>
      </c>
      <c r="B18" s="6" t="n">
        <v>9355</v>
      </c>
      <c r="C18" s="6" t="n">
        <v>8023</v>
      </c>
      <c r="D18" s="6" t="n">
        <v>7612</v>
      </c>
    </row>
    <row r="19">
      <c r="A19" s="4" t="inlineStr">
        <is>
          <t>Operating loss</t>
        </is>
      </c>
      <c r="B19" s="5" t="n">
        <v>622</v>
      </c>
      <c r="C19" s="5" t="n">
        <v>4150</v>
      </c>
      <c r="D19" s="5" t="n">
        <v>2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Industr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Assets</t>
        </is>
      </c>
      <c r="B4" s="5" t="n">
        <v>266147</v>
      </c>
      <c r="C4" s="5" t="n">
        <v>351805</v>
      </c>
      <c r="D4" s="5" t="n">
        <v>61952</v>
      </c>
    </row>
    <row r="5">
      <c r="A5" s="4" t="inlineStr">
        <is>
          <t>Goodwill</t>
        </is>
      </c>
      <c r="B5" s="6" t="n">
        <v>8327</v>
      </c>
      <c r="C5" s="6" t="n">
        <v>8327</v>
      </c>
      <c r="D5" s="6" t="n">
        <v>8327</v>
      </c>
    </row>
    <row r="6">
      <c r="A6" s="4" t="inlineStr">
        <is>
          <t>Depreciation and amortization</t>
        </is>
      </c>
      <c r="B6" s="6" t="n">
        <v>5832</v>
      </c>
      <c r="C6" s="6" t="n">
        <v>4401</v>
      </c>
      <c r="D6" s="6" t="n">
        <v>4718</v>
      </c>
    </row>
    <row r="7">
      <c r="A7" s="4" t="inlineStr">
        <is>
          <t>Segment, Expenditure, Addition to Long-Lived Assets</t>
        </is>
      </c>
      <c r="B7" s="6" t="n">
        <v>13462</v>
      </c>
      <c r="C7" s="6" t="n">
        <v>14081</v>
      </c>
      <c r="D7" s="6" t="n">
        <v>9951</v>
      </c>
    </row>
    <row r="8">
      <c r="A8" s="4" t="inlineStr">
        <is>
          <t>Electric Motorcycl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Assets</t>
        </is>
      </c>
      <c r="B10" s="6" t="n">
        <v>232981</v>
      </c>
      <c r="C10" s="6" t="n">
        <v>323108</v>
      </c>
      <c r="D10" s="6" t="n">
        <v>38762</v>
      </c>
    </row>
    <row r="11">
      <c r="A11" s="4" t="inlineStr">
        <is>
          <t>Goodwill</t>
        </is>
      </c>
      <c r="B11" s="6" t="n">
        <v>7668</v>
      </c>
      <c r="C11" s="6" t="n">
        <v>7668</v>
      </c>
      <c r="D11" s="6" t="n">
        <v>7668</v>
      </c>
    </row>
    <row r="12">
      <c r="A12" s="4" t="inlineStr">
        <is>
          <t>Depreciation and amortization</t>
        </is>
      </c>
      <c r="B12" s="6" t="n">
        <v>5312</v>
      </c>
      <c r="C12" s="6" t="n">
        <v>3882</v>
      </c>
      <c r="D12" s="6" t="n">
        <v>4220</v>
      </c>
    </row>
    <row r="13">
      <c r="A13" s="4" t="inlineStr">
        <is>
          <t>Segment, Expenditure, Addition to Long-Lived Assets</t>
        </is>
      </c>
      <c r="B13" s="6" t="n">
        <v>13453</v>
      </c>
      <c r="C13" s="6" t="n">
        <v>14081</v>
      </c>
      <c r="D13" s="6" t="n">
        <v>9792</v>
      </c>
    </row>
    <row r="14">
      <c r="A14" s="4" t="inlineStr">
        <is>
          <t>STACYC</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Assets</t>
        </is>
      </c>
      <c r="B16" s="6" t="n">
        <v>33166</v>
      </c>
      <c r="C16" s="6" t="n">
        <v>28697</v>
      </c>
      <c r="D16" s="6" t="n">
        <v>23190</v>
      </c>
    </row>
    <row r="17">
      <c r="A17" s="4" t="inlineStr">
        <is>
          <t>Goodwill</t>
        </is>
      </c>
      <c r="B17" s="6" t="n">
        <v>659</v>
      </c>
      <c r="C17" s="6" t="n">
        <v>659</v>
      </c>
      <c r="D17" s="6" t="n">
        <v>659</v>
      </c>
    </row>
    <row r="18">
      <c r="A18" s="4" t="inlineStr">
        <is>
          <t>Depreciation and amortization</t>
        </is>
      </c>
      <c r="B18" s="6" t="n">
        <v>520</v>
      </c>
      <c r="C18" s="6" t="n">
        <v>519</v>
      </c>
      <c r="D18" s="6" t="n">
        <v>498</v>
      </c>
    </row>
    <row r="19">
      <c r="A19" s="4" t="inlineStr">
        <is>
          <t>Segment, Expenditure, Addition to Long-Lived Assets</t>
        </is>
      </c>
      <c r="B19" s="5" t="n">
        <v>9</v>
      </c>
      <c r="C19" s="5" t="n">
        <v>0</v>
      </c>
      <c r="D19" s="5" t="n">
        <v>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LiveWire Group, Inc. and its subsidiaries, all of which are wholly-owned. All intercompany accounts and material intercompany transactions have been eliminated. Use of Estimates – The preparation of financial statements in conformity with GAAP requires the Company’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Concentrations of Credit Risk – Financial instruments that potentially subject the Company t o concentrations of credit risk consist principally of cash and cash equivalents and accounts receivable. The Company limits its credit risk with respect to cash by maintaining cash and cash equivalents with high quality financial institutions. At times, the Company’s cash and cash equivalents may exceed federally insured limits. We perform periodic credit evaluations of our customers’ financial condition and generally do not require collateral. At December 31, 2023, and 2022, 56.2% and 36.2%, respectively, of our net accounts receivable balance was due from the KTM customer group, driven by sales through the STACYC segment. No other single customer or customer group represented 10% or greater of net accounts receivable. Accounts Receivable, net – Accounts receivable primarily relate to sales of electric balance bikes to independent dealers and independent distributors and are presented in Accounts receivable, net on the Consolidated balance sheets. All sales of electric motorcycles and related products to independent dealers in the U.S. and Canada are financed by the purchasing independent dealers through Harley-Davidson Financial Services, Inc. (“HDFS”), a wholly owned subsidiary of H-D. Sales to online and retail customers may also be financed by HDFS. Accounts receivable related to these sales are recorded in Accounts receivable from related party on the Consolidated balance sheets. The allowance for doubtful accounts deducted from total accounts receivable was $140 thousand and $211 thousand as of December 31, 2023, and 2022,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s are written down once management determines that the specific customer does not have the ability to repay the balance in full. Inventories, net – Total inventories are valued at the lower of cost or net realizable value using the first-in, first-out (“FIFO”) method for electric motorcycles and related products and average costing method for electric balance bikes. The Company’s determination of net realizable value considers the impact of sales incentives and excess and obsolete inventory based upon an assessment of historical trends, current market conditions and forecasted product demand.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7 years for leasehold improvements, 5 to 10 years for machinery and equipment, and 3 to 7 years for tooling and software.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3 and 2022, the Company tested its goodwill balances for impairment and no impairment charges were recorded to goodwill as a result of those impairment tests. Intangible Assets – Intangible assets are comprised of trademarks, patents, distributor relationships, and non-compete agreements. Intangible assets are amortized over their useful lives in a manner that reflects the pattern in which the economic benefit of the intangible assets is consumed. Intangible assets are assessed for impairment when a triggering event occurs. Cloud Computing Arrangements – The Company incurs costs to implement cloud computing arrangements that are hosted by a third party vendor. Implementation costs incurred during the application development stage are capitalized and amortized over the term of the hosting arrangement on a straight-line basis. The Company capitalized $1,312 thousand and $4,930 thousand of costs during 2023 and 2022, respectively, to implement cloud computing arrangements. Capitalized cloud computing arrangement costs are included within Other long-term assets on the Consolidated balance sheets. Amortization expense totaled $839 thousand and $35 thousand for the years ended December 31, 2023 and 2022, respectively, and is presented within Selling, administrative and engineering expense on the Consolidated statements of operations and comprehensive loss. There were no cloud computing arrangement costs capitalized and no amortization expense incurred in 2021. Impairment of Long-Lived Assets – The Company periodically evaluates the carrying value of long-lived assets, which consist of property, plant and equipment, intangible assets, and cloud computing arrangements, to be held and used when events and circumstances indicate the carrying amount may not be recoverable. Such events and circumstances include significant decreases in the market price for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When the carrying value of a long-lived asset is not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 value of the asset. The Company also reviews the useful life of its long-lived assets when events and circumstances indicate that the actual useful life may be shorter than originally estimated. In the event the actual useful life is deemed to be shorter than the original useful life, depreciation or amortization is adjusted prospectively so that the remaining book value is depreciated or amortized over the revised useful life. Research and Development Expenses – Expenditures for research activities relating to product development are charged against income as incurred. Research and development expenses were $54,070 thousand, $35,612 thousand and $35,308 thousand for 2023, 2022 and 2021, respectively, and presented within Selling, administrative and engineering expense on the Consolidated statements of operations and comprehensive loss. Advertising Costs – The Company expenses the production cost of advertising the first time the advertising takes place within Selling, administrative and engineering expense on the Consolidated statements of operations and comprehensive loss. Advertising costs relate to the Company’s efforts to promote its products and brands through the use of media and other means. During the years ended December 31, 2023, 2022 and 2021, the Company incurred $4,671 thousand, $7,940 thousand and $5,344 thousand in advertising costs, respectively. Income Taxes – LiveWire’s income taxes as presented are calculated on a separate tax return basis. LiveWire’s operations have historically been and continue to be included in H-D’s U.S. federal and state tax returns or non-U.S. jurisdictions tax returns. LiveWire accounts for income taxes in accordance with Accounting Standards Codification (“ASC”) Topic 740, Income Taxes (“ASC740”).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LiveWire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mbined group recording the net deferred income tax asset is considered, along with any positive or negative evidence including tax law changes. Since future financial results and tax law may differ from previous estimates, periodic adjustments to LiveWire’s valuation allowances may be necessary. LiveWire has generated operating losses in each of the years presented, however, any hypothetical net operating loss attributes generated (and related valuation allowances) utilized by H-D are not recorded on the balance sheet. Warrant Liabilities -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the Financial Accounting Standards Board (“FASB”) Accounting Standards Codification (“ASC”) Topic 480, Distinguishing Liabilities from Equity (“ASC 480”) and ASC Topic 815, Derivatives and Hedging (“ASC 815”). The Company accounts for the Public Warrants and Private Placement Warrants, both further described in Note 10, Warrants Liabilities , in accordance with the guidance contained in ASC 815 under which the Public and Private Warrants (collectively,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and comprehensive loss. New Accounting Standards 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 net</t>
        </is>
      </c>
      <c r="B4" s="5" t="n">
        <v>38023</v>
      </c>
      <c r="C4" s="5" t="n">
        <v>46833</v>
      </c>
      <c r="D4" s="5" t="n">
        <v>35806</v>
      </c>
    </row>
    <row r="5">
      <c r="A5" s="4" t="inlineStr">
        <is>
          <t>Long-lived assets</t>
        </is>
      </c>
      <c r="B5" s="6" t="n">
        <v>37682</v>
      </c>
      <c r="C5" s="6" t="n">
        <v>31567</v>
      </c>
      <c r="D5" s="6" t="n">
        <v>1789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 net</t>
        </is>
      </c>
      <c r="B8" s="6" t="n">
        <v>30457</v>
      </c>
      <c r="C8" s="6" t="n">
        <v>36256</v>
      </c>
      <c r="D8" s="6" t="n">
        <v>24633</v>
      </c>
    </row>
    <row r="9">
      <c r="A9" s="4" t="inlineStr">
        <is>
          <t>Long-lived assets</t>
        </is>
      </c>
      <c r="B9" s="6" t="n">
        <v>37682</v>
      </c>
      <c r="C9" s="6" t="n">
        <v>31567</v>
      </c>
      <c r="D9" s="6" t="n">
        <v>17894</v>
      </c>
    </row>
    <row r="10">
      <c r="A10" s="4" t="inlineStr">
        <is>
          <t>Austri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 net</t>
        </is>
      </c>
      <c r="B12" s="6" t="n">
        <v>4585</v>
      </c>
      <c r="C12" s="6" t="n">
        <v>4975</v>
      </c>
      <c r="D12" s="6" t="n">
        <v>815</v>
      </c>
    </row>
    <row r="13">
      <c r="A13" s="4" t="inlineStr">
        <is>
          <t>Other countries</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Revenue, net</t>
        </is>
      </c>
      <c r="B15" s="6" t="n">
        <v>2981</v>
      </c>
      <c r="C15" s="6" t="n">
        <v>5602</v>
      </c>
      <c r="D15" s="6" t="n">
        <v>10358</v>
      </c>
    </row>
    <row r="16">
      <c r="A16" s="4" t="inlineStr">
        <is>
          <t>Long-lived assets</t>
        </is>
      </c>
      <c r="B16" s="5" t="n">
        <v>0</v>
      </c>
      <c r="C16" s="5" t="n">
        <v>0</v>
      </c>
      <c r="D1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beginning of period</t>
        </is>
      </c>
      <c r="B5" s="5" t="n">
        <v>211</v>
      </c>
      <c r="C5" s="5" t="n">
        <v>66</v>
      </c>
      <c r="D5" s="5" t="n">
        <v>11</v>
      </c>
    </row>
    <row r="6">
      <c r="A6" s="4" t="inlineStr">
        <is>
          <t>Provision charged to expense</t>
        </is>
      </c>
      <c r="B6" s="6" t="n">
        <v>52</v>
      </c>
      <c r="C6" s="6" t="n">
        <v>169</v>
      </c>
      <c r="D6" s="6" t="n">
        <v>55</v>
      </c>
    </row>
    <row r="7">
      <c r="A7" s="4" t="inlineStr">
        <is>
          <t>Reserve adjustments</t>
        </is>
      </c>
      <c r="B7" s="6" t="n">
        <v>0</v>
      </c>
      <c r="C7" s="6" t="n">
        <v>-16</v>
      </c>
      <c r="D7" s="6" t="n">
        <v>0</v>
      </c>
    </row>
    <row r="8">
      <c r="A8" s="4" t="inlineStr">
        <is>
          <t>Write-offs, net of recoveries</t>
        </is>
      </c>
      <c r="B8" s="6" t="n">
        <v>-123</v>
      </c>
      <c r="C8" s="6" t="n">
        <v>-8</v>
      </c>
      <c r="D8" s="6" t="n">
        <v>0</v>
      </c>
    </row>
    <row r="9">
      <c r="A9" s="4" t="inlineStr">
        <is>
          <t>Balance, end of period</t>
        </is>
      </c>
      <c r="B9" s="6" t="n">
        <v>140</v>
      </c>
      <c r="C9" s="6" t="n">
        <v>211</v>
      </c>
      <c r="D9" s="6" t="n">
        <v>66</v>
      </c>
    </row>
    <row r="10">
      <c r="A10" s="4" t="inlineStr">
        <is>
          <t>Inventories – Allowance for obsolescence</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beginning of period</t>
        </is>
      </c>
      <c r="B12" s="6" t="n">
        <v>1320</v>
      </c>
      <c r="C12" s="6" t="n">
        <v>7021</v>
      </c>
      <c r="D12" s="6" t="n">
        <v>5200</v>
      </c>
    </row>
    <row r="13">
      <c r="A13" s="4" t="inlineStr">
        <is>
          <t>Provision charged to expense</t>
        </is>
      </c>
      <c r="B13" s="6" t="n">
        <v>2219</v>
      </c>
      <c r="C13" s="6" t="n">
        <v>1074</v>
      </c>
      <c r="D13" s="6" t="n">
        <v>2456</v>
      </c>
    </row>
    <row r="14">
      <c r="A14" s="4" t="inlineStr">
        <is>
          <t>Reserve adjustments</t>
        </is>
      </c>
      <c r="B14" s="6" t="n">
        <v>0</v>
      </c>
      <c r="C14" s="6" t="n">
        <v>-6691</v>
      </c>
      <c r="D14" s="6" t="n">
        <v>0</v>
      </c>
    </row>
    <row r="15">
      <c r="A15" s="4" t="inlineStr">
        <is>
          <t>Write-offs, net of recoveries</t>
        </is>
      </c>
      <c r="B15" s="6" t="n">
        <v>0</v>
      </c>
      <c r="C15" s="6" t="n">
        <v>-84</v>
      </c>
      <c r="D15" s="6" t="n">
        <v>-635</v>
      </c>
    </row>
    <row r="16">
      <c r="A16" s="4" t="inlineStr">
        <is>
          <t>Balance, end of period</t>
        </is>
      </c>
      <c r="B16" s="6" t="n">
        <v>3539</v>
      </c>
      <c r="C16" s="6" t="n">
        <v>1320</v>
      </c>
      <c r="D16" s="6" t="n">
        <v>7021</v>
      </c>
    </row>
    <row r="17">
      <c r="A17" s="4" t="inlineStr">
        <is>
          <t>Deferred tax assets – Valuation allowance</t>
        </is>
      </c>
      <c r="B17" s="4" t="inlineStr">
        <is>
          <t xml:space="preserve"> </t>
        </is>
      </c>
      <c r="C17" s="4" t="inlineStr">
        <is>
          <t xml:space="preserve"> </t>
        </is>
      </c>
      <c r="D17" s="4" t="inlineStr">
        <is>
          <t xml:space="preserve"> </t>
        </is>
      </c>
    </row>
    <row r="18">
      <c r="A18" s="3" t="inlineStr">
        <is>
          <t>SEC Schedule, 12-09, Movement in Valuation Allowances and Reserves</t>
        </is>
      </c>
      <c r="B18" s="4" t="inlineStr">
        <is>
          <t xml:space="preserve"> </t>
        </is>
      </c>
      <c r="C18" s="4" t="inlineStr">
        <is>
          <t xml:space="preserve"> </t>
        </is>
      </c>
      <c r="D18" s="4" t="inlineStr">
        <is>
          <t xml:space="preserve"> </t>
        </is>
      </c>
    </row>
    <row r="19">
      <c r="A19" s="4" t="inlineStr">
        <is>
          <t>Balance, beginning of period</t>
        </is>
      </c>
      <c r="B19" s="6" t="n">
        <v>8312</v>
      </c>
      <c r="C19" s="6" t="n">
        <v>915</v>
      </c>
      <c r="D19" s="6" t="n">
        <v>594</v>
      </c>
    </row>
    <row r="20">
      <c r="A20" s="4" t="inlineStr">
        <is>
          <t>Reserve adjustments</t>
        </is>
      </c>
      <c r="B20" s="6" t="n">
        <v>1381</v>
      </c>
      <c r="C20" s="6" t="n">
        <v>7397</v>
      </c>
      <c r="D20" s="6" t="n">
        <v>321</v>
      </c>
    </row>
    <row r="21">
      <c r="A21" s="4" t="inlineStr">
        <is>
          <t>Balance, end of period</t>
        </is>
      </c>
      <c r="B21" s="5" t="n">
        <v>9693</v>
      </c>
      <c r="C21" s="5" t="n">
        <v>8312</v>
      </c>
      <c r="D21" s="5" t="n">
        <v>9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22" customWidth="1" min="2" max="2"/>
    <col width="13" customWidth="1" min="3" max="3"/>
  </cols>
  <sheetData>
    <row r="1">
      <c r="A1" s="2" t="inlineStr">
        <is>
          <t>Label</t>
        </is>
      </c>
      <c r="B1" s="1" t="inlineStr">
        <is>
          <t>Element</t>
        </is>
      </c>
      <c r="C1" s="2" t="inlineStr">
        <is>
          <t>Value</t>
        </is>
      </c>
    </row>
    <row r="2">
      <c r="A2" s="4" t="inlineStr">
        <is>
          <t>Net Parent Company Investment [Member]</t>
        </is>
      </c>
      <c r="C2" s="4" t="inlineStr">
        <is>
          <t xml:space="preserve"> </t>
        </is>
      </c>
    </row>
    <row r="3">
      <c r="A3" s="4" t="inlineStr">
        <is>
          <t>Net Income (Loss)</t>
        </is>
      </c>
      <c r="B3" s="4" t="inlineStr">
        <is>
          <t>us-gaap_NetIncomeLoss</t>
        </is>
      </c>
      <c r="C3" s="5" t="n">
        <v>-56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by major source was as follows for the years ended December 31, (in thousands): 2023 2022 2021 Electric Motorcycles Electric motorcycles $ 11,087 $ 13,171 $ 8,706 Parts, accessories and apparel 461 828 999 $ 11,548 $ 13,999 $ 9,705 STACYC Electric balance bikes $ 22,865 $ 29,669 $ 23,130 Parts, accessories and apparel 3,610 3,165 2,971 $ 26,475 $ 32,834 $ 26,101 Total Revenue, net $ 38,023 $ 46,833 $ 35,806 Revenue from the sale of LiveWire One electric motorcycles, electric balance bikes as well as parts and accessories and apparel are recorded when control is transferred to the customer, generally at the time of shipment to independent dealers and distributors or at the time of delivery to retail customers. S2 electric motorcycles contain two performance obligations, which is the sale of the electric motorcycle and a stand ready obligation to transfer Firmware Over The Air (“FOTA”) software updates to the electric motorcycle, when-and-if available, to the customer. Revenue on the sale of the S2 electric motorcycle is recorded at a point-in-time when control is transferred to the customer. As the unspecified FOTA software updates to S2 electric motorcycles are provided when-and-if they become available, revenue related to these updates is recognized ratably over the period the updates will be provided, estimated by management to be five years, commencing when control of the electric motorcycle is transferred to the customer. The standalone selling prices of performance obligations are estimated by considering costs to develop and deliver the good or service, third-party pricing of similar goods or services and other information that may be available. The Company allocates the transaction price among the performance obligations in proportion to the standalone selling price of the Company’s performance obligations. The Company offers sales incentive programs to independent dealers and retail customers designed to promote the sale of its products. The Company estimates its variable consideration related to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nd accessories and apparel and, in limited circumstances, on electric motorcycles. The Company estimates returns based on an analysis of historical trends and probability of return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The Company had a refund asset of $299 thousand and zero at December 31, 2023 and December 31, 2022, respectively. The Company had a refund liability of $327 thousand and zero at December 31, 2023 and December 31, 2022, respectively.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for the years ended December 31, 2023, 2022 and 2021. Shipping and handling costs associated with freight after control of a product has transferred to a customer are accounted for as fulfillment costs in Cost of goods sold. The Company accrues for the shipping and handling in the same period that the related revenue is recognized. The Company offers standard, limited warranties on its electric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contract liability balances related to payments received at contract inception in advance of the Company’s performance under the contract that generally relates to customer deposits for electric balance bikes and electric motorcycles and consideration received upon transfer of control of the S2 motorcycle for FOTA software updates. Contract liabilities are recognized as revenue once the Company performs under the contract. The current portion of contract liabilities of $214 thousand and $163 thousand were included in Accrued liabilities and the long-term portion of contract liabilities of $245 thousand and zero were included in Other long-term liabilities in the Company's Consolidated balance sheets as of December 31, 2023 and December 31, 2022, respectively. The Company expects to recognize all $214 thousand of the current portion of unearned revenue in 2024. The Company expects to recognize $245 thousand included in Other long-term liabilities over the next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49:53Z</dcterms:created>
  <dcterms:modified xmlns:dcterms="http://purl.org/dc/terms/" xmlns:xsi="http://www.w3.org/2001/XMLSchema-instance" xsi:type="dcterms:W3CDTF">2024-04-16T20:49:53Z</dcterms:modified>
</cp:coreProperties>
</file>